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wnership, Nature of Business, " sheetId="8" state="visible" r:id="rId8"/>
    <sheet xmlns:r="http://schemas.openxmlformats.org/officeDocument/2006/relationships" name="Finance Receivables, Credit Qua" sheetId="9" state="visible" r:id="rId9"/>
    <sheet xmlns:r="http://schemas.openxmlformats.org/officeDocument/2006/relationships" name="Related Party Transactions and " sheetId="10" state="visible" r:id="rId10"/>
    <sheet xmlns:r="http://schemas.openxmlformats.org/officeDocument/2006/relationships" name="Other Intangible Assets" sheetId="11" state="visible" r:id="rId11"/>
    <sheet xmlns:r="http://schemas.openxmlformats.org/officeDocument/2006/relationships" name="Pledged Assets and Debt" sheetId="12" state="visible" r:id="rId12"/>
    <sheet xmlns:r="http://schemas.openxmlformats.org/officeDocument/2006/relationships" name="Accounts Payable and Accrued Li" sheetId="13" state="visible" r:id="rId13"/>
    <sheet xmlns:r="http://schemas.openxmlformats.org/officeDocument/2006/relationships" name="Operating and Capital Lease Com" sheetId="14" state="visible" r:id="rId14"/>
    <sheet xmlns:r="http://schemas.openxmlformats.org/officeDocument/2006/relationships" name="Concentrations of Credit Risks" sheetId="15" state="visible" r:id="rId15"/>
    <sheet xmlns:r="http://schemas.openxmlformats.org/officeDocument/2006/relationships" name="Contingencies" sheetId="16" state="visible" r:id="rId16"/>
    <sheet xmlns:r="http://schemas.openxmlformats.org/officeDocument/2006/relationships" name="Stock Based Compensation"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Transactions with Variable Inte" sheetId="20" state="visible" r:id="rId20"/>
    <sheet xmlns:r="http://schemas.openxmlformats.org/officeDocument/2006/relationships" name="Supplemental Guarantor Informat" sheetId="21" state="visible" r:id="rId21"/>
    <sheet xmlns:r="http://schemas.openxmlformats.org/officeDocument/2006/relationships" name="Supplemental Condensed Consolid" sheetId="22" state="visible" r:id="rId22"/>
    <sheet xmlns:r="http://schemas.openxmlformats.org/officeDocument/2006/relationships" name="Subsequent Events" sheetId="23" state="visible" r:id="rId23"/>
    <sheet xmlns:r="http://schemas.openxmlformats.org/officeDocument/2006/relationships" name="Ownership, Nature of Business_2" sheetId="24" state="visible" r:id="rId24"/>
    <sheet xmlns:r="http://schemas.openxmlformats.org/officeDocument/2006/relationships" name="Ownership, Nature of Business_3" sheetId="25" state="visible" r:id="rId25"/>
    <sheet xmlns:r="http://schemas.openxmlformats.org/officeDocument/2006/relationships" name="Finance Receivables, Credit Q_2" sheetId="26" state="visible" r:id="rId26"/>
    <sheet xmlns:r="http://schemas.openxmlformats.org/officeDocument/2006/relationships" name="Pledged Assets and Debt (Tables" sheetId="27" state="visible" r:id="rId27"/>
    <sheet xmlns:r="http://schemas.openxmlformats.org/officeDocument/2006/relationships" name="Accounts Payable and Accrued _2" sheetId="28" state="visible" r:id="rId28"/>
    <sheet xmlns:r="http://schemas.openxmlformats.org/officeDocument/2006/relationships" name="Concentrations of Credit Risks " sheetId="29" state="visible" r:id="rId29"/>
    <sheet xmlns:r="http://schemas.openxmlformats.org/officeDocument/2006/relationships" name="Stock Based Compensation (Table" sheetId="30" state="visible" r:id="rId30"/>
    <sheet xmlns:r="http://schemas.openxmlformats.org/officeDocument/2006/relationships" name="Business Segment (Tables)" sheetId="31" state="visible" r:id="rId31"/>
    <sheet xmlns:r="http://schemas.openxmlformats.org/officeDocument/2006/relationships" name="Supplemental Condensed Consol_2" sheetId="32" state="visible" r:id="rId32"/>
    <sheet xmlns:r="http://schemas.openxmlformats.org/officeDocument/2006/relationships" name="Ownership, Nature of Business_4" sheetId="33" state="visible" r:id="rId33"/>
    <sheet xmlns:r="http://schemas.openxmlformats.org/officeDocument/2006/relationships" name="Ownership, Nature of Business_5" sheetId="34" state="visible" r:id="rId34"/>
    <sheet xmlns:r="http://schemas.openxmlformats.org/officeDocument/2006/relationships" name="Ownership, Nature of Business_6" sheetId="35" state="visible" r:id="rId35"/>
    <sheet xmlns:r="http://schemas.openxmlformats.org/officeDocument/2006/relationships" name="Finance Receivables, Credit Q_3" sheetId="36" state="visible" r:id="rId36"/>
    <sheet xmlns:r="http://schemas.openxmlformats.org/officeDocument/2006/relationships" name="Finance Receivables, Credit Q_4" sheetId="37" state="visible" r:id="rId37"/>
    <sheet xmlns:r="http://schemas.openxmlformats.org/officeDocument/2006/relationships" name="Finance Receivables, Credit Q_5" sheetId="38" state="visible" r:id="rId38"/>
    <sheet xmlns:r="http://schemas.openxmlformats.org/officeDocument/2006/relationships" name="Finance Receivables, Credit Q_6" sheetId="39" state="visible" r:id="rId39"/>
    <sheet xmlns:r="http://schemas.openxmlformats.org/officeDocument/2006/relationships" name="Related Party Transactions an_2" sheetId="40" state="visible" r:id="rId40"/>
    <sheet xmlns:r="http://schemas.openxmlformats.org/officeDocument/2006/relationships" name="Other Intangible Assets (Detail" sheetId="41" state="visible" r:id="rId41"/>
    <sheet xmlns:r="http://schemas.openxmlformats.org/officeDocument/2006/relationships" name="Pledged Assets and Debt - Line " sheetId="42" state="visible" r:id="rId42"/>
    <sheet xmlns:r="http://schemas.openxmlformats.org/officeDocument/2006/relationships" name="Pledged Assets and Debt - Senio" sheetId="43" state="visible" r:id="rId43"/>
    <sheet xmlns:r="http://schemas.openxmlformats.org/officeDocument/2006/relationships" name="Pledged Assets and Debt - Sen_2" sheetId="44" state="visible" r:id="rId44"/>
    <sheet xmlns:r="http://schemas.openxmlformats.org/officeDocument/2006/relationships" name="Pledged Assets and Debt - Subsi" sheetId="45" state="visible" r:id="rId45"/>
    <sheet xmlns:r="http://schemas.openxmlformats.org/officeDocument/2006/relationships" name="Accounts Payable and Accrued _3" sheetId="46" state="visible" r:id="rId46"/>
    <sheet xmlns:r="http://schemas.openxmlformats.org/officeDocument/2006/relationships" name="Operating and Capital Lease C_2" sheetId="47" state="visible" r:id="rId47"/>
    <sheet xmlns:r="http://schemas.openxmlformats.org/officeDocument/2006/relationships" name="Concentrations of Credit Risk_2" sheetId="48" state="visible" r:id="rId48"/>
    <sheet xmlns:r="http://schemas.openxmlformats.org/officeDocument/2006/relationships" name="Stock Based Compensation - (Det" sheetId="49" state="visible" r:id="rId49"/>
    <sheet xmlns:r="http://schemas.openxmlformats.org/officeDocument/2006/relationships" name="Business Segments (Details)" sheetId="50" state="visible" r:id="rId50"/>
    <sheet xmlns:r="http://schemas.openxmlformats.org/officeDocument/2006/relationships" name="Income Taxes (Details)" sheetId="51" state="visible" r:id="rId51"/>
    <sheet xmlns:r="http://schemas.openxmlformats.org/officeDocument/2006/relationships" name="Transactions with Variable In_2" sheetId="52" state="visible" r:id="rId52"/>
    <sheet xmlns:r="http://schemas.openxmlformats.org/officeDocument/2006/relationships" name="Supplemental Guarantor Inform_2" sheetId="53" state="visible" r:id="rId53"/>
    <sheet xmlns:r="http://schemas.openxmlformats.org/officeDocument/2006/relationships" name="Supplemental Condensed Consol_3" sheetId="54" state="visible" r:id="rId54"/>
    <sheet xmlns:r="http://schemas.openxmlformats.org/officeDocument/2006/relationships" name="Supplemental Condensed Consol_4" sheetId="55" state="visible" r:id="rId55"/>
    <sheet xmlns:r="http://schemas.openxmlformats.org/officeDocument/2006/relationships" name="Supplemental Condensed Consol_5" sheetId="56" state="visible" r:id="rId56"/>
    <sheet xmlns:r="http://schemas.openxmlformats.org/officeDocument/2006/relationships" name="Supplemental Condensed Consol_6"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34">
  <si>
    <t>Document and Entity Information</t>
  </si>
  <si>
    <t>9 Months Ended</t>
  </si>
  <si>
    <t>Sep. 30, 2018shares</t>
  </si>
  <si>
    <t>Entity Registrant Name</t>
  </si>
  <si>
    <t>Community Choice Financial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solidated Balance Sheets - USD ($) $ in Thousands</t>
  </si>
  <si>
    <t>Sep. 30, 2018</t>
  </si>
  <si>
    <t>Dec. 31, 2017</t>
  </si>
  <si>
    <t>Current Assets</t>
  </si>
  <si>
    <t>Cash and cash equivalents</t>
  </si>
  <si>
    <t>Restricted cash</t>
  </si>
  <si>
    <t>Finance receivables, net of allowance for loan losses of $13,767 and $13,517</t>
  </si>
  <si>
    <t>Card related pre-funding and receivables</t>
  </si>
  <si>
    <t>Other current assets</t>
  </si>
  <si>
    <t>Total current assets</t>
  </si>
  <si>
    <t>Noncurrent Assets</t>
  </si>
  <si>
    <t>Finance receivables, net of allowance for loan losses of $1,853 and $2,810</t>
  </si>
  <si>
    <t>Property, leasehold improvements and equipment, net</t>
  </si>
  <si>
    <t>Other intangible assets</t>
  </si>
  <si>
    <t>Security deposits</t>
  </si>
  <si>
    <t>Total assets</t>
  </si>
  <si>
    <t>Current Liabilities</t>
  </si>
  <si>
    <t>Accounts payable and accrued liabilities</t>
  </si>
  <si>
    <t>Money orders payable</t>
  </si>
  <si>
    <t>Accrued interest</t>
  </si>
  <si>
    <t>Current portion of capital lease obligation</t>
  </si>
  <si>
    <t>Current portion of line of credit, net of deferred issuance costs of $34 and $-0-</t>
  </si>
  <si>
    <t>Current portion of subsidiary notes payable, net of deferred issuance costs of $1,126 and $1</t>
  </si>
  <si>
    <t>Current portion of senior secured notes, net of deferred issuance costs and unamortized discount of $3,446</t>
  </si>
  <si>
    <t>Deferred revenue</t>
  </si>
  <si>
    <t>Total current liabilities</t>
  </si>
  <si>
    <t>Noncurrent Liabilities</t>
  </si>
  <si>
    <t>Lease termination payable</t>
  </si>
  <si>
    <t>Line of credit, net of deferred issuance costs of $-0- and $1,871</t>
  </si>
  <si>
    <t>Subsidiary notes payable, net of deferred issuance costs of $12 and $762</t>
  </si>
  <si>
    <t>Secured notes payable, net of deferred issuance cost of $4,827 and $-0-</t>
  </si>
  <si>
    <t>Senior secured notes, net of deferred issuance costs of $109 and $1,664</t>
  </si>
  <si>
    <t>Total liabilities</t>
  </si>
  <si>
    <t>Commitments and Contingencies</t>
  </si>
  <si>
    <t xml:space="preserve"> </t>
  </si>
  <si>
    <t>Stockholders' Equity</t>
  </si>
  <si>
    <t>Preferred stock, par value $.01 per share, 3,000 shares authorized, no shares issued and outstanding</t>
  </si>
  <si>
    <t>Common stock, par value $.01 per share, 300,000 authorized shares and 7,990 outstanding shares at September 30, 2018 and December 31, 2017</t>
  </si>
  <si>
    <t>Additional paid-in capital</t>
  </si>
  <si>
    <t>Retained deficit</t>
  </si>
  <si>
    <t>Treasury stock</t>
  </si>
  <si>
    <t>Total stockholders' deficit</t>
  </si>
  <si>
    <t>Total liabilities and stockholders' equity</t>
  </si>
  <si>
    <t>Consolidated Balance Sheets (Parenthetical) - USD ($) shares in Thousands, $ in Thousands</t>
  </si>
  <si>
    <t>Finance receivables, net</t>
  </si>
  <si>
    <t>Finance receivables current, allowance for loan losses (in dollars)</t>
  </si>
  <si>
    <t>Finance receivables noncurrent, allowance for loan losses (in dollar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Revolving credit facility</t>
  </si>
  <si>
    <t>Net of deferred issuance costs, current liabilities (in dollars)</t>
  </si>
  <si>
    <t>Net of deferred issuance costs, noncurrent liabilities (in dollars)</t>
  </si>
  <si>
    <t>Subsidiary notes payable</t>
  </si>
  <si>
    <t>Senior secured notes payable</t>
  </si>
  <si>
    <t>Secured notes payable</t>
  </si>
  <si>
    <t>Consolidated Statements of Operations - USD ($) $ in Thousands</t>
  </si>
  <si>
    <t>3 Months Ended</t>
  </si>
  <si>
    <t>Sep. 30, 2017</t>
  </si>
  <si>
    <t>Revenues:</t>
  </si>
  <si>
    <t>Total Revenues</t>
  </si>
  <si>
    <t>Operating expenses:</t>
  </si>
  <si>
    <t>Salaries</t>
  </si>
  <si>
    <t>Provision for loan losses</t>
  </si>
  <si>
    <t>Occupancy</t>
  </si>
  <si>
    <t>Advertising and marketing</t>
  </si>
  <si>
    <t>Lease termination</t>
  </si>
  <si>
    <t>Depreciation and amortization</t>
  </si>
  <si>
    <t>Other</t>
  </si>
  <si>
    <t>Total operating expenses</t>
  </si>
  <si>
    <t>Operating gross profit</t>
  </si>
  <si>
    <t>Corporate and other expenses:</t>
  </si>
  <si>
    <t>Corporate expenses</t>
  </si>
  <si>
    <t>Interest expense, net</t>
  </si>
  <si>
    <t>Loss on debt extinguishment</t>
  </si>
  <si>
    <t>Total corporate and other expenses</t>
  </si>
  <si>
    <t>Loss from continuing operations, before tax</t>
  </si>
  <si>
    <t>Provision for income taxes</t>
  </si>
  <si>
    <t>Net loss</t>
  </si>
  <si>
    <t>Finance receivable fees</t>
  </si>
  <si>
    <t>Credit service fees</t>
  </si>
  <si>
    <t>Check cashing fees</t>
  </si>
  <si>
    <t>Card fees</t>
  </si>
  <si>
    <t>Consolidated Statements of Stockholders' Equity - 9 months ended Sep. 30, 2018 - USD ($) $ in Thousands</t>
  </si>
  <si>
    <t>Common Stock</t>
  </si>
  <si>
    <t>Treasury Stock</t>
  </si>
  <si>
    <t>Additional Paid-In Capital</t>
  </si>
  <si>
    <t>Retained Deficit</t>
  </si>
  <si>
    <t>Total</t>
  </si>
  <si>
    <t>Balance at Dec. 31, 2017</t>
  </si>
  <si>
    <t>Balance (in shares) at Dec. 31, 2017</t>
  </si>
  <si>
    <t>Increase (Decrease) in Stockholders' Equity</t>
  </si>
  <si>
    <t>Stock-based compensation expense</t>
  </si>
  <si>
    <t>Balance at Sep. 30, 2018</t>
  </si>
  <si>
    <t>Balance (in shares) at Sep. 30, 2018</t>
  </si>
  <si>
    <t>Consolidated Statements of Cash Flows - USD ($) $ in Thousands</t>
  </si>
  <si>
    <t>Cash flows from operating activities</t>
  </si>
  <si>
    <t>Adjustments to reconcile net loss to net cash provided by operating activities:</t>
  </si>
  <si>
    <t>Loss on disposal of assets</t>
  </si>
  <si>
    <t>Depreciation</t>
  </si>
  <si>
    <t>Amortization of note discount and deferred debt issuance costs</t>
  </si>
  <si>
    <t>Amortization of intangibles</t>
  </si>
  <si>
    <t>Deferred income taxes</t>
  </si>
  <si>
    <t>Stock-based compensation</t>
  </si>
  <si>
    <t>Changes in assets and liabilities:</t>
  </si>
  <si>
    <t>Short-term investments</t>
  </si>
  <si>
    <t>Other assets</t>
  </si>
  <si>
    <t>Accounts payable and accrued expenses</t>
  </si>
  <si>
    <t>Net cash provided by operating activities</t>
  </si>
  <si>
    <t>Cash flows from investing activities</t>
  </si>
  <si>
    <t>Net receivables originated</t>
  </si>
  <si>
    <t>Net acquired assets, net of cash</t>
  </si>
  <si>
    <t>Purchase of leasehold improvements and equipment</t>
  </si>
  <si>
    <t>Net cash used in investing activities</t>
  </si>
  <si>
    <t>Cash flows from financing activities</t>
  </si>
  <si>
    <t>Proceeds from subsidiary note</t>
  </si>
  <si>
    <t>Payments on subsidiary note</t>
  </si>
  <si>
    <t>Proceeds from secured notes payable</t>
  </si>
  <si>
    <t>Payments on capital lease obligations</t>
  </si>
  <si>
    <t>Net advances (payments) on lines of credit</t>
  </si>
  <si>
    <t>Debt issuance costs</t>
  </si>
  <si>
    <t>Net cash provided by (used in) financing activities</t>
  </si>
  <si>
    <t>Net decrease in cash and cash equivalents and restricted cash</t>
  </si>
  <si>
    <t>Cash and cash equivalents and restricted cash:</t>
  </si>
  <si>
    <t>Beginning</t>
  </si>
  <si>
    <t>Ending</t>
  </si>
  <si>
    <t>Consolidated Statements of Cash Flows (Parenthetical) - USD ($) $ in Thousands</t>
  </si>
  <si>
    <t>Dec. 31, 2016</t>
  </si>
  <si>
    <t>Consolidated Statements of Cash Flows</t>
  </si>
  <si>
    <t>Restricted Cash</t>
  </si>
  <si>
    <t>Total cash and cash equivalents and restricted cash</t>
  </si>
  <si>
    <t>Ownership, Nature of Business, and Significant Accounting Policies</t>
  </si>
  <si>
    <t>Note 1. Ownership, Nature of Business, and Significant Accounting Policies
Nature of business: Community Choice Financial Inc. (together with its consolidated subsidiaries, “CCFI” or “the Company”) owned and operated 474 retail locations in 12 states and was licensed to deliver similar financial services over the internet in 29 states as of September 30, 2018. Through its network of retail location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7, included in the Company’s Annual Report on Form 10‑K filed with the Securities &amp; Exchange Commission on April 2, 2018.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8.
Basis of consolidation: The accompanying consolidated financial statements include the accounts of CCFI. All significant intercompany accounts and transactions have been eliminated in consolidation.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Under the equity method of accounting for these investments, there is no recognition of losses once the carrying value of the investment, inclusive of advances and loans, has been reduced to zero and there are no guarantee or funding obligations associated therewith.
On September 30, 2017, the Company entered into a joint venture with a third party to offer insurance products through select retail locations in a certain market. The joint venture is managed by the third party.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2.6% and 14.5% of short-term consumer loans at September 30, 2018 and December 31, 2017,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4.0% and 12.6% of medium-term consumer loans at September 30, 2018, and December 31, 2017, respectively.
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Lease termination payable: The Company records a liability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lines of credit. For all such instruments, other than senior secured notes and notes payable at September 30, 2018, and December 31, 2017,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September 30, 2018 and December 31, 2017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September 30, 2018
Carrying
Amount
Fair Value
Level
Financial assets:
Cash and cash equivalents
$
50,914
$
50,914
1
Restricted cash
4,220
4,220
1
Finance receivables
82,177
82,177
3
Financial liabilities:
10.75% Senior secured notes
247,290
192,886
1
12.75% Senior secured notes
12,500
6,626
2
Senior Note Payable
42,000
42,000
2
Subsidiary Note payable
65,369
65,369
2
Line of Credit
3,000
3,000
2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
Treasury Stock: Treasury stock is reported at cost and consists of one million common shares at September 30, 2018 and December 31, 2017.
Subsequent events: The Company has evaluated its subsequent events (events occurring after September 30, 2018) through the issuance date of November 14, 2018.</t>
  </si>
  <si>
    <t>Finance Receivables, Credit Quality Information and Allowance for Loan Losses</t>
  </si>
  <si>
    <t>Note 2. Finance Receivables, Credit Quality Information and Allowance for Loan Losses
Finance receivables representing amounts due from customers for advances at September 30, 2018, and December 31, 2017, consisted of the following:
September 30,
December 31,
2018
2017
Short-term consumer loans
$
60,721
$
66,465
Medium-term consumer loans
39,379
46,903
Gross receivables
$
100,100
$
113,368
Unearned advance fees, net of deferred loan origination costs
(2,303)
(2,702)
Finance receivables before allowance for loan losses
97,797
110,666
Allowance for loan losses
(15,620)
(16,327)
Finance receivables, net
$
82,177
$
94,339
Finance receivables, net
Current portion
$
79,054
$
89,707
Non-current portion
3,123
4,632
Total finance receivables, net
$
82,177
$
94,339
Changes in the allowance for loan losses by product type for the three months ended September 30, 2018, are as follows:
Allowance as
Balance
Balance
Receivables
a percentage
7/1/2018
Provision
Charge-Offs
Recoveries
9/30/2018
9/30/2018
of receivables
Short-term consumer loans
$
2,631
$
11,437
$
(19,549)
$
8,104
$
2,623
$
60,721
4.32
%
Medium-term consumer loans
11,926
8,326
(8,158)
903
12,997
39,379
33.00
%
$
14,557
$
19,763
$
(27,707)
$
9,007
$
15,620
$
100,100
15.60
%
The provision for loan losses for the three months ended September 30, 2018, also includes losses from returned items from check cashing of $1,510.
The provision for short-term consumer loans of $11,437 is net of debt sales of $184 for the three months ended September 30, 2018.
The provision for medium-term consumer loans of $8,326 is net of debt sales of $248 for the three months ended September 30, 2018.
The Company evaluates all short-term and medium-term consumer loans collectively for impairment, except for individually evaluating medium-term loans that have been modified and classified as troubled debt restructurings. In certain markets, the Company reduced interest rates and favorably changed payment terms for medium-term consumer loans to assist borrowers in avoiding default and to mitigate risk of loss. The provision and subsequent charge off related to these loans totaled $43 and is included in the provision for medium-term consumer loans for the three months ended September 30, 2018. For these loans evaluated for impairment, there were $47 of payment defaults during the three months ended September 30, 2018. The troubled debt restructurings during the three months ended September 30, 2018 are subject to an allowance of $17 with a net carrying value of $20 at September 30, 2018.
Changes in the allowance for loan losses by product type for the nine months ended September 30, 2018, are as follows:
Allowance as
Balance
Balance
Receivables
a percentage
1/1/2018
Provision
Charge-Offs
Recoveries
9/30/2018
9/30/2018
of receivables
Short-term consumer loans
$
2,697
$
28,295
$
(53,590)
$
25,221
$
2,623
$
60,721
4.32
%
Medium-term consumer loans
13,630
22,807
(26,902)
3,462
12,997
39,379
33.00
%
$
16,327
$
51,102
$
(80,492)
$
28,683
$
15,620
$
100,100
15.60
%
The provision for loan losses for the nine months ended September 30, 2018, also includes losses from returned items from check cashing of $3,901.
The provision for short-term consumer loans of $28,295 is net of debt sales of $1,007 for the nine months ended September 30, 2018.
The provision for medium-term consumer loans of $22,807 is net of debt sales of $1,027 for the nine months ended September 30, 2018.
The provision and subsequent charge off related to troubled debt restructurings totaled $84 and is included in the provision for medium-term consumer loans for the nine months ended September 30, 2018. For these loans evaluated for impairment, there were $168 of payment defaults during the nine months ended September 30, 2018. The troubled debt restructurings during the nine months ended September 30, 2018, are subject to an allowance of $33 with a net carrying value of $47 at September 30, 2018.
Changes in the allowance for loan losses by product type for the three months ended September 30, 2017, are as follows:
Allowance as
Balance
Balance
Receivables
a percentage
7/1/2017
Provision
Charge-Offs
Recoveries
9/30/2017
9/30/2017
of receivable
Short-term consumer loans
$
2,556
$
14,438
$
(26,027)
$
11,915
$
2,882
$
67,616
4.26
%
Medium-term consumer loans
10,396
13,780
(11,655)
1,713
14,234
56,387
25.24
%
$
12,952
$
28,218
$
(37,682)
$
13,628
$
17,116
$
124,003
13.80
%
The provision for loan losses for the three months ended September 30, 2017, also includes losses from returned items from check cashing of $1,491.
The provision for short-term consumer loans of $14,438 is net of debt sales of $653 for the three months ended September 30, 2017.
The provision for medium-term consumer loans of $13,780 is net of debt sales of $785 for the three months ended September 30, 2017.
The provision and subsequent charge off related to troubled debt restructurings totaled $165 and is included in the provision for medium-term consumer loans for the three months ended September 30, 2017. For these loans evaluated for impairment, there were $39 of payment defaults during the three months ended September 30, 2017. The troubled debt restructurings during the three months ended September 30, 2017 are subject to an allowance of $53 with a net carrying value of $84 at September 30, 2017.
Changes in the allowance for loan losses by product type for the nine months ended September 30, 2017, are as follows:
Allowance as
Balance
Balance
Receivables
a percentage
1/1/2017
Provision
Charge-Offs
Recoveries
9/30/2017
9/30/2017
of receivable
Short-term consumer loans
$
2,223
$
30,264
$
(65,063)
$
35,458
$
2,882
$
67,616
4.26
%
Medium-term consumer loans
13,996
29,008
(33,488)
4,718
14,234
56,387
25.24
%
$
16,219
$
59,272
$
(98,551)
$
40,176
$
17,116
$
124,003
13.80
%
The provision for loan losses for the nine months ended September 30, 2017, also includes losses from returned items from check cashing of $4,586.
The provision for short-term consumer loans of $30,264 is net of debt sales of $1,071 for the nine months ended September 30, 2017.
The provision for medium-term consumer loans of $29,008 is net of debt sales of $1,384 for the nine months ended September 30, 2017.
The provision and subsequent charge off related to troubled debt restructurings totaled $199 and is included in the provision for medium-term consumer loans for the nine months ended September 30, 2017. For these loans evaluated for impairment, there were $358 of payment defaults during the nine months ended September 30, 2017. The troubled debt restructurings during the nine months ended September 30, 2017, are subject to an allowance of $64 with a net carrying value of $120 at September 30, 2017.
The Company has subsidiaries that facilitate third-party lender loans. Changes in the accrual for third-party lender losses for the three months and nine months ended September 30, 2018, and 2017 were as follows:
Three Months Ended September 30,
Nine Months Ended September 30,
2018
2017
2018
2017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
The Company offers a CSO product in Ohio and Texas to assist consumers in obtaining credit with unaffiliated third-party lenders. Total gross finance receivables for which the Company has recorded an accrual for third‑party lender losses totaled $33,806 and $36,967 at September 30, 2018, and December 31, 2017, respectively, and the corresponding guaranteed consumer loans are disclosed as an off‑balance sheet arrangement. The total gross finance receivables for the Ohio CSO product consist of $29,862 and $31,341 in short-term and $737 and $1,166 in medium-term loans at September 30, 2018, and December 31, 2017, respectively. The total gross finance receivables for the Texas CSO product consist of $3,207 and $4,460 in short-term loans at September 30, 2018, and December 31, 2017, respectively. The provision for third party lender losses of $7,536 and $19,264 for the three months and nine months ending September 30, 2018, is net of debt sales of $181 and $766, respectively. The provision for third party lender losses of $13,424 and $22,674 for the three months and nine months ending September 30, 2017, is net of debt sales of $636 and $879, respectively.
For the Ohio CSO Program, the Company was required to purchase $12,595 and $14,046 of short-term loans and $186 and $122 of medium-term loans during the three months, and $37,015 and $27,439 of short-term loans and $523 and $485 of medium-term during the nine months ended September 30, 2018, and 2017, respectively. As these loans were in default when purchased, they met the Company’s policy to be fully charged-off at acquisition. The Company recognized recoveries of $7,269 and $4,994 of short-term and $74 and $80 of medium-term collections on these loans during the three months, and $23,946 and $13,275 of short-term and $220 and $225 of medium-term collections on these loans during the nine months ended September 30, 2018, and 2017, respectively.
For the Texas CSO Program, the Company was required to purchase $3,242 and $5,365 of short-term loans during the three months, and $9,346 and $12,385 of short-term loans during the nine months ended September 30, 2018, and 2017, respectively. As these loans were in default when purchased, they met the Company’s policy and were fully charged-off at acquisition. The Company recognized recoveries of $1,069 and $1,972 of short-term collections on these loans during the three months, and $3,343 and $5,146 of short-term collections on these loans during the nine months ended September 30, 2018, and 2017,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September 30, 2018, and December 31, 2017, were as follows:
September 30, 2018
December 31, 2017
Current finance receivables
$
90,043
90.0
%
$
101,102
89.2
%
Past due finance receivables (1 - 30 days)
Short-term consumer loans
1,487
1.5
%
2,046
1.8
%
Medium-term consumer loans
5,469
5.4
%
6,502
5.7
%
Total past due finance receivables (1 - 30 days)
6,956
6.9
%
8,548
7.5
%
Past due finance receivables (31 - 60 days)
Medium-term consumer loans
2,449
2.4
%
3,130
2.8
%
Total past due finance receivables (31 - 60 days)
2,449
2.4
%
3,130
2.8
%
Past due finance receivables (61 - 90 days)
Medium-term consumer loans
652
0.7
%
588
0.5
%
Total past due finance receivables (61 - 90 days)
652
0.7
%
588
0.5
%
Total delinquent
10,057
10.0
%
12,266
10.8
%
$
100,100
%
$
113,368
%</t>
  </si>
  <si>
    <t>Related Party Transactions and Balances</t>
  </si>
  <si>
    <t>Note 3. Related Party Transactions and Balances
There were no new significant related party transactions, or material changes to existing related party transactions, during the nine months ended September 30, 2018.</t>
  </si>
  <si>
    <t>Other Intangible Assets</t>
  </si>
  <si>
    <t>Note 4. Other Intangible Assets
Intangible amortization expense for the three months ended September 30, 2018, and 2017 was $107 and $123, respectively, and for the nine months ended September 30, 2018, and 2017 was $545 and $373, respectively. There were no additional significant changes to other intangible assets during the nine months ended September 30, 2018.</t>
  </si>
  <si>
    <t>Pledged Assets and Debt</t>
  </si>
  <si>
    <t xml:space="preserve">Note 5. Pledged Assets and Debt
Lines of credit at September 30, 2018 and December 31, 2017, consisted of the following:
September 30, 2018
December 31, 2017
Deferred
Deferred
Issuance
Net
Issuance
Net
Principal
Costs
Principal
Principal
Costs
Principal
$47,000 Revolving credit, secured, interest rate as defined below, due April 2019, refinanced September 2018, collateralized by all Guarantor Company assets
$
—
$
—
$
—
$
47,000
$
1,871
$
45,129
$45,000 Revolving credit, secured, 9.00%, due September 2020, $3,000 portion due October 2018, collateralized by all Guarantor Company assets
3,000
34
2,966
—
—
—
3,000
34
2,966
47,000
1,871
45,129
Less current maturities
3,000
34
2,966
—
—
—
Long-term portion
$
—
$
—
$
—
$
47,000
$
1,871
$
45,129
On September 6, 2018, the Company completed a refinancing of its existing $47,000 revolving credit facility, with Victory Park Management, LLC (“VPC”), as administrative agent, and certain of VPC’s affiliates as lenders (the “Existing Credit Facility”). The Company recorded a loss related to the refinancing transaction composed of a prepayment penalty of $8,261 and the write-off of unamortized debt issuance costs of $2,571. The Company entered into a $45,000 revolving credit agreement, dated as of September 6, 2018 (the “Revolving Credit Agreement”), with certain affiliates of VPC and Community Choice Financial Issuer, LLC, a wholly-owned, subsidiary of the Company (“CCF Issuer”). Proceeds from this facility were used, along with borrowings under the Amended Loan and Security Agreement described below, cash on hand and the issuance of New 2019 Notes described below to affiliates of VPC, for the termination and satisfaction in full of the Existing Credit Facility.
The Revolving Credit Agreement matures September 6, 2020, and bears interest at 9.00% per annum. Additionally, it has a make-whole provision and an unused commitment fee of 9.00% per annum, in each case, with respect to the $42,000 portion of the revolving credit facility held by CCF Issuer, which has been eliminated in consolidation. The Revolving Credit Agreement required a repayment to VPC of $3,000 on October 31, 2018 and requires the Company to execute a deleveraging transaction on or before November 30, 2018. The Revolving Credit Agreement also contains a cross-default to the Existing Notes, the New Secured Notes described below and the Amended Loan and Security Agreement described below.
Secured notes payable at September 30, 2018, and December 31, 2017, consisted of the following:
September 30, 2018
December 31, 2017
Deferred
Deferred
Issuance
Net
Issuance
Net
Principal
Costs
Principal
Principal
Costs
Principal
$42,000 Secured note payable, 9.00%, collateralized by all Guarantor Company assets, due September 2020
$
42,000
$
4,827
$
37,173
$
—
$
—
$
—
42,000
4,827
37,173
—
—
—
Less current maturities
—
—
—
—
—
—
Long-term portion
$
42,000
$
4,827
$
37,173
$
—
$
—
$
—
On September 6, 2018, CCF Issuer entered into an indenture with Community Choice Financial Holdings, LLC, a wholly-owned subsidiary of the Company, as guarantor, governing the issuance of $42,000 of 9.00% senior secured notes due September 6, 2020 (the “New Secured Notes”). The New Secured Notes were issued as part of a private placement exempt from the registration requirements of the Securities Act of 1933, as amended, to certain significant holders of the Company’s senior secured notes payable. The proceeds from the New Secured Notes were used to fund $42,000 in loans to the Company pursuant to the Revolving Credit Agreement described above.
Senior secured notes payable at September 30, 2018, and December 31, 2017, consisted of the following:
September 30, 2018
December 31, 2017
Deferred
Deferred
Issuance
Issuance
Costs and
Costs and
Unamortized
Net
Unamortized
Net
Principal
Discount
Principal
Principal
Discount
Principal
$405,000 Senior Note payable, 10.75 %, collateralized by all Guarantor Company assets, semi-annual interest payments with principal due May 2019
$
247,290
$
3,446
$
243,844
$
237,290
$
1,504
$
235,786
$25,000 Senior Note payable, 12.75 %, collateralized by all Guarantor Company assets, semi-annual interest payments with principal due May 2020
12,500
109
12,391
12,500
160
12,340
259,790
3,555
256,235
249,790
1,664
248,126
Less current maturities
247,290
3,446
243,844
—
—
—
Long-term portion
$
12,500
$
109
$
12,391
$
249,790
$
1,664
$
248,126
On September 6, 2018, the Company issued $10,000 aggregate principal amount of its 2019 Notes as “Additional Notes” pursuant to the indenture governing the 2019 Notes (the “New 2019 Notes”) and as part of the termination and satisfaction of the Existing Credit Facility. The New 2019 Notes were recorded net of $1,739 of debt discount, which results in an effective interest rate of approximately 38.2%. The amortization of discount was $177 for the nine months ended September 30, 2018.
Subsidiary notes payable at September 30, 2018, and December 31, 2017, consisted of the following:
September 30, 2018
December 31, 2017
Deferred
Deferred
Issuance
Net
Issuance
Net
Principal
Costs
Principal
Principal
Costs
Principal
$65,000 Note, secured, 16.75%, collateralized by acquired loans, due April 2019
$
63,500
$
1,125
$
62,375
$
60,000
$
744
$
59,256
$1,425 Term note, secured, 4.25%, collateralized by financed asset, due July 2019
837
2
835
882
5
877
$1,165 Term note, secured, 4.50%, collateralized by financed asset, due May 2021
1,032
11
1,021
1,076
14
1,062
65,369
1,138
64,231
61,958
763
61,195
Less current maturities
64,399
1,126
63,273
119
1
118
Long-term portion
$
970
$
12
$
958
$
61,839
$
762
$
61,077
On March 30, 2018, the $60,000 Note was amended to extend the maturity date to April 4, 2019. The March 30, 2018, amendment increases the administrative fee to 0.95% and permits an additional extension of the facility maturity date to April 2021 if certain conditions are met. On September 6, 2018, the $60,000 Note was further amended to increase the capacity under the facility to $65,000, with $1,500 of the additional capacity subject to lender discretion (the “Amended Loan and Security Agreement”). The September 6, 2018, amendment, among other things, increased the administrative fee to 1.2% per annum and increased the interest rate to 17.0% per annum on principal amounts over $60.0 million. The amendments allow for additional short term loans within the borrowing base and includes additional covenants addressing minimum cash and asset coverage tests, dividend limits, weekly operational reporting requirements, borrowing base reporting and a monthly consolidated EBITDA test.
Liquidity and Need for Additional Capital
The Company’s indebtedness includes $247,290 of senior notes and $63,500 in subsidiary notes that are due in the second quarter of 2019. The Company’s expected cash position will not be sufficient to repay this indebtedness as it becomes due. It is unlikely that the Company’s assets, in any event, would be sufficient to satisfy its current debt obligations. These factors raise substantial doubt regarding the Company’s ability to meet its obligations and continue as a going concern for the period which extends one-year from the issuance of these financial statements. On November 1, 2018, the Company entered into an agreement (“Restructuring Support Agreement”), setting forth a restructuring, which upon consummation would satisfy its obligation to execute a Deleveraging Transaction (as defined in the Revolving Credit Agreement) required under its New Secured Notes. The Deleveraging Transaction will be implemented through an out of court restructuring of certain of the Company’s outstanding indebtedness, including the senior secured notes described above. See Note 16. Subsequent Event for further detail regarding the Restructuring Support Agreement. The Restructuring Support Agreement does not directly address the obligations under the Subsidiary Notes, and those obligations will continue in full force and effect. We are in discussions with the lenders under the Subsidiary Notes to increase that facility. Management is not able to conclude at this time that its plan to restructure its indebtedness pursuant to the Deleveraging contemplated by the Restructuring Support Agreement is both probable of being implemented and of mitigating the events and conditions that have given rise to such substantial doubt. </t>
  </si>
  <si>
    <t>Accounts Payable and Accrued Liabilities</t>
  </si>
  <si>
    <t>Note 6. Accounts Payable and Accrued Liabilities
Accounts payable and accrued liabilities at September 30, 2018, and December 31, 2017, consisted of the following:
September 30,
December 31,
2018
2017
Accounts payable
$
3,067
$
5,465
Accrued payroll and compensated absences
7,442
7,718
Wire transfers payable
1,898
2,238
Accrual for third-party losses
4,443
4,818
Unearned CSO Fees
7,581
8,029
Deferred rent
699
867
Bill payment service liability
2,289
2,604
Lease termination
1,317
1,978
Other
4,069
5,849
$
32,805
$
39,566</t>
  </si>
  <si>
    <t>Operating and Capital Lease Commitments and Total Rental Expense</t>
  </si>
  <si>
    <t>Note 7. Operating and Capital Lease Commitments and Total Rental Expense
Rental expense, including common area maintenance and real estate tax expense, totaled $6,687 and $6,937 for the three months ended September 30, 2018, and 2017, and $19,882 and $20,879 for the nine months ended September 30, 2018 and 2017, respectively.
The Company closed its Utah facility during the three months ended March 31, 2017, resulting in lease termination expense of $1,762 which is disclosed on the consolidated statement of operations
There were no additional significant changes to operating and capital lease commitments during the nine months ended September 30, 2018.</t>
  </si>
  <si>
    <t>Concentrations of Credit Risks</t>
  </si>
  <si>
    <t>Note 8. Concentrations of Credit Risks
The Company’s portfolio of finance receivables is comprised of loan agreements with customers living in thirty-thre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September 30, 2018, and December 31, 2017:
September 30, 2018
December 31, 2017
Balance
Percentage of
Balance
Percentage of
State
Outstanding
Total Outstanding
Outstanding
Total Outstanding
Alabama
$
11,818
%
$
12,808
%
Arizona
11,343
11,994
California
32,661
39,835
Mississippi
7,418
7,409
Virginia
11,439
12,018
Other retail segment states
19,370
19,696
Other internet segment states
6,051
9,608
Total
$
100,100
100.0
%
$
113,368
100.0
%
The other retail segment states are: Florida, Indiana, Kentucky, Michigan, Oregon, and Tennessee. The Retail financial services segment includes Ohio, however, for the concentration of credit risk table, other retail segment states excludes Ohio as it offers a CSO product through a third-party lender.
The other internet segment states are: Alabama, Alaska, California, Delaware, Florida, Hawaii, Idaho, Illinois, Indiana, Kansas, Louisiana, Minnesota, Mississippi, Missouri, Nevada, New Mexico, North Dakota, Ohio, Oklahoma, Oregon, Rhode Island, South Carolina, Tennessee, Texas, Utah, Virginia, Washington, Wisconsin, and Wyoming.
The Company offers a CSO product in Ohio and Texas to assist consumers in obtaining credit with unaffiliated third-party lenders. Total gross finance receivables for which the Company has recorded an accrual for third-party lender losses totaled $33,806 and $36,967 at September 30, 2018, and December 31, 2017, respectively, and the corresponding guaranteed consumer loans are disclosed as an off-balance sheet arrangement. The total gross finance receivables for the Ohio CSO product consist of $29,862 and $31,341 in short-term and $737 and $1,166 in medium-term loans at September 30, 2018, and December 31, 2017, respectively. The total gross finance receivables for the Texas CSO product consist of $3,207 and $4,460 in short-term loans at September 30, 2018 and December 31,2017, respectively.</t>
  </si>
  <si>
    <t>Contingencies</t>
  </si>
  <si>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Stock Based Compensation</t>
  </si>
  <si>
    <t>Note 10. Stock Based Compensation
During the three months ended March 31, 2018, the Company issued 76,559 options with a per share exercise price of $1.00 with the options vesting on specific dates defined in the award agreements.
Stock option activity for the nine months ended September 30, 2018, is as follows (these amounts have not been rounded in thousands):
Weighted-Average
Aggregate
Exercise Price
Weighted-Average
Intrinsic
(actual per
Remaining
Value
Shares
share price)
Contractual Term
(thousands)
Outstanding at December 31, 2017
1,332,632
$
2.25
8.5
N/A
Granted
76,559
1.00
7.8
N/A
Exercised
—
—
—
N/A
Forfeited or expired
—
—
—
N/A
Outstanding at September 30, 2018
1,409,191
$
2.18
7.8
N/A
Exercisable at September 30, 2018
1,286,410
$
2.25
7.7
$
—
Vested or expected to vest at September 30, 2018
1,409,191
$
2.18
7.8
$
—
Stock-based compensation costs for the nine months ended September 30, 2018, and 2017, were $25 and $42, respectively. As of September 30, 2018, and December 31, 2017, unrecognized stock-based compensation costs to be recognized over future periods approximated $41 and $66, respectively. At September 30, 2018, the remaining unrecognized compensation expense was $41 for certain awards that vest over the requisite service period. The remaining compensation expense of $41 would typically be recognized over a weighted-average period of 1.3 years. The total income tax benefit recognized in the income statement for the stock-based compensation arrangements was $7 and $17 for the nine months ended September 30, 2018, and 2017, respectively.</t>
  </si>
  <si>
    <t>Business Segments</t>
  </si>
  <si>
    <t>Note 11.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September 30, 2018
Retail
Internet
Unallocated
Financial
% of
Financial
% of
(Income)
% of
Services
Revenue
Services
Revenue
Expenses
Consolidated
Revenue
Total Assets
$
158,023
$
21,202
$
179,225
Other Intangible Assets
80
299
379
Total Revenues
$
75,643
100.0
%
$
12,403
100.0
%
$
88,046
100.0
%
Provision for Loan Losses
23,014
30.4
%
5,795
46.7
%
28,809
32.6
%
Other Operating Expenses
35,683
47.2
%
1,713
13.8
%
37,396
42.5
%
Operating Gross Profit
16,946
22.4
%
4,895
39.5
%
21,841
24.9
%
Interest Expense, net
8,333
11.0
%
5,583
45.0
%
13,916
15.8
%
Depreciation and Amortization
982
1.3
%
92
0.7
%
1,074
1.2
%
Loss on Debt Extinguishment (a)
—
—
10,832
10,832
12.3
%
Other Corporate Expenses (a)
—
—
16,086
16,086
18.3
%
Income (loss) from Continuing Operations, before tax
7,631
10.1
%
(780)
(6.3)
%
(26,918)
(20,067)
(22.8)
%
(a)
Represents expenses not associated directly with operations that are not allocated between reportable segments. Therefore, the Company has elected to disclose the loss on debt extinguishment and other corporate expenses as unallocated.
As of and for the nine months ended September 30, 2018
Retail
Internet
Unallocated
Financial
% of
Financial
% of
(Income)
% of
Services
Revenue
Services
Revenue
Expenses
Consolidated
Revenue
Total Assets
$
158,023
$
21,202
$
179,225
Other Intangible Assets
80
299
379
Total Revenues
$
217,360
100.0
%
$
39,662
100.0
%
$
257,022
100.0
%
Provision for Loan Losses
55,796
25.7
%
18,471
46.6
%
74,267
28.9
%
Other Operating Expenses
108,544
49.9
%
5,326
13.4
%
113,870
44.3
%
Operating Gross Profit
53,020
24.4
%
15,865
40.0
%
68,885
26.8
%
Interest Expense, net
28,326
13.0
%
11,387
28.7
%
39,713
15.5
%
Depreciation and Amortization
3,218
1.5
%
278
0.7
%
3,496
1.5
%
Loss on Debt Extinguishment (a)
—
—
—
—
10,832
10,832
4.2
%
Other Corporate Expenses (a)
—
—
—
—
50,847
50,847
19.8
%
Income (Loss) from Continuing Operations, before tax
21,476
9.9
%
4,200
10.6
%
(61,679)
(36,003)
(14.0)
%
(a)
Represents expenses not associated directly with operations that are not allocated between reportable segments. Therefore, the Company has elected to disclose the loss on debt extinguishment and other corporate expenses as unallocated.
As of and for the three months ended September 30, 2017
Retail
Internet
Unallocated
Financial
% of
Financial
% of
(Income)
% of
Services
Revenue
Services
Revenue
Expenses
Consolidated
Revenue
Total Assets
$
329,237
$
40,395
$
369,632
Goodwill
113,500
—
113,500
Other Intangible Assets
414
633
1,047
Total Revenues
$
77,732
100.0
%
$
19,912
100.0
%
$
97,644
100.0
%
Provision for Loan Losses
26,577
34.2
%
16,556
83.1
%
43,133
44.2
%
Other Operating Expenses
40,369
51.9
%
4,083
20.6
%
44,452
45.5
%
Operating Gross Profit
10,786
13.9
%
(727)
(3.7)
%
10,059
10.3
%
Interest Expense, net
8,513
11.0
%
3,697
18.6
%
12,210
12.5
%
Depreciation and Amortization
1,196
1.5
%
91
0.5
%
1,287
1.3
%
Other Corporate Expenses (a)
—
—
—
21,882
21,882
22.4
%
Income (loss) from Continuing Operations, before tax
1,077
1.4
%
(4,515)
(22.7)
%
(21,882)
(25,320)
(25.9)
%
(a)
Represents expenses not associated directly with operations that are not allocated between reportable segments. Therefore, the Company has elected to disclose other corporate expenses as unallocated.
As of and for the nine months ended September 30, 2017
Retail
Internet
Unallocated
Financial
% of
Financial
% of
(Income)
% of
Services
Revenue
Services
Revenue
Expenses
Consolidated
Revenue
Total Assets
$
329,237
$
40,395
$
369,632
Goodwill
113,500
—
113,500
Other Intangible Assets
414
633
1,047
Total Revenues
$
212,149
100.0
%
$
52,015
100.0
%
$
264,164
100.0
%
Provision for Loan Losses
54,037
25.5
%
32,495
62.5
%
86,532
32.8
%
Other Operating Expenses
117,933
55.6
%
7,019
13.5
%
124,952
47.3
%
Operating Gross Profit
40,179
18.9
%
12,501
24.0
%
52,680
19.9
%
Interest Expense, net
24,566
11.6
%
11,446
22.0
%
36,012
13.6
%
Depreciation and Amortization
3,418
1.6
%
359
0.7
%
3,777
1.4
%
Lease termination Expenses
—
—
1,762
3.4
%
1,762
0.7
%
Other Corporate Expenses (a)
—
—
—
—
62,358
62,358
23.6
%
Income (loss) from Continuing Operations, before tax
12,195
5.7
%
(1,066)
(2.0)
%
(62,358)
(51,229)
(19.4)
%
(a)</t>
  </si>
  <si>
    <t>Income Taxes</t>
  </si>
  <si>
    <t>Note 12. Income Taxes
The Company files a consolidated federal income tax return. The Company files consolidated or separate state income tax returns as permitted by the individual states in which it operates. The differences between our effective rate and the U.S. statutory rate is primarily due to non-deductible expenses, state taxes, and changes in valuation allowance. The Company had no liability recorded for unrecognized tax benefits at September 30, 2018, and December 31, 2017.
At September 30, 2018, the Company had gross deferred tax assets of $81,327 and a valuation allowance of $81,327. At December 31, 2017, the Company had gross deferred tax assets of $71,896 and a valuation allowance of $71,896. The Company maintains a full valuation allowance against its deferred tax assets as it is more likely than not that the deferred tax assets will not be realized. In evaluating whether a valuation allowance i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generating future taxable income due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more likely than not that some or all of the deferred tax assets will be realized.</t>
  </si>
  <si>
    <t>Transactions with Variable Interest Entities</t>
  </si>
  <si>
    <t>Note 13.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September 30, 2018, and December 31, 2017, the outstanding amount of active consumer loans guaranteed by the Company, which represents the Company’s maximum exposure, was $33,806 and $36,967, respectively. The outstanding amount of consumer loans with unaffiliated third-party lenders consists of $33,069 and $35,801 in short-term and $737 and $1,166 in installment loans at September 30, 2018, and December 31, 2017, respectively. The accrual for third party lender losses related to these obligations totaled $4,443 and $4,818 as of September 30, 2018, and December 31, 2017, respectively. This obligation is recorded as a current liability on the Company’s consolidated balance sheet. The Company has determined that the lenders are Variable Interest Entities (“VIEs”) but that the Company is not the primary beneficiary of the VIEs. Therefore, the Company has not consolidated either lender.</t>
  </si>
  <si>
    <t>Supplemental Guarantor Information</t>
  </si>
  <si>
    <t>Note 14. Supplemental Guarantor Information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Certain Subsidiary Guarantors are required to maintain net worth ranging from $10 to $1,100. The total net worth requirements of these Subsidiary Guarantors are $3,250.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t>
  </si>
  <si>
    <t>Supplemental Condensed Consolidating Guarantor and Non-Guarantor Financial Information</t>
  </si>
  <si>
    <t>Note 15. Supplemental Condensed Consolidating Guarantor and Non‑Guarantor Financial Information
The following presents the condensed consolidating guarantor financial information as of September 30, 2018, and December 31, 2017, and for the nine months ended September 30, 2018, and 2017, for the subsidiaries of the Company that serve as guarantors of the 2019 notes and the 2020 notes, and for the subsidiaries that do not serve as a guarantor. As of September 30, 2018, the non-guarantor subsidiaries are CCFI Funding LLC, CCFI Funding II LLC and CCFI Issuer LLC. Each of the Company’s guarantor subsidiaries are 100% owned by the Company or its subsidiaries, and all guarantees are full, unconditional, and joint and several.
Of the entities under “Non-Guarantor Subsidiaries” in the tables below, Florida II, CCFI Funding, CCFI Funding II, and CCFI Issuer are “Unrestricted Subsidiaries” as defined in the Indentures. CCFI Funding was created on December 20, 2013, and CCFI Funding II was established on September 19, 2014. CCFI Issuer was created on September 6, 2018, as part of the debt refinancing. Refer to the “Non-Guarantor Subsidiaries” columns in the following condensed consolidating schedules. The remainder of the entities included under “Non-Guarantor Subsidiaries” in the tables below are “Restricted Subsidiaries” as defined in the Indentures governing the 2019 notes, new 2019 notes and the 2020 notes and, for the periods specified, did not have material assets, liabilities, revenue or expenses.
Community Choice Financial Inc. and Subsidiaries
Condensed Consolidating Balance Sheets (unaudited)
September 30, 2018
Community
Guarantor
Non ‑ Guarantor
Choice Financial
Subsidiaries
Subsidiaries
Eliminations
Consolidated
Assets
Current Assets
Cash and cash equivalents
$
—
$
44,746
$
6,168
$
—
$
50,914
Restricted cash
—
4,220
—
—
4,220
Finance receivables, net
—
11,002
68,052
—
79,054
Card related pre-funding and receivables
—
860
—
—
860
Other current assets
5,268
39,533
52,850
(81,630)
16,021
Total current assets
5,268
100,361
127,070
(81,630)
151,069
Noncurrent Assets
Investment in Subsidiaries
359,376
—
—
(359,376)
—
Finance receivables, net
—
3,123
—
—
3,123
Property, leasehold improvements and equipment, net
—
22,394
—
—
22,394
Other intangible assets
—
379
—
—
379
Security deposits
—
2,260
—
—
2,260
Total assets
$
364,644
$
128,517
$
127,070
$
(441,006)
$
179,225
Liabilities and Stockholders' Equity
Current Liabilities
Accounts payable and accrued liabilities
$
—
$
43,276
$
18,213
$
(28,684)
$
32,805
Money orders payable
—
6,840
—
—
6,840
Accrued interest
11,629
4
4,863
(5,093)
11,403
Current portion of capital lease obligation
—
9
—
—
9
Current portion of lines of credit
44,966
—
—
(42,000)
2,966
Current portion of subsidiary note payable
—
899
62,374
—
63,273
Current portion of senior secured notes
243,844
—
—
—
243,844
CCFI Funding notes
—
—
5,853
(5,853)
—
Deferred revenue
—
2,535
—
—
2,535
Total current liabilities
300,439
53,563
91,303
(81,630)
363,675
Noncurrent Liabilities
Lease termination payable
—
555
—
—
555
Subsidiary note payable
—
958
—
—
958
Secured note payable
—
—
37,173
—
37,173
Senior secured notes
12,391
—
—
—
12,391
Deferred revenue
—
5,619
—
—
5,619
Total liabilities
312,830
60,695
128,476
(81,630)
420,371
Stockholders' Equity (Deficit)
51,814
67,822
(1,406)
(359,376)
(241,146)
Total liabilities and stockholders' equity
$
364,644
$
128,517
$
127,070
$
(441,006)
$
179,225
Community Choice Financial Inc. and Subsidiaries
Condensed Consolidating Balance Sheets
December 31, 2017
Community
Guarantor
Non ‑ Guarantor
Choice Financial
Subsidiaries
Subsidiaries
Eliminations
Consolidated
Assets
Current Assets
Cash and cash equivalents
$
—
$
57,526
$
9,101
$
—
$
66,627
Restricted cash
—
4,585
—
—
4,585
Finance receivables, net
—
47,221
42,486
—
89,707
Card related pre-funding and receivables
—
1,062
—
—
1,062
Other current assets
—
39,604
17,951
(42,284)
15,271
Total current assets
—
149,998
69,538
(42,284)
177,252
Noncurrent Assets
Investment in Subsidiaries
360,599
—
—
(360,599)
—
Finance receivables, net
—
4,632
—
—
4,632
Property, leasehold improvements and equipment, net
—
26,848
—
—
26,848
Other intangible assets
—
924
—
—
924
Security deposits
—
2,750
—
—
2,750
Total assets
$
360,599
$
185,152
$
69,538
$
(402,883)
$
212,406
Liabilities and Stockholders' Equity
Current Liabilities
Accounts payable and accrued liabilities
$
—
$
57,696
$
14,364
$
(32,494)
$
39,566
Money orders payable
—
7,169
—
—
7,169
Accrued interest
5,140
5
3,937
(3,937)
5,145
Current portion of capital lease obligation
—
371
—
—
371
Current portion of subsidiary note payable
—
118
—
—
118
CCFI Funding notes
—
—
5,853
(5,853)
—
Deferred revenue
—
2,535
—
—
2,535
Total current liabilities
5,140
67,894
24,154
(42,284)
54,904
Noncurrent Liabilities
Lease termination payable
—
818
—
—
818
Lines of credit
45,129
—
—
—
45,129
Subsidiary note payable
—
1,821
59,256
—
61,077
Senior secured notes
248,126
—
—
—
248,126
Deferred Revenue
—
7,520
—
—
7,520
Total liabilities
298,395
78,053
83,410
(42,284)
417,574
Stockholders' Equity (Deficit)
62,204
107,099
(13,872)
(360,599)
(205,168)
Total liabilities and stockholders' equity
$
360,599
$
185,152
$
69,538
$
(402,883)
$
212,406
Community Choice Financial Inc. and Subsidiaries
Condensed Consolidating Statements of Income (unaudited)
Nine Months Ended September 30, 2018
Community
Guarantor
Non ‑ Guarantor
Choice Financial
Subsidiaries
Subsidiaries
Eliminations
Consolidated
Revenues:
Finance receivable fees
$
—
$
$
$
—
$
148,330
Credit service fees
—
—
—
56,108
Check cashing fees
—
—
—
35,075
Card fees
—
—
—
6,675
Dividend
—
—
(13,500)
—
Other
—
(1,157)
10,834
Total revenues
—
(14,657)
257,022
Operating expenses:
Salaries
—
—
—
51,670
Provision for loan losses
—
—
74,267
Occupancy
—
—
—
18,950
Advertising and marketing
—
—
—
3,870
Lease termination costs
—
—
—
730
Depreciation and amortization
—
—
—
6,256
Other
—
—
—
32,394
Total operating expenses
—
—
188,137
Operating gross profit
—
(14,657)
68,885
Corporate expenses
—
—
50,847
Intercompany management fee
—
—
—
Depreciation and amortization
—
—
—
3,496
Loss on debt extinguishment
10,832
—
—
—
10,832
Interest expense, net
30,157
339
10,374
(1,157)
39,713
Interest expense allocation
(30,157)
30,157
—
—
—
Total corporate and other expenses
10,832
79,406
15,807
(1,157)
104,888
Income (loss) before income taxes
(10,832)
25,858
(13,500)
(36,003)
Provision for income taxes
—
—
—
—
—
Net income (loss)
$
(10,832)
$
$
25,858
$
(13,500)
$
(36,003)
Community Choice Financial Inc. and Subsidiaries
Condensed Consolidating Statements of Income (unaudited)
Nine Months Ended September 30, 2017
Community
Guarantor
Non ‑ Guarantor
Choice Financial
Subsidiaries
Subsidiaries
Eliminations
Consolidated
Revenues:
Finance receivable fees
$
—
$
$
$
—
$
154,789
Credit service fees
—
—
—
55,311
Check cashing fees
—
—
—
35,097
Card fees
—
—
—
6,166
Dividend
—
—
(15,000)
—
Other
—
(894)
12,801
Total revenues
—
(15,894)
264,164
Operating expenses:
Salaries
—
—
—
52,829
Provision for loan losses
—
—
86,532
Occupancy
—
—
—
19,857
Advertising and marketing
—
—
—
5,720
Lease termination costs
—
—
—
959
Depreciation and amortization
—
—
—
7,176
Other
—
—
—
38,411
Total operating expenses
—
—
211,484
Operating gross profit
—
(15,894)
52,680
Corporate expenses
—
—
62,358
Intercompany management fee
—
—
—
Lease termination
—
—
—
1,762
Depreciation and amortization
—
—
—
3,777
Interest expense, net
(894)
36,012
Interest expense allocation
—
—
—
Total corporate and other expenses
—
(894)
103,909
Income (loss) before income taxes
—
(15,000)
(51,229)
Provision (benefit) for income taxes
—
294
999
Net income (loss)
$
—
$
(41,088)
$
4,154
$
(15,294)
$
(52,228)
Community Choice Financial Inc. and Subsidiaries
Condensed Consolidating Statements of Cash Flows (unaudited)
Nine Months Ended September 30, 2018
Community
Guarantor
Non ‑ Guarantor
Choice Financial
Subsidiaries
Subsidiaries
Consolidated
Net cash provided by operating activities
$
7,102
$
22,069
$
32,815
$
61,986
Cash flows from investing activities
Net receivables repaid (originated)
—
12,378
(74,483)
(62,105)
Purchase of leasehold improvements and equipment
—
(5,143)
—
(5,143)
Net cash provided by (used in) investing activities
—
7,235
(74,483)
(67,248)
Cash flows from financing activities
Proceeds from subsidiary note
—
—
3,500
3,500
Payments on subsidiary note
—
(89)
—
(89)
Proceeds from secured notes
—
—
42,000
42,000
Payments on capital lease obligations
—
(362)
—
(362)
Net proceeds (payments) on lines of credit
(2,000)
(42,000)
—
(44,000)
Debt issuance costs
(5,102)
2
(6,765)
(11,865)
Net cash provided by (used in) financing activities
(7,102)
(42,449)
38,735
(10,816)
Net decrease in cash and cash equivalents and restricted cash
—
(13,145)
(2,933)
(16,078)
Cash and cash equivalents and restricted cash:
Beginning
—
62,111
9,101
71,212
Ending
$
—
$
48,966
$
6,168
$
55,134
Community Choice Financial Inc. and Subsidiaries
Condensed Consolidating Statements of Cash Flows (unaudited)
Nine Months Ended September 30, 201
Community
Guarantor
Non ‑ Guarantor
Choice Financial
Subsidiaries
Subsidiaries
Eliminations
Consolidated
Net cash provided by (used in) operating activities
$
(13,670)
$
60,296
$
23,185
$
-
$
69,811
Cash flows from investing activities
Investment in subsidiary
—
(10,000)
—
10,000
—
Net receivables originated
—
(25,558)
(70,842)
-
(96,400)
Net acquired assets, net of cash
—
(373)
—
(373)
Purchase of leasehold improvements and equipment
—
(6,315)
—
-
(6,315)
Net cash used in investing activities
—
(42,246)
(70,842)
10,000
(103,088)
Cash flows from financing activities
Capital contributed
—
—
10,000
(10,000)
—
Proceeds from subsidiary note
—
—
20,000
-
20,000
Payments on subsidiary note
—
(85)
(7,300)
-
(7,385)
Payments on capital lease obligations, net
—
(923)
—
(923)
Net proceeds (payments) on lines of credit
16,400
(2,250)
—
-
14,150
Debt issuance costs
(2,730)
—
(1,202)
-
(3,932)
Net cash provided by (used in) financing activities
13,670
(3,258)
21,498
(10,000)
21,910
Net increase (decrease) in cash and cash equivalents and restricted cash
—
14,792
(26,159)
-
(11,367)
Cash and cash equivalents and restricted cash:
Beginning
—
74,792
34,556
-
109,348
Ending
$
—
$
89,584
$
8,397
$
—
$
97,981</t>
  </si>
  <si>
    <t>Subsequent Events</t>
  </si>
  <si>
    <t>Note 16. Subsequent Event
On October 31, 2018, pursuant to the terms of its Revolving Credit Agreement, the Company repaid $3,000 of principal to VPC. The current principal amount outstanding is $42,000.
The Company did not make a $13,715 interest payment due November 1, 2018 on the 2019 Notes and the 2020 Notes. Each of the Indentures governing the 2019 Notes and the 2020 Notes provides that the Company has a 30-day grace period before an event of default under the Indentures will arise. The failure to make this payment also has caused an “Event of Default” under the Company’s $42,000 revolving credit agreement and the New Secured Notes.
On November 1, 2018, the Company entered into the Restructuring Support Agreement with the Noteholder Majority (defined below), setting forth a restructuring, which upon consummation would satisfy its obligation to execute a Deleveraging Transaction (as defined in the Revolving Credit Agreement) required under its New Secured Notes (defined below). The Deleveraging Transaction will be implemented through an out of court restructuring of certain of the Company’ indebtedness, including the notes and revolving credit facility discussed above. In excess of 50% of the holders or managers for (or parties having the contractual right to vote or consent in respect of) certain beneficial holders (collectively the “Noteholder Majority”) of the Company’s 10.75% senior secured notes due May 1, 2019 (the “2019 Notes”) and 100% of the holders of the Company’s 12.75% senior secured notes due May 1, 2020 (the “2020 Notes” and together with the 2019 Notes, the “Existing Notes,”), and in excess of 95% of the 9.0% senior secured notes due in 2020 (“New Secured Notes”) issued by a subsidiary of the Company, were also signatories to the Restructuring Support Agreement.
Through the consummation of the Deleveraging Transaction, the enterprise will realize a substantial reduction in its cash interest obligations. The $260,000 of Existing Notes will be satisfied. The $260,000 New PIK Notes (defined below) will be unsecured, will not require cash interest payments, will have extended maturity dates, and may be redeemed for equity in certain circumstances. The Company believes the improved leverage profile of the enterprise to be in the best interest of all of its stakeholders.
The Deleveraging will be effected by way of a strict foreclosure, pursuant to which the collateral agent under the Existing Indentures, acting at the direction of the Noteholder Majority of each of the Existing Notes, will acquire all right, title and interest in and to all of the assets of the Company, including the issued and outstanding equity interests in each of the Company’s direct subsidiaries (the “Foreclosure Assets”) and such assets will be transferred by the collateral agent to a new limited liability company (or other corporate entity) (the “Opco”), which will be an indirect wholly-owned subsidiary of a newly formed holding company (“Newco”) and will not be owned or controlled by the Company.
The Opco will be an indirect wholly owned subsidiary of a newly formed holding company (the “Newco”). As a result of the strict foreclosure transaction, all obligations represented by the Existing Notes will be extinguished.
Generally, the Deleveraging Transaction will provide that:
·
The Company’s obligations under its existing $42,000 revolving credit agreement will be extended to mature four and one-half years after the closing date of the transaction and will be assumed by the Opco and the New Secured Notes (which are backed by the revolving credit agreement) will remain outstanding and be similarly extended (in each case, subject to amendment as provided in the term sheet attached as Exhibit 1 to the Restructuring Support Agreement (the “Term Sheet”)).
·
The holders of the New Secured Notes will receive Newco Class B Common Units representing approximately 12.3% of the total number of outstanding Common Units of the Newco outstanding on the effective date.
·
The holders of the Existing Notes will receive their pro rata share of (i) a new series of 10.75% Unsecured PIK Notes issued by the Newco (the “New PIK Notes”), which will mature five years after the closing date of the transaction, which New PIK Notes may, under certain circumstances be redeemed in Class A Common Units of the Newco and shall have other terms as described in the Term Sheet and (ii) 100% of Class A Common Units of the Newco issued on the effective date.
·
The Class A Common Units issued on the Effective Date are subject to dilution by the Class B Units, Class C Units, Class A Common Units that may be issued in redemption of the New PIK Notes, Common Units in respect of certain issuances of additional debt securities, and Common Units issuable under the MIP (defined below). In the event that the New PIK Notes are redeemed in Class A Common Units, the number of such units will represent 99% of all Common Units of Newco other than Class B Common Units, Class C Common Units, and additional Common Units that may be issued in respect of a Qualified Financing (as defined in the Term Sheet).
The Class A Common Units and Class B Common Units (which Class B Common Units will represent 12.3% of the aggregate number of the issued and outstanding common units on the effective date, subject to adjustment for any future issuances of common units (i) in consideration for the redemption of the New PIK Notes (“Redemption Units”), or (ii) in connection with the issuance of any additional debt securities (“Additional Financing Units”), such that they continue to represent 12.3% of the issued and outstanding common units (including such Redemption Units and Additional Financing Units, but subject to dilution from the MIP)) will entitle the holders thereof to voting rights (in each case, subject to the limitations in the governing documents of Newco). Class C Common Units will be entitled to a percentage (to be agreed) of distributions from the Newco after payments in respect of the Existing Notes have exceeded the balance thereof. The Class C Common Units shall be subject to dilution from the MIP and other Common Units and other equity interests of Newco that may be issued after the effective date of the Deleveraging.
The Restructuring Support Agreement also (i) requires the establishment of a customary Management Incentive Plan (the “MIP”), pursuant to which a number of non-voting Common Units or profit interests equal to up to 15% of the outstanding Newco Common Units after giving effect to these transactions shall be reserved for participants on terms to be determined by the board of Newco and (ii) establishes governance for the Newco, including as to the composition of the board. The Company and other parties thereto agree to use commercially reasonable efforts to effectuate the Deleveraging transaction. Completion of the strict foreclosure remains subject to negotiation and execution of definitive documentation satisfactory in form and substance to the Company and the Noteholder Majority of each of the Existing Notes, in their respective sole discretion, and other conditions, including obtaining further consents described in the Restructuring Support Agreement, including of certain beneficial holders of Existing Notes.</t>
  </si>
  <si>
    <t>Ownership, Nature of Business, and Significant Accounting Policies (Policies)</t>
  </si>
  <si>
    <t>Basis of presentation</t>
  </si>
  <si>
    <t>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7, included in the Company’s Annual Report on Form 10‑K filed with the Securities &amp; Exchange Commission on April 2, 2018.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8.</t>
  </si>
  <si>
    <t>Basis of consolidation</t>
  </si>
  <si>
    <t>Basis of consolidation: The accompanying consolidated financial statements include the accounts of CCFI. All significant intercompany accounts and transactions have been eliminated in consolidation.</t>
  </si>
  <si>
    <t>Business segments</t>
  </si>
  <si>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t>
  </si>
  <si>
    <t>Equity method investments</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Under the equity method of accounting for these investments, there is no recognition of losses once the carrying value of the investment, inclusive of advances and loans, has been reduced to zero and there are no guarantee or funding obligations associated therewith.
On September 30, 2017, the Company entered into a joint venture with a third party to offer insurance products through select retail locations in a certain market. The joint venture is managed by the third party.</t>
  </si>
  <si>
    <t>Revenue recognition</t>
  </si>
  <si>
    <t>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2.6% and 14.5% of short-term consumer loans at September 30, 2018 and December 31, 2017,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4.0% and 12.6% of medium-term consumer loans at September 30, 2018, and December 31, 2017,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Lease termination payable: The Company records a liability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lines of credit. For all such instruments, other than senior secured notes and notes payable at September 30, 2018, and December 31, 2017,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September 30, 2018 and December 31, 2017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September 30, 2018
Carrying
Amount
Fair Value
Level
Financial assets:
Cash and cash equivalents
$
50,914
$
50,914
1
Restricted cash
4,220
4,220
1
Finance receivables
82,177
82,177
3
Financial liabilities:
10.75% Senior secured notes
247,290
192,886
1
12.75% Senior secured notes
12,500
6,626
2
Senior Note Payable
42,000
42,000
2
Subsidiary Note payable
65,369
65,369
2
Line of Credit
3,000
3,000
2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t>
  </si>
  <si>
    <t>Treasury Stock: Treasury stock is reported at cost and consists of one million common shares at September 30, 2018 and December 31, 2017.</t>
  </si>
  <si>
    <t>Subsequent events</t>
  </si>
  <si>
    <t>Subsequent events: The Company has evaluated its subsequent events (events occurring after September 30, 2018) through the issuance date of November 14, 2018.</t>
  </si>
  <si>
    <t>Ownership, Nature of Business, and Significant Accounting Policies (Tables)</t>
  </si>
  <si>
    <t>Schedule of estimated fair values of financial instruments</t>
  </si>
  <si>
    <t>September 30, 2018
Carrying
Amount
Fair Value
Level
Financial assets:
Cash and cash equivalents
$
50,914
$
50,914
1
Restricted cash
4,220
4,220
1
Finance receivables
82,177
82,177
3
Financial liabilities:
10.75% Senior secured notes
247,290
192,886
1
12.75% Senior secured notes
12,500
6,626
2
Senior Note Payable
42,000
42,000
2
Subsidiary Note payable
65,369
65,369
2
Line of Credit
3,000
3,000
2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t>
  </si>
  <si>
    <t>Finance Receivables, Credit Quality Information and Allowance for Loan Losses (Tables)</t>
  </si>
  <si>
    <t>Schedule of finance receivables representing amounts due from customers for advances</t>
  </si>
  <si>
    <t>September 30,
December 31,
2018
2017
Short-term consumer loans
$
60,721
$
66,465
Medium-term consumer loans
39,379
46,903
Gross receivables
$
100,100
$
113,368
Unearned advance fees, net of deferred loan origination costs
(2,303)
(2,702)
Finance receivables before allowance for loan losses
97,797
110,666
Allowance for loan losses
(15,620)
(16,327)
Finance receivables, net
$
82,177
$
94,339
Finance receivables, net
Current portion
$
79,054
$
89,707
Non-current portion
3,123
4,632
Total finance receivables, net
$
82,177
$
94,339</t>
  </si>
  <si>
    <t>Schedule of changes in the allowance for loan losses by product type</t>
  </si>
  <si>
    <t>XBRL-Only Conte
Note 2. Finance Receivables, Credit Quality Information and Allowance for Loan Losses
nt
Allowance as
Balance
Balance
Receivables
a percentage
7/1/2018
Provision
Charge-Offs
Recoveries
9/30/2018
9/30/2018
of receivables
Short-term consumer loans
$
2,631
$
11,437
$
(19,549)
$
8,104
$
2,623
$
60,721
4.32
%
Medium-term consumer loans
11,926
8,326
(8,158)
903
12,997
39,379
33.00
%
$
14,557
$
19,763
$
(27,707)
$
9,007
$
15,620
$
100,100
15.60
%
Allowance as
Balance
Balance
Receivables
a percentage
1/1/2018
Provision
Charge-Offs
Recoveries
9/30/2018
9/30/2018
of receivables
Short-term consumer loans
$
2,697
$
28,295
$
(53,590)
$
25,221
$
2,623
$
60,721
4.32
%
Medium-term consumer loans
13,630
22,807
(26,902)
3,462
12,997
39,379
33.00
%
$
16,327
$
51,102
$
(80,492)
$
28,683
$
15,620
$
100,100
15.60
%
Allowance as
Balance
Balance
Receivables
a percentage
1/1/2017
Provision
Charge-Offs
Recoveries
9/30/2017
9/30/2017
of receivable
Short-term consumer loans
$
2,223
$
30,264
$
(65,063)
$
35,458
$
2,882
$
67,616
4.26
%
Medium-term consumer loans
13,996
29,008
(33,488)
4,718
14,234
56,387
25.24
%
$
16,219
$
59,272
$
(98,551)
$
40,176
$
17,116
$
124,003
13.80
%
Allowance as
Balance
Balance
Receivables
a percentage
7/1/2017
Provision
Charge-Offs
Recoveries
9/30/2017
9/30/2017
of receivable
Short-term consumer loans
$
2,556
$
14,438
$
(26,027)
$
11,915
$
2,882
$
67,616
4.26
%
Medium-term consumer loans
10,396
13,780
(11,655)
1,713
14,234
56,387
25.24
%
$
12,952
$
28,218
$
(37,682)
$
13,628
$
17,116
$
124,003
13.80
%</t>
  </si>
  <si>
    <t>Schedule of changes in the accrual for third-party lender losses</t>
  </si>
  <si>
    <t>Three Months Ended September 30,
Nine Months Ended September 30,
2018
2017
2018
2017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t>
  </si>
  <si>
    <t>Schedule of aging of receivables</t>
  </si>
  <si>
    <t>September 30, 2018
December 31, 2017
Current finance receivables
$
90,043
90.0
%
$
101,102
89.2
%
Past due finance receivables (1 - 30 days)
Short-term consumer loans
1,487
1.5
%
2,046
1.8
%
Medium-term consumer loans
5,469
5.4
%
6,502
5.7
%
Total past due finance receivables (1 - 30 days)
6,956
6.9
%
8,548
7.5
%
Past due finance receivables (31 - 60 days)
Medium-term consumer loans
2,449
2.4
%
3,130
2.8
%
Total past due finance receivables (31 - 60 days)
2,449
2.4
%
3,130
2.8
%
Past due finance receivables (61 - 90 days)
Medium-term consumer loans
652
0.7
%
588
0.5
%
Total past due finance receivables (61 - 90 days)
652
0.7
%
588
0.5
%
Total delinquent
10,057
10.0
%
12,266
10.8
%
$
100,100
%
$
113,368
%</t>
  </si>
  <si>
    <t>Pledged Assets and Debt (Tables)</t>
  </si>
  <si>
    <t>Schedule of lines of credit</t>
  </si>
  <si>
    <t>September 30, 2018
December 31, 2017
Deferred
Deferred
Issuance
Net
Issuance
Net
Principal
Costs
Principal
Principal
Costs
Principal
$47,000 Revolving credit, secured, interest rate as defined below, due April 2019, refinanced September 2018, collateralized by all Guarantor Company assets
$
—
$
—
$
—
$
47,000
$
1,871
$
45,129
$45,000 Revolving credit, secured, 9.00%, due September 2020, $3,000 portion due October 2018, collateralized by all Guarantor Company assets
3,000
34
2,966
—
—
—
3,000
34
2,966
47,000
1,871
45,129
Less current maturities
3,000
34
2,966
—
—
—
Long-term portion
$
—
$
—
$
—
$
47,000
$
1,871
$
45,129</t>
  </si>
  <si>
    <t>Schedule of senior secured notes payable</t>
  </si>
  <si>
    <t>September 30, 2018
December 31, 2017
Deferred
Deferred
Issuance
Issuance
Costs and
Costs and
Unamortized
Net
Unamortized
Net
Principal
Discount
Principal
Principal
Discount
Principal
$405,000 Senior Note payable, 10.75 %, collateralized by all Guarantor Company assets, semi-annual interest payments with principal due May 2019
$
247,290
$
3,446
$
243,844
$
237,290
$
1,504
$
235,786
$25,000 Senior Note payable, 12.75 %, collateralized by all Guarantor Company assets, semi-annual interest payments with principal due May 2020
12,500
109
12,391
12,500
160
12,340
259,790
3,555
256,235
249,790
1,664
248,126
Less current maturities
247,290
3,446
243,844
—
—
—
Long-term portion
$
12,500
$
109
$
12,391
$
249,790
$
1,664
$
248,126</t>
  </si>
  <si>
    <t>Schedule of subsidiary note payable</t>
  </si>
  <si>
    <t>September 30, 2018
December 31, 2017
Deferred
Deferred
Issuance
Net
Issuance
Net
Principal
Costs
Principal
Principal
Costs
Principal
$65,000 Note, secured, 16.75%, collateralized by acquired loans, due April 2019
$
63,500
$
1,125
$
62,375
$
60,000
$
744
$
59,256
$1,425 Term note, secured, 4.25%, collateralized by financed asset, due July 2019
837
2
835
882
5
877
$1,165 Term note, secured, 4.50%, collateralized by financed asset, due May 2021
1,032
11
1,021
1,076
14
1,062
65,369
1,138
64,231
61,958
763
61,195
Less current maturities
64,399
1,126
63,273
119
1
118
Long-term portion
$
970
$
12
$
958
$
61,839
$
762
$
61,077</t>
  </si>
  <si>
    <t>Schedule of secured notes payable</t>
  </si>
  <si>
    <t>Secured notes payable at September 30, 2018, and December 31, 2017, consisted of the following:
September 30, 2018
December 31, 2017
Deferred
Deferred
Issuance
Net
Issuance
Net
Principal
Costs
Principal
Principal
Costs
Principal
$42,000 Secured note payable, 9.00%, collateralized by all Guarantor Company assets, due September 2020
$
42,000
$
4,827
$
37,173
$
—
$
—
$
—
42,000
4,827
37,173
—
—
—
Less current maturities
—
—
—
—
—
—
Long-term portion
$
42,000
$
4,827
$
37,173
$
—
$
—
$
—</t>
  </si>
  <si>
    <t>Accounts Payable and Accrued Liabilities (Tables)</t>
  </si>
  <si>
    <t>Schedule of accounts payable and accrued liabilities</t>
  </si>
  <si>
    <t>September 30,
December 31,
2018
2017
Accounts payable
$
3,067
$
5,465
Accrued payroll and compensated absences
7,442
7,718
Wire transfers payable
1,898
2,238
Accrual for third-party losses
4,443
4,818
Unearned CSO Fees
7,581
8,029
Deferred rent
699
867
Bill payment service liability
2,289
2,604
Lease termination
1,317
1,978
Other
4,069
5,849
$
32,805
$
39,566</t>
  </si>
  <si>
    <t>Concentrations of Credit Risks (Tables)</t>
  </si>
  <si>
    <t>Summary of allocation of portfolio balance by state</t>
  </si>
  <si>
    <t>September 30, 2018
December 31, 2017
Balance
Percentage of
Balance
Percentage of
State
Outstanding
Total Outstanding
Outstanding
Total Outstanding
Alabama
$
11,818
%
$
12,808
%
Arizona
11,343
11,994
California
32,661
39,835
Mississippi
7,418
7,409
Virginia
11,439
12,018
Other retail segment states
19,370
19,696
Other internet segment states
6,051
9,608
Total
$
100,100
100.0
%
$
113,368
100.0
%</t>
  </si>
  <si>
    <t>Stock Based Compensation (Tables)</t>
  </si>
  <si>
    <t>Schedule of stock option activity</t>
  </si>
  <si>
    <t>Stock option activity for the nine months ended September 30, 2018, is as follows (these amounts have not been rounded in thousands):
Weighted-Average
Aggregate
Exercise Price
Weighted-Average
Intrinsic
(actual per
Remaining
Value
Shares
share price)
Contractual Term
(thousands)
Outstanding at December 31, 2017
1,332,632
$
2.25
8.5
N/A
Granted
76,559
1.00
7.8
N/A
Exercised
—
—
—
N/A
Forfeited or expired
—
—
—
N/A
Outstanding at September 30, 2018
1,409,191
$
2.18
7.8
N/A
Exercisable at September 30, 2018
1,286,410
$
2.25
7.7
$
—
Vested or expected to vest at September 30, 2018
1,409,191
$
2.18
7.8
$
—</t>
  </si>
  <si>
    <t>Business Segment (Tables)</t>
  </si>
  <si>
    <t>Summary of financial information of segments</t>
  </si>
  <si>
    <t>As of and for the three months ended September 30, 2018
Retail
Internet
Unallocated
Financial
% of
Financial
% of
(Income)
% of
Services
Revenue
Services
Revenue
Expenses
Consolidated
Revenue
Total Assets
$
158,023
$
21,202
$
179,225
Other Intangible Assets
80
299
379
Total Revenues
$
75,643
100.0
%
$
12,403
100.0
%
$
88,046
100.0
%
Provision for Loan Losses
23,014
30.4
%
5,795
46.7
%
28,809
32.6
%
Other Operating Expenses
35,683
47.2
%
1,713
13.8
%
37,396
42.5
%
Operating Gross Profit
16,946
22.4
%
4,895
39.5
%
21,841
24.9
%
Interest Expense, net
8,333
11.0
%
5,583
45.0
%
13,916
15.8
%
Depreciation and Amortization
982
1.3
%
92
0.7
%
1,074
1.2
%
Loss on Debt Extinguishment (a)
—
—
10,832
10,832
12.3
%
Other Corporate Expenses (a)
—
—
16,086
16,086
18.3
%
Income (loss) from Continuing Operations, before tax
7,631
10.1
%
(780)
(6.3)
%
(26,918)
(20,067)
(22.8)
%
(a)
Represents expenses not associated directly with operations that are not allocated between reportable segments. Therefore, the Company has elected to disclose the loss on debt extinguishment and other corporate expenses as unallocated.
As of and for the nine months ended September 30, 2018
Retail
Internet
Unallocated
Financial
% of
Financial
% of
(Income)
% of
Services
Revenue
Services
Revenue
Expenses
Consolidated
Revenue
Total Assets
$
158,023
$
21,202
$
179,225
Other Intangible Assets
80
299
379
Total Revenues
$
217,360
100.0
%
$
39,662
100.0
%
$
257,022
100.0
%
Provision for Loan Losses
55,796
25.7
%
18,471
46.6
%
74,267
28.9
%
Other Operating Expenses
108,544
49.9
%
5,326
13.4
%
113,870
44.3
%
Operating Gross Profit
53,020
24.4
%
15,865
40.0
%
68,885
26.8
%
Interest Expense, net
28,326
13.0
%
11,387
28.7
%
39,713
15.5
%
Depreciation and Amortization
3,218
1.5
%
278
0.7
%
3,496
1.5
%
Loss on Debt Extinguishment (a)
—
—
—
—
10,832
10,832
4.2
%
Other Corporate Expenses (a)
—
—
—
—
50,847
50,847
19.8
%
Income (Loss) from Continuing Operations, before tax
21,476
9.9
%
4,200
10.6
%
(61,679)
(36,003)
(14.0)
%
(a)
Represents expenses not associated directly with operations that are not allocated between reportable segments. Therefore, the Company has elected to disclose the loss on debt extinguishment and other corporate expenses as unallocated.
As of and for the three months ended September 30, 2017
Retail
Internet
Unallocated
Financial
% of
Financial
% of
(Income)
% of
Services
Revenue
Services
Revenue
Expenses
Consolidated
Revenue
Total Assets
$
329,237
$
40,395
$
369,632
Goodwill
113,500
—
113,500
Other Intangible Assets
414
633
1,047
Total Revenues
$
77,732
100.0
%
$
19,912
100.0
%
$
97,644
100.0
%
Provision for Loan Losses
26,577
34.2
%
16,556
83.1
%
43,133
44.2
%
Other Operating Expenses
40,369
51.9
%
4,083
20.6
%
44,452
45.5
%
Operating Gross Profit
10,786
13.9
%
(727)
(3.7)
%
10,059
10.3
%
Interest Expense, net
8,513
11.0
%
3,697
18.6
%
12,210
12.5
%
Depreciation and Amortization
1,196
1.5
%
91
0.5
%
1,287
1.3
%
Other Corporate Expenses (a)
—
—
—
21,882
21,882
22.4
%
Income (loss) from Continuing Operations, before tax
1,077
1.4
%
(4,515)
(22.7)
%
(21,882)
(25,320)
(25.9)
%
(a)
Represents expenses not associated directly with operations that are not allocated between reportable segments. Therefore, the Company has elected to disclose other corporate expenses as unallocated.
As of and for the nine months ended September 30, 2017
Retail
Internet
Unallocated
Financial
% of
Financial
% of
(Income)
% of
Services
Revenue
Services
Revenue
Expenses
Consolidated
Revenue
Total Assets
$
329,237
$
40,395
$
369,632
Goodwill
113,500
—
113,500
Other Intangible Assets
414
633
1,047
Total Revenues
$
212,149
100.0
%
$
52,015
100.0
%
$
264,164
100.0
%
Provision for Loan Losses
54,037
25.5
%
32,495
62.5
%
86,532
32.8
%
Other Operating Expenses
117,933
55.6
%
7,019
13.5
%
124,952
47.3
%
Operating Gross Profit
40,179
18.9
%
12,501
24.0
%
52,680
19.9
%
Interest Expense, net
24,566
11.6
%
11,446
22.0
%
36,012
13.6
%
Depreciation and Amortization
3,418
1.6
%
359
0.7
%
3,777
1.4
%
Lease termination Expenses
—
—
1,762
3.4
%
1,762
0.7
%
Other Corporate Expenses (a)
—
—
—
—
62,358
62,358
23.6
%
Income (loss) from Continuing Operations, before tax
12,195
5.7
%
(1,066)
(2.0)
%
(62,358)
(51,229)
(19.4)
%
(a)</t>
  </si>
  <si>
    <t>Supplemental Condensed Consolidating Guarantor and Non-Guarantor Financial Information (Tables)</t>
  </si>
  <si>
    <t>Schedule of condensed consolidating balance sheet</t>
  </si>
  <si>
    <t>Community Choice Financial Inc. and Subsidiaries
Condensed Consolidating Balance Sheets (unaudited)
September 30, 2018
Community
Guarantor
Non ‑ Guarantor
Choice Financial
Subsidiaries
Subsidiaries
Eliminations
Consolidated
Assets
Current Assets
Cash and cash equivalents
$
—
$
44,746
$
6,168
$
—
$
50,914
Restricted cash
—
4,220
—
—
4,220
Finance receivables, net
—
11,002
68,052
—
79,054
Card related pre-funding and receivables
—
860
—
—
860
Other current assets
5,268
39,533
52,850
(81,630)
16,021
Total current assets
5,268
100,361
127,070
(81,630)
151,069
Noncurrent Assets
Investment in Subsidiaries
359,376
—
—
(359,376)
—
Finance receivables, net
—
3,123
—
—
3,123
Property, leasehold improvements and equipment, net
—
22,394
—
—
22,394
Other intangible assets
—
379
—
—
379
Security deposits
—
2,260
—
—
2,260
Total assets
$
364,644
$
128,517
$
127,070
$
(441,006)
$
179,225
Liabilities and Stockholders' Equity
Current Liabilities
Accounts payable and accrued liabilities
$
—
$
43,276
$
18,213
$
(28,684)
$
32,805
Money orders payable
—
6,840
—
—
6,840
Accrued interest
11,629
4
4,863
(5,093)
11,403
Current portion of capital lease obligation
—
9
—
—
9
Current portion of lines of credit
44,966
—
—
(42,000)
2,966
Current portion of subsidiary note payable
—
899
62,374
—
63,273
Current portion of senior secured notes
243,844
—
—
—
243,844
CCFI Funding notes
—
—
5,853
(5,853)
—
Deferred revenue
—
2,535
—
—
2,535
Total current liabilities
300,439
53,563
91,303
(81,630)
363,675
Noncurrent Liabilities
Lease termination payable
—
555
—
—
555
Subsidiary note payable
—
958
—
—
958
Secured note payable
—
—
37,173
—
37,173
Senior secured notes
12,391
—
—
—
12,391
Deferred revenue
—
5,619
—
—
5,619
Total liabilities
312,830
60,695
128,476
(81,630)
420,371
Stockholders' Equity (Deficit)
51,814
67,822
(1,406)
(359,376)
(241,146)
Total liabilities and stockholders' equity
$
364,644
$
128,517
$
127,070
$
(441,006)
$
179,225
Community Choice Financial Inc. and Subsidiaries
Condensed Consolidating Balance Sheets
December 31, 2017
Community
Guarantor
Non ‑ Guarantor
Choice Financial
Subsidiaries
Subsidiaries
Eliminations
Consolidated
Assets
Current Assets
Cash and cash equivalents
$
—
$
57,526
$
9,101
$
—
$
66,627
Restricted cash
—
4,585
—
—
4,585
Finance receivables, net
—
47,221
42,486
—
89,707
Card related pre-funding and receivables
—
1,062
—
—
1,062
Other current assets
—
39,604
17,951
(42,284)
15,271
Total current assets
—
149,998
69,538
(42,284)
177,252
Noncurrent Assets
Investment in Subsidiaries
360,599
—
—
(360,599)
—
Finance receivables, net
—
4,632
—
—
4,632
Property, leasehold improvements and equipment, net
—
26,848
—
—
26,848
Other intangible assets
—
924
—
—
924
Security deposits
—
2,750
—
—
2,750
Total assets
$
360,599
$
185,152
$
69,538
$
(402,883)
$
212,406
Liabilities and Stockholders' Equity
Current Liabilities
Accounts payable and accrued liabilities
$
—
$
57,696
$
14,364
$
(32,494)
$
39,566
Money orders payable
—
7,169
—
—
7,169
Accrued interest
5,140
5
3,937
(3,937)
5,145
Current portion of capital lease obligation
—
371
—
—
371
Current portion of subsidiary note payable
—
118
—
—
118
CCFI Funding notes
—
—
5,853
(5,853)
—
Deferred revenue
—
2,535
—
—
2,535
Total current liabilities
5,140
67,894
24,154
(42,284)
54,904
Noncurrent Liabilities
Lease termination payable
—
818
—
—
818
Lines of credit
45,129
—
—
—
45,129
Subsidiary note payable
—
1,821
59,256
—
61,077
Senior secured notes
248,126
—
—
—
248,126
Deferred Revenue
—
7,520
—
—
7,520
Total liabilities
298,395
78,053
83,410
(42,284)
417,574
Stockholders' Equity (Deficit)
62,204
107,099
(13,872)
(360,599)
(205,168)
Total liabilities and stockholders' equity
$
360,599
$
185,152
$
69,538
$
(402,883)
$
212,406</t>
  </si>
  <si>
    <t>Schedule of consolidated statements of operations</t>
  </si>
  <si>
    <t>Community Choice Financial Inc. and Subsidiaries
Condensed Consolidating Statements of Income (unaudited)
Nine Months Ended September 30, 2018
Community
Guarantor
Non ‑ Guarantor
Choice Financial
Subsidiaries
Subsidiaries
Eliminations
Consolidated
Revenues:
Finance receivable fees
$
—
$
$
$
—
$
148,330
Credit service fees
—
—
—
56,108
Check cashing fees
—
—
—
35,075
Card fees
—
—
—
6,675
Dividend
—
—
(13,500)
—
Other
—
(1,157)
10,834
Total revenues
—
(14,657)
257,022
Operating expenses:
Salaries
—
—
—
51,670
Provision for loan losses
—
—
74,267
Occupancy
—
—
—
18,950
Advertising and marketing
—
—
—
3,870
Lease termination costs
—
—
—
730
Depreciation and amortization
—
—
—
6,256
Other
—
—
—
32,394
Total operating expenses
—
—
188,137
Operating gross profit
—
(14,657)
68,885
Corporate expenses
—
—
50,847
Intercompany management fee
—
—
—
Depreciation and amortization
—
—
—
3,496
Loss on debt extinguishment
10,832
—
—
—
10,832
Interest expense, net
30,157
339
10,374
(1,157)
39,713
Interest expense allocation
(30,157)
30,157
—
—
—
Total corporate and other expenses
10,832
79,406
15,807
(1,157)
104,888
Income (loss) before income taxes
(10,832)
25,858
(13,500)
(36,003)
Provision for income taxes
—
—
—
—
—
Net income (loss)
$
(10,832)
$
$
25,858
$
(13,500)
$
(36,003)
Community Choice Financial Inc. and Subsidiaries
Condensed Consolidating Statements of Income (unaudited)
Nine Months Ended September 30, 2017
Community
Guarantor
Non ‑ Guarantor
Choice Financial
Subsidiaries
Subsidiaries
Eliminations
Consolidated
Revenues:
Finance receivable fees
$
—
$
$
$
—
$
154,789
Credit service fees
—
—
—
55,311
Check cashing fees
—
—
—
35,097
Card fees
—
—
—
6,166
Dividend
—
—
(15,000)
—
Other
—
(894)
12,801
Total revenues
—
(15,894)
264,164
Operating expenses:
Salaries
—
—
—
52,829
Provision for loan losses
—
—
86,532
Occupancy
—
—
—
19,857
Advertising and marketing
—
—
—
5,720
Lease termination costs
—
—
—
959
Depreciation and amortization
—
—
—
7,176
Other
—
—
—
38,411
Total operating expenses
—
—
211,484
Operating gross profit
—
(15,894)
52,680
Corporate expenses
—
—
62,358
Intercompany management fee
—
—
—
Lease termination
—
—
—
1,762
Depreciation and amortization
—
—
—
3,777
Interest expense, net
(894)
36,012
Interest expense allocation
—
—
—
Total corporate and other expenses
—
(894)
103,909
Income (loss) before income taxes
—
(15,000)
(51,229)
Provision (benefit) for income taxes
—
294
999
Net income (loss)
$
—
$
(41,088)
$
4,154
$
(15,294)
$
(52,228)</t>
  </si>
  <si>
    <t>Schedule of condensed consolidating statement of cash flows</t>
  </si>
  <si>
    <t>Community Choice Financial Inc. and Subsidiaries
Condensed Consolidating Statements of Cash Flows (unaudited)
Nine Months Ended September 30, 2018
Community
Guarantor
Non ‑ Guarantor
Choice Financial
Subsidiaries
Subsidiaries
Consolidated
Net cash provided by operating activities
$
7,102
$
22,069
$
32,815
$
61,986
Cash flows from investing activities
Net receivables repaid (originated)
—
12,378
(74,483)
(62,105)
Purchase of leasehold improvements and equipment
—
(5,143)
—
(5,143)
Net cash provided by (used in) investing activities
—
7,235
(74,483)
(67,248)
Cash flows from financing activities
Proceeds from subsidiary note
—
—
3,500
3,500
Payments on subsidiary note
—
(89)
—
(89)
Proceeds from secured notes
—
—
42,000
42,000
Payments on capital lease obligations
—
(362)
—
(362)
Net proceeds (payments) on lines of credit
(2,000)
(42,000)
—
(44,000)
Debt issuance costs
(5,102)
2
(6,765)
(11,865)
Net cash provided by (used in) financing activities
(7,102)
(42,449)
38,735
(10,816)
Net decrease in cash and cash equivalents and restricted cash
—
(13,145)
(2,933)
(16,078)
Cash and cash equivalents and restricted cash:
Beginning
—
62,111
9,101
71,212
Ending
$
—
$
48,966
$
6,168
$
55,134
Community Choice Financial Inc. and Subsidiaries
Condensed Consolidating Statements of Cash Flows (unaudited)
Nine Months Ended September 30, 201
Community
Guarantor
Non ‑ Guarantor
Choice Financial
Subsidiaries
Subsidiaries
Eliminations
Consolidated
Net cash provided by (used in) operating activities
$
(13,670)
$
60,296
$
23,185
$
-
$
69,811
Cash flows from investing activities
Investment in subsidiary
—
(10,000)
—
10,000
—
Net receivables originated
—
(25,558)
(70,842)
-
(96,400)
Net acquired assets, net of cash
—
(373)
—
(373)
Purchase of leasehold improvements and equipment
—
(6,315)
—
-
(6,315)
Net cash used in investing activities
—
(42,246)
(70,842)
10,000
(103,088)
Cash flows from financing activities
Capital contributed
—
—
10,000
(10,000)
—
Proceeds from subsidiary note
—
—
20,000
-
20,000
Payments on subsidiary note
—
(85)
(7,300)
-
(7,385)
Payments on capital lease obligations, net
—
(923)
—
(923)
Net proceeds (payments) on lines of credit
16,400
(2,250)
—
-
14,150
Debt issuance costs
(2,730)
—
(1,202)
-
(3,932)
Net cash provided by (used in) financing activities
13,670
(3,258)
21,498
(10,000)
21,910
Net increase (decrease) in cash and cash equivalents and restricted cash
—
14,792
(26,159)
-
(11,367)
Cash and cash equivalents and restricted cash:
Beginning
—
74,792
34,556
-
109,348
Ending
$
—
$
89,584
$
8,397
$
—
$
97,981</t>
  </si>
  <si>
    <t>Ownership, Nature of Business, and Significant Accounting Policies (Details)</t>
  </si>
  <si>
    <t>Sep. 30, 2018USD ($)locationsegmentstate</t>
  </si>
  <si>
    <t>Nature of business</t>
  </si>
  <si>
    <t>Number of retail locations owned and operated | location</t>
  </si>
  <si>
    <t>Number of states in which stores are operated</t>
  </si>
  <si>
    <t>Number of states in which the Company had an internet presence</t>
  </si>
  <si>
    <t>Number of operating segments | segment</t>
  </si>
  <si>
    <t>Equity Method</t>
  </si>
  <si>
    <t>Share of loss of equity method investments | $</t>
  </si>
  <si>
    <t>Ownership, Nature of Business, and Significant Accounting Policies - Financing Receivables (Details) - USD ($) $ in Thousands</t>
  </si>
  <si>
    <t>12 Months Ended</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Secured short term loan</t>
  </si>
  <si>
    <t>30 days</t>
  </si>
  <si>
    <t>Maximum | Secured short term loan</t>
  </si>
  <si>
    <t>Maximum | Medium term loans greater than one year</t>
  </si>
  <si>
    <t>91 days</t>
  </si>
  <si>
    <t>Consumer Borrower | Secured short term loan</t>
  </si>
  <si>
    <t>Fee per $.1 borrowed (as a percent)</t>
  </si>
  <si>
    <t>12.60%</t>
  </si>
  <si>
    <t>14.50%</t>
  </si>
  <si>
    <t>Consumer Borrower | Unsecured short term loan</t>
  </si>
  <si>
    <t>Interest rate on loan products (as a percent)</t>
  </si>
  <si>
    <t>25.00%</t>
  </si>
  <si>
    <t>Consumer Borrower | Secured Medium Term Loan</t>
  </si>
  <si>
    <t>Maturity period of promissory note</t>
  </si>
  <si>
    <t>90 days</t>
  </si>
  <si>
    <t>14.00%</t>
  </si>
  <si>
    <t>Consumer Borrower | Minimum | Secured short term loan</t>
  </si>
  <si>
    <t>Consumer Borrower | Minimum | Unsecured short term loan</t>
  </si>
  <si>
    <t>Consumer loan products</t>
  </si>
  <si>
    <t>14 days</t>
  </si>
  <si>
    <t>15.00%</t>
  </si>
  <si>
    <t>Consumer Borrower | Minimum | Medium-term consumer loans</t>
  </si>
  <si>
    <t>Consumer Borrower | Minimum | Unsecured Medium Term Loan</t>
  </si>
  <si>
    <t>3 months</t>
  </si>
  <si>
    <t>Consumer Borrower | Maximum | Short-term consumer loans</t>
  </si>
  <si>
    <t>Consumer Borrower | Maximum | Unsecured short term loan</t>
  </si>
  <si>
    <t>20.00%</t>
  </si>
  <si>
    <t>Consumer Borrower | Maximum | Medium-term consumer loans</t>
  </si>
  <si>
    <t>36 months</t>
  </si>
  <si>
    <t>Consumer Borrower | Maximum | Unsecured Medium Term Loan</t>
  </si>
  <si>
    <t>Ownership, Nature of Business, and Significant Accounting Policies - Estimated fair values of financial instruments (Details) - USD ($) $ in Thousands, shares in Millions</t>
  </si>
  <si>
    <t>Financial assets:</t>
  </si>
  <si>
    <t>Treasury stock.</t>
  </si>
  <si>
    <t>Shares held in treasury stock</t>
  </si>
  <si>
    <t>Level 1 | Carrying Amount</t>
  </si>
  <si>
    <t>Level 1 | Fair Value</t>
  </si>
  <si>
    <t>Level 2 | Carrying Amount</t>
  </si>
  <si>
    <t>Financial liabilities:</t>
  </si>
  <si>
    <t>Lines of Credit</t>
  </si>
  <si>
    <t>Level 2 | Fair Value</t>
  </si>
  <si>
    <t>Level 3 | Carrying Amount</t>
  </si>
  <si>
    <t>Level 3 | Fair Value</t>
  </si>
  <si>
    <t>Subsidiary notes payable | Level 2 | Carrying Amount</t>
  </si>
  <si>
    <t>Notes payable</t>
  </si>
  <si>
    <t>Subsidiary notes payable | Level 2 | Fair Value</t>
  </si>
  <si>
    <t>Senior Note Payable | Level 2 | Carrying Amount</t>
  </si>
  <si>
    <t>Senior Note Payable | Level 2 | Fair Value</t>
  </si>
  <si>
    <t>10.75% senior secured notes due 2019 | Level 1 | Carrying Amount</t>
  </si>
  <si>
    <t>10.75% senior secured notes due 2019 | Level 1 | Fair Value</t>
  </si>
  <si>
    <t>10.75% senior secured notes due 2019 | Senior secured notes payable</t>
  </si>
  <si>
    <t>Estimated fair values of financial instruments</t>
  </si>
  <si>
    <t>Interest rate (as a percent)</t>
  </si>
  <si>
    <t>10.75%</t>
  </si>
  <si>
    <t>10.75% senior secured notes due 2019 | Senior secured notes payable | Level 1 | Carrying Amount</t>
  </si>
  <si>
    <t>10.75% senior secured notes due 2019 | Senior secured notes payable | Level 1 | Fair Value</t>
  </si>
  <si>
    <t>12.75% senior secured notes due 2020 | Level 2 | Carrying Amount</t>
  </si>
  <si>
    <t>12.75% senior secured notes due 2020 | Level 2 | Fair Value</t>
  </si>
  <si>
    <t>12.75% senior secured notes due 2020 | Senior secured notes payable</t>
  </si>
  <si>
    <t>12.75%</t>
  </si>
  <si>
    <t>12.75% senior secured notes due 2020 | Senior secured notes payable | Level 2 | Carrying Amount</t>
  </si>
  <si>
    <t>12.75% senior secured notes due 2020 | Senior secured notes payable | Level 2 | Fair Value</t>
  </si>
  <si>
    <t>Finance Receivables, Credit Quality Information and Allowance for Loan Losses (Details) - USD ($) $ in Thousands</t>
  </si>
  <si>
    <t>Jun. 30, 2018</t>
  </si>
  <si>
    <t>Jun. 30, 2017</t>
  </si>
  <si>
    <t>Gross receivables</t>
  </si>
  <si>
    <t>Consumer Borrower</t>
  </si>
  <si>
    <t>Unearned advance fees, net of deferred loan origination costs</t>
  </si>
  <si>
    <t>Finance receivables before allowance for loan losses</t>
  </si>
  <si>
    <t>Short-term consumer loans | Consumer Borrower</t>
  </si>
  <si>
    <t>Medium-term consumer loans | Consumer Borrower</t>
  </si>
  <si>
    <t>Finance Receivables, Credit Quality Information and Allowance for Loan Losses - Finance receivables (net), current and non-current portion (Details) - USD ($) $ in Thousands</t>
  </si>
  <si>
    <t>Finance receivables, net Current portion</t>
  </si>
  <si>
    <t>Finance receivables, net Non-current portion</t>
  </si>
  <si>
    <t>Finance Receivables, Credit Quality Information and Allowance for Loan Losses - Changes in the allowance for the loan losses by product type (Details) - USD ($) $ in Thousands</t>
  </si>
  <si>
    <t>Changes in the allowance for the loan losses by product type</t>
  </si>
  <si>
    <t>Balance at the beginning of the period</t>
  </si>
  <si>
    <t>Provision</t>
  </si>
  <si>
    <t>Charge-offs</t>
  </si>
  <si>
    <t>Recoveries</t>
  </si>
  <si>
    <t>Balance at the end of the period</t>
  </si>
  <si>
    <t>Total Finance receivables at the end of the period</t>
  </si>
  <si>
    <t>Allowance as a percentage of receivable</t>
  </si>
  <si>
    <t>15.60%</t>
  </si>
  <si>
    <t>13.80%</t>
  </si>
  <si>
    <t>Allowance for TDR's</t>
  </si>
  <si>
    <t>Third party lender</t>
  </si>
  <si>
    <t>Troubled debt restructuring</t>
  </si>
  <si>
    <t>Net carrying value of TDR's</t>
  </si>
  <si>
    <t>Credit service program (CSO Program) | Third party lender</t>
  </si>
  <si>
    <t>Debt sales</t>
  </si>
  <si>
    <t>Total gross finance receivables for which accrual for third-party lender losses has been recorded</t>
  </si>
  <si>
    <t>Short-term consumer loans | Third party lender</t>
  </si>
  <si>
    <t>4.32%</t>
  </si>
  <si>
    <t>4.26%</t>
  </si>
  <si>
    <t>Short-term consumer loans | Ohio credit service program (CSO Program)</t>
  </si>
  <si>
    <t>Short-term consumer loans | Ohio credit service program (CSO Program) | Third party lender</t>
  </si>
  <si>
    <t>Short-term consumer loans | Ohio credit service program (CSO Program) | Consumer Borrower</t>
  </si>
  <si>
    <t>Required purchases</t>
  </si>
  <si>
    <t>Short-term consumer loans | Texas credit service program (CSO Program)</t>
  </si>
  <si>
    <t>Short-term consumer loans | Texas credit service program (CSO Program) | Third party lender</t>
  </si>
  <si>
    <t>Medium-term consumer loans | Third party lender</t>
  </si>
  <si>
    <t>33.00%</t>
  </si>
  <si>
    <t>25.24%</t>
  </si>
  <si>
    <t>Medium-term consumer loans | Troubled debt restructuring | Consumer Borrower</t>
  </si>
  <si>
    <t>Provision and write off</t>
  </si>
  <si>
    <t>Payment defaults for loans evaluated for impairment</t>
  </si>
  <si>
    <t>Medium-term consumer loans | Ohio credit service program (CSO Program)</t>
  </si>
  <si>
    <t>Medium-term consumer loans | Ohio credit service program (CSO Program) | Third party lender</t>
  </si>
  <si>
    <t>Medium-term consumer loans | Ohio credit service program (CSO Program) | Consumer Borrower</t>
  </si>
  <si>
    <t>Check cashing | Consumer Borrower</t>
  </si>
  <si>
    <t>Finance Receivables, Credit Quality Information and Allowance for Loan Losses - Aging of receivables (Details) - USD ($) $ in Thousands</t>
  </si>
  <si>
    <t>Past due finance receivables</t>
  </si>
  <si>
    <t>Aging of receivables</t>
  </si>
  <si>
    <t>Current finance receivables</t>
  </si>
  <si>
    <t>Current finance receivables (as a percent)</t>
  </si>
  <si>
    <t>90.00%</t>
  </si>
  <si>
    <t>89.20%</t>
  </si>
  <si>
    <t>Total delinquent</t>
  </si>
  <si>
    <t>Total delinquent (as a percent)</t>
  </si>
  <si>
    <t>10.00%</t>
  </si>
  <si>
    <t>10.80%</t>
  </si>
  <si>
    <t>Gross receivables (as a percent)</t>
  </si>
  <si>
    <t>100.00%</t>
  </si>
  <si>
    <t>Consumer Borrower | Past due finance receivables (1 - 30 days)</t>
  </si>
  <si>
    <t>Total past due finance receivables (1 - 30 days)</t>
  </si>
  <si>
    <t>Total past due finance receivables (1 - 30 days) (as a percent)</t>
  </si>
  <si>
    <t>6.90%</t>
  </si>
  <si>
    <t>7.50%</t>
  </si>
  <si>
    <t>Consumer Borrower | Past due finance receivables (31 - 60 days)</t>
  </si>
  <si>
    <t>Total past due finance receivables (31 - 60 days)</t>
  </si>
  <si>
    <t>Total past due finance receivables (31 - 60 days) (as a percent)</t>
  </si>
  <si>
    <t>2.40%</t>
  </si>
  <si>
    <t>2.80%</t>
  </si>
  <si>
    <t>Consumer Borrower | Past due finance receivables (61 - 90 days)</t>
  </si>
  <si>
    <t>Total past due finance receivables (61 - 90 days)</t>
  </si>
  <si>
    <t>Total past due finance receivables (61 - 90 days) (as a percent)</t>
  </si>
  <si>
    <t>0.70%</t>
  </si>
  <si>
    <t>0.50%</t>
  </si>
  <si>
    <t>Consumer Borrower | Short-term consumer loans</t>
  </si>
  <si>
    <t>Consumer Borrower | Short-term consumer loans | Past due finance receivables (1 - 30 days)</t>
  </si>
  <si>
    <t>1.50%</t>
  </si>
  <si>
    <t>1.80%</t>
  </si>
  <si>
    <t>Consumer Borrower | Medium-term consumer loans</t>
  </si>
  <si>
    <t>Consumer Borrower | Medium-term consumer loans | Past due finance receivables (1 - 30 days)</t>
  </si>
  <si>
    <t>5.40%</t>
  </si>
  <si>
    <t>5.70%</t>
  </si>
  <si>
    <t>Consumer Borrower | Medium-term consumer loans | Past due finance receivables (31 - 60 days)</t>
  </si>
  <si>
    <t>Consumer Borrower | Medium-term consumer loans | Past due finance receivables (61 - 90 days)</t>
  </si>
  <si>
    <t>Related Party Transactions and Balances (Details)</t>
  </si>
  <si>
    <t>Sep. 30, 2018USD ($)</t>
  </si>
  <si>
    <t>Related party transaction</t>
  </si>
  <si>
    <t>Other Intangible Assets (Details) - USD ($) $ in Thousands</t>
  </si>
  <si>
    <t>Intangible amortization expense</t>
  </si>
  <si>
    <t>Pledged Assets and Debt - Line of Credit Facility (Details) - USD ($) $ in Thousands</t>
  </si>
  <si>
    <t>Sep. 06, 2018</t>
  </si>
  <si>
    <t>Line of Credit Facility</t>
  </si>
  <si>
    <t>Less current maturities</t>
  </si>
  <si>
    <t>Line of credit, noncurrent</t>
  </si>
  <si>
    <t>Principal</t>
  </si>
  <si>
    <t>Principal, current</t>
  </si>
  <si>
    <t>Principal, noncurrent</t>
  </si>
  <si>
    <t>Deferred issuance costs</t>
  </si>
  <si>
    <t>Deferred issuance costs, current</t>
  </si>
  <si>
    <t>Deferred Issuance costs, noncurrent</t>
  </si>
  <si>
    <t>Line of credit</t>
  </si>
  <si>
    <t>Prepayment penalty</t>
  </si>
  <si>
    <t>Unamortized debt issuance costs</t>
  </si>
  <si>
    <t>Revolving credit facility | Due April 2019</t>
  </si>
  <si>
    <t>Maximum borrowing capacity</t>
  </si>
  <si>
    <t>Revolving credit facility | Due September 2020</t>
  </si>
  <si>
    <t>9.00%</t>
  </si>
  <si>
    <t>Undrawn line fee of unused commitments</t>
  </si>
  <si>
    <t>Line of credit eliminated in consolidation</t>
  </si>
  <si>
    <t>Revolving credit facility | Due October 2018</t>
  </si>
  <si>
    <t>Required repayment</t>
  </si>
  <si>
    <t>Pledged Assets and Debt - Senior Note Payable (Details) $ in Thousands</t>
  </si>
  <si>
    <t>Senior Note Payable</t>
  </si>
  <si>
    <t>Net principal</t>
  </si>
  <si>
    <t>Net principal, noncurrent</t>
  </si>
  <si>
    <t>Senior Note Payable | 9.00% Secured notes due september 2020</t>
  </si>
  <si>
    <t>Senior Note Payable | Due September 2020</t>
  </si>
  <si>
    <t>Face amount of debt</t>
  </si>
  <si>
    <t>Pledged Assets and Debt - Senior Secured Notes Payable (Details) - USD ($) $ in Thousands</t>
  </si>
  <si>
    <t>Senior secure notes payable</t>
  </si>
  <si>
    <t>Net principal, Current</t>
  </si>
  <si>
    <t>Net principal, Noncurrent</t>
  </si>
  <si>
    <t>Amortization of discount</t>
  </si>
  <si>
    <t>Principal, Current</t>
  </si>
  <si>
    <t>Principal, Noncurrent</t>
  </si>
  <si>
    <t>Senior secured notes payable | 10.75% senior secured notes due 2019</t>
  </si>
  <si>
    <t>Senior secured notes payable | 12.75% senior secured notes due 2020</t>
  </si>
  <si>
    <t>Senior secured notes payable | Additional Notes</t>
  </si>
  <si>
    <t>Effective interest rate (as a percent)</t>
  </si>
  <si>
    <t>38.20%</t>
  </si>
  <si>
    <t>Pledged Assets and Debt - Subsidiary notes payable (Details) - USD ($) $ in Thousands</t>
  </si>
  <si>
    <t>Mar. 30, 2018</t>
  </si>
  <si>
    <t>Sep. 05, 2018</t>
  </si>
  <si>
    <t>Debt</t>
  </si>
  <si>
    <t>Net principal, current</t>
  </si>
  <si>
    <t>Subsidiary notes payable | Note, secured, due April 2019</t>
  </si>
  <si>
    <t>17.00%</t>
  </si>
  <si>
    <t>16.75%</t>
  </si>
  <si>
    <t>Administrative fee</t>
  </si>
  <si>
    <t>1.20%</t>
  </si>
  <si>
    <t>0.95%</t>
  </si>
  <si>
    <t>Additional capacity subject to lender discretion</t>
  </si>
  <si>
    <t>Subsidiary notes payable | Term note, secured, due July 2019</t>
  </si>
  <si>
    <t>4.25%</t>
  </si>
  <si>
    <t>Subsidiary notes payable | Term Note, secured, due May 2021</t>
  </si>
  <si>
    <t>4.50%</t>
  </si>
  <si>
    <t>Accounts Payable and Accrued Liabilities (Details) - USD ($) $ in Thousands</t>
  </si>
  <si>
    <t>Accounts payable</t>
  </si>
  <si>
    <t>Accrued payroll and compensated absences</t>
  </si>
  <si>
    <t>Wire transfers payable</t>
  </si>
  <si>
    <t>Accrual for third-party losses</t>
  </si>
  <si>
    <t>Unearned CSO fees</t>
  </si>
  <si>
    <t>Deferred rent</t>
  </si>
  <si>
    <t>Bill payment service liability</t>
  </si>
  <si>
    <t>Operating and Capital Lease Commitments and Total Rental Expense- Rental expenses (Details) - USD ($) $ in Thousands</t>
  </si>
  <si>
    <t>Mar. 31, 2017</t>
  </si>
  <si>
    <t>Rental expense, including maintenance and real estate tax expense</t>
  </si>
  <si>
    <t>Lease termination cost</t>
  </si>
  <si>
    <t>Reduction in lease commitments</t>
  </si>
  <si>
    <t>Concentrations of Credit Risks (Details) $ in Thousands</t>
  </si>
  <si>
    <t>Sep. 30, 2018USD ($)state</t>
  </si>
  <si>
    <t>Dec. 31, 2017USD ($)</t>
  </si>
  <si>
    <t>Concentration of credit risks</t>
  </si>
  <si>
    <t>Number of states in which customers are living | state</t>
  </si>
  <si>
    <t>Third party lender | Credit service program (CSO Program)</t>
  </si>
  <si>
    <t>Finance receivables | Geographic concentration risk</t>
  </si>
  <si>
    <t>Balance Outstanding</t>
  </si>
  <si>
    <t>Percentage of Total Outstanding</t>
  </si>
  <si>
    <t>Finance receivables | Geographic concentration risk | Alabama</t>
  </si>
  <si>
    <t>11.80%</t>
  </si>
  <si>
    <t>11.30%</t>
  </si>
  <si>
    <t>Finance receivables | Geographic concentration risk | Arizona</t>
  </si>
  <si>
    <t>10.60%</t>
  </si>
  <si>
    <t>Finance receivables | Geographic concentration risk | California</t>
  </si>
  <si>
    <t>32.60%</t>
  </si>
  <si>
    <t>35.10%</t>
  </si>
  <si>
    <t>Finance receivables | Geographic concentration risk | Mississippi</t>
  </si>
  <si>
    <t>7.40%</t>
  </si>
  <si>
    <t>6.50%</t>
  </si>
  <si>
    <t>Finance receivables | Geographic concentration risk | Virginia</t>
  </si>
  <si>
    <t>11.40%</t>
  </si>
  <si>
    <t>Finance receivables | Geographic concentration risk | Other retail segment states</t>
  </si>
  <si>
    <t>19.50%</t>
  </si>
  <si>
    <t>17.40%</t>
  </si>
  <si>
    <t>Finance receivables | Geographic concentration risk | Other Internet Segment States</t>
  </si>
  <si>
    <t>6.00%</t>
  </si>
  <si>
    <t>8.50%</t>
  </si>
  <si>
    <t>Short-term consumer loans | Third party lender | Ohio credit service program (CSO Program)</t>
  </si>
  <si>
    <t>Short-term consumer loans | Third party lender | Texas credit service program (CSO Program)</t>
  </si>
  <si>
    <t>Medium-term consumer loans | Third party lender | Ohio credit service program (CSO Program)</t>
  </si>
  <si>
    <t>Stock Based Compensation - (Details) - USD ($) $ / shares in Units, $ in Thousands</t>
  </si>
  <si>
    <t>6 Months Ended</t>
  </si>
  <si>
    <t>Additional disclosure</t>
  </si>
  <si>
    <t>Stock-based compensation costs</t>
  </si>
  <si>
    <t>Unrecognized stock-based compensation costs to be recognized over future periods</t>
  </si>
  <si>
    <t>Unrecognized stock-based compensation costs to be recognized in future periods for awards that vest over requisite service period</t>
  </si>
  <si>
    <t>Weighted average period over which unrecognized stock-based compensation costs are expected to be recognized, for awards that vest over requisite service period or upon change in control</t>
  </si>
  <si>
    <t>1 year 3 months 18 days</t>
  </si>
  <si>
    <t>Income tax benefit recognized in the consolidated statements of operations for share-based compensation arrangements</t>
  </si>
  <si>
    <t>Stock options</t>
  </si>
  <si>
    <t>Stock based compensation</t>
  </si>
  <si>
    <t>Granted (in shares)</t>
  </si>
  <si>
    <t>Granted (in dollars per share)</t>
  </si>
  <si>
    <t>Shares</t>
  </si>
  <si>
    <t>Outstanding at the beginning of the perio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Outstanding</t>
  </si>
  <si>
    <t>7 years 9 months 18 days</t>
  </si>
  <si>
    <t>8 years 6 months</t>
  </si>
  <si>
    <t>Granted</t>
  </si>
  <si>
    <t>Exercisable at the end of the period</t>
  </si>
  <si>
    <t>7 years 8 months 12 days</t>
  </si>
  <si>
    <t>Vested or expected to vest at the end of the period</t>
  </si>
  <si>
    <t>Business Segments (Details) $ in Thousands</t>
  </si>
  <si>
    <t>Sep. 30, 2017USD ($)</t>
  </si>
  <si>
    <t>Sep. 30, 2018USD ($)segment</t>
  </si>
  <si>
    <t>Business segment</t>
  </si>
  <si>
    <t>Total Assets</t>
  </si>
  <si>
    <t>Goodwill</t>
  </si>
  <si>
    <t>Total Revenues, % of Revenue</t>
  </si>
  <si>
    <t>Provision for Loan Losses, % of Revenue</t>
  </si>
  <si>
    <t>44.20%</t>
  </si>
  <si>
    <t>28.90%</t>
  </si>
  <si>
    <t>32.80%</t>
  </si>
  <si>
    <t>Other Operating Expenses</t>
  </si>
  <si>
    <t>Other Operating Expenses, % of Revenue</t>
  </si>
  <si>
    <t>42.50%</t>
  </si>
  <si>
    <t>45.50%</t>
  </si>
  <si>
    <t>44.30%</t>
  </si>
  <si>
    <t>47.30%</t>
  </si>
  <si>
    <t>Operating Gross Profit</t>
  </si>
  <si>
    <t>Operating Gross Profit, % of Revenue</t>
  </si>
  <si>
    <t>24.90%</t>
  </si>
  <si>
    <t>10.30%</t>
  </si>
  <si>
    <t>26.80%</t>
  </si>
  <si>
    <t>19.90%</t>
  </si>
  <si>
    <t>Interest Expense, net</t>
  </si>
  <si>
    <t>Interest Expense, net, % of Revenue</t>
  </si>
  <si>
    <t>15.80%</t>
  </si>
  <si>
    <t>12.50%</t>
  </si>
  <si>
    <t>15.50%</t>
  </si>
  <si>
    <t>13.60%</t>
  </si>
  <si>
    <t>Depreciation and Amortization</t>
  </si>
  <si>
    <t>Depreciation and Amortization, % of Revenue</t>
  </si>
  <si>
    <t>1.30%</t>
  </si>
  <si>
    <t>1.40%</t>
  </si>
  <si>
    <t>Lease termination Expenses, % of Revenue</t>
  </si>
  <si>
    <t>Loss on debt extinguishment, % of Revenue</t>
  </si>
  <si>
    <t>12.30%</t>
  </si>
  <si>
    <t>4.20%</t>
  </si>
  <si>
    <t>Other Corporate Expenses</t>
  </si>
  <si>
    <t>Other Corporate Expenses, % of Revenue</t>
  </si>
  <si>
    <t>18.30%</t>
  </si>
  <si>
    <t>22.40%</t>
  </si>
  <si>
    <t>19.80%</t>
  </si>
  <si>
    <t>23.60%</t>
  </si>
  <si>
    <t>Income from Continuing Operations, before tax, % of Revenue</t>
  </si>
  <si>
    <t>(22.80%)</t>
  </si>
  <si>
    <t>(25.90%)</t>
  </si>
  <si>
    <t>(14.00%)</t>
  </si>
  <si>
    <t>(19.40%)</t>
  </si>
  <si>
    <t>Unallocated (Income) Expenses</t>
  </si>
  <si>
    <t>Retail Financial Services</t>
  </si>
  <si>
    <t>30.40%</t>
  </si>
  <si>
    <t>34.20%</t>
  </si>
  <si>
    <t>25.70%</t>
  </si>
  <si>
    <t>25.50%</t>
  </si>
  <si>
    <t>47.20%</t>
  </si>
  <si>
    <t>51.90%</t>
  </si>
  <si>
    <t>49.90%</t>
  </si>
  <si>
    <t>55.60%</t>
  </si>
  <si>
    <t>13.90%</t>
  </si>
  <si>
    <t>24.40%</t>
  </si>
  <si>
    <t>18.90%</t>
  </si>
  <si>
    <t>11.00%</t>
  </si>
  <si>
    <t>13.00%</t>
  </si>
  <si>
    <t>11.60%</t>
  </si>
  <si>
    <t>1.60%</t>
  </si>
  <si>
    <t>10.10%</t>
  </si>
  <si>
    <t>9.90%</t>
  </si>
  <si>
    <t>Internet Financial Services</t>
  </si>
  <si>
    <t>46.70%</t>
  </si>
  <si>
    <t>83.10%</t>
  </si>
  <si>
    <t>46.60%</t>
  </si>
  <si>
    <t>62.50%</t>
  </si>
  <si>
    <t>20.60%</t>
  </si>
  <si>
    <t>13.40%</t>
  </si>
  <si>
    <t>13.50%</t>
  </si>
  <si>
    <t>39.50%</t>
  </si>
  <si>
    <t>(3.70%)</t>
  </si>
  <si>
    <t>40.00%</t>
  </si>
  <si>
    <t>24.00%</t>
  </si>
  <si>
    <t>45.00%</t>
  </si>
  <si>
    <t>18.60%</t>
  </si>
  <si>
    <t>28.70%</t>
  </si>
  <si>
    <t>22.00%</t>
  </si>
  <si>
    <t>3.40%</t>
  </si>
  <si>
    <t>(6.30%)</t>
  </si>
  <si>
    <t>(22.70%)</t>
  </si>
  <si>
    <t>(2.00%)</t>
  </si>
  <si>
    <t>Income Taxes (Details) - USD ($) $ in Thousands</t>
  </si>
  <si>
    <t>Liability recorded for unrecognized tax benefits</t>
  </si>
  <si>
    <t>Gross deferred tax assets</t>
  </si>
  <si>
    <t>Valuation allowance</t>
  </si>
  <si>
    <t>Credits or net operating losses</t>
  </si>
  <si>
    <t>Transactions with Variable Interest Entities (Details) - USD ($) $ in Thousands</t>
  </si>
  <si>
    <t>Variable Interest Entities</t>
  </si>
  <si>
    <t>Insight Holdings</t>
  </si>
  <si>
    <t>Outstanding amount of active third party consumer loans</t>
  </si>
  <si>
    <t>Short-term consumer loans | Insight Holdings</t>
  </si>
  <si>
    <t>Medium-term consumer loans | Insight Holdings</t>
  </si>
  <si>
    <t>Supplemental Guarantor Information (Details) $ in Thousands</t>
  </si>
  <si>
    <t>CCFI</t>
  </si>
  <si>
    <t>Supplemental guarantor information</t>
  </si>
  <si>
    <t>Independent assets</t>
  </si>
  <si>
    <t>Independent operations</t>
  </si>
  <si>
    <t>Guarantor Subsidiaries | Financial guarantee | 2019 and 2020 Notes</t>
  </si>
  <si>
    <t>Total net worth requirements</t>
  </si>
  <si>
    <t>Guarantor Subsidiaries | Financial guarantee | Minimum | 2019 and 2020 Notes</t>
  </si>
  <si>
    <t>Net worth required to be maintained</t>
  </si>
  <si>
    <t>Guarantor Subsidiaries | Financial guarantee | Maximum | 2019 and 2020 Notes</t>
  </si>
  <si>
    <t>Supplemental Condensed Consolidating Guarantor and Non-Guarantor Financial Information (Details)</t>
  </si>
  <si>
    <t>Guarantor subsidiaries</t>
  </si>
  <si>
    <t>Ownership interest (as a percent)</t>
  </si>
  <si>
    <t>Supplemental Condensed Consolidating Guarantor and Non-Guarantor Financial Information - Condensed Consolidating Balance Sheet (Details) - USD ($) $ in Thousands</t>
  </si>
  <si>
    <t>Current portion of subsidiary note payable</t>
  </si>
  <si>
    <t>Current portion of senior secured notes</t>
  </si>
  <si>
    <t>Lines of credit</t>
  </si>
  <si>
    <t>Subsidiary note payable</t>
  </si>
  <si>
    <t>Secured note payable</t>
  </si>
  <si>
    <t>Senior secured notes</t>
  </si>
  <si>
    <t>Deferred Revenue</t>
  </si>
  <si>
    <t>Stockholders' Equity (Deficit)</t>
  </si>
  <si>
    <t>Eliminations</t>
  </si>
  <si>
    <t>Investment in Subsidiaries</t>
  </si>
  <si>
    <t>CCFI funding notes</t>
  </si>
  <si>
    <t>Community Choice Financial | Reportable legal entities</t>
  </si>
  <si>
    <t>Guarantor Subsidiaries | Reportable legal entities</t>
  </si>
  <si>
    <t>Non-Guarantor Subsidiaries | Reportable legal entities</t>
  </si>
  <si>
    <t>Supplemental Condensed Consolidating Guarantor and Non-Guarantor Financial Information - Consolidated Statements of Income (Details) - USD ($) $ in Thousands</t>
  </si>
  <si>
    <t>Lease termination costs</t>
  </si>
  <si>
    <t>Provision (benefit) for income taxes</t>
  </si>
  <si>
    <t>Dividend</t>
  </si>
  <si>
    <t>Interest expense allocation</t>
  </si>
  <si>
    <t>Intercompany management fee</t>
  </si>
  <si>
    <t>Finance receivable fees | Guarantor Subsidiaries | Reportable legal entities</t>
  </si>
  <si>
    <t>Finance receivable fees | Non-Guarantor Subsidiaries | Reportable legal entities</t>
  </si>
  <si>
    <t>Credit service fees | Guarantor Subsidiaries | Reportable legal entities</t>
  </si>
  <si>
    <t>Check cashing fees | Guarantor Subsidiaries | Reportable legal entities</t>
  </si>
  <si>
    <t>Card fees | Guarantor Subsidiaries | Reportable legal entities</t>
  </si>
  <si>
    <t>Other | Eliminations</t>
  </si>
  <si>
    <t>Other | Guarantor Subsidiaries | Reportable legal entities</t>
  </si>
  <si>
    <t>Other | Non-Guarantor Subsidiaries | Reportable legal entities</t>
  </si>
  <si>
    <t>Supplemental Condensed Consolidating Guarantor and Non-Guarantor Financial Information - Condensed Consolidating Statement of Cash Flows (Details) - USD ($) $ in Thousands</t>
  </si>
  <si>
    <t>Condensed Consolidating Statement of Cash Flows</t>
  </si>
  <si>
    <t>Net receivables repaid (originated)</t>
  </si>
  <si>
    <t>Payments on capital lease obligations, net</t>
  </si>
  <si>
    <t>Net proceeds (payments) on lines of credit</t>
  </si>
  <si>
    <t>Investments in Subsidiaries</t>
  </si>
  <si>
    <t>Capital contributed</t>
  </si>
  <si>
    <t>Subsequent Events (Details) - USD ($) $ in Thousands</t>
  </si>
  <si>
    <t>Nov. 01, 2018</t>
  </si>
  <si>
    <t>Oct. 31, 2018</t>
  </si>
  <si>
    <t>Current principal amount outstanding</t>
  </si>
  <si>
    <t>Subsequent Event</t>
  </si>
  <si>
    <t>Common units B | Subsequent Event</t>
  </si>
  <si>
    <t>Received common units, total number of outstanding common units (as a percent)</t>
  </si>
  <si>
    <t>Common units A | Subsequent Event</t>
  </si>
  <si>
    <t>Maximum | Subsequent Event | MIP</t>
  </si>
  <si>
    <t>Percentage of non-voting common units or profit interests</t>
  </si>
  <si>
    <t>New PIK Notes | Subsequent Event</t>
  </si>
  <si>
    <t>Debt instrument, term (in years)</t>
  </si>
  <si>
    <t>5 years</t>
  </si>
  <si>
    <t>New PIK Notes | Common units A | Subsequent Event</t>
  </si>
  <si>
    <t>Redemption percentage</t>
  </si>
  <si>
    <t>99.00%</t>
  </si>
  <si>
    <t>10.75% senior secured notes due 2019 | Senior secured notes payable | Subsequent Event</t>
  </si>
  <si>
    <t>Percent of holders or managers given signatory</t>
  </si>
  <si>
    <t>50.00%</t>
  </si>
  <si>
    <t>12.75% senior secured notes due 2020 | Senior secured notes payable | Subsequent Event</t>
  </si>
  <si>
    <t>9.00% Secured notes due september 2020 | Senior secured notes payable | Subsequent Event</t>
  </si>
  <si>
    <t>9.00% Secured notes due september 2020 | Senior secured notes payable | Minimum | Subsequent Event</t>
  </si>
  <si>
    <t>95.00%</t>
  </si>
  <si>
    <t>2019 and 2020 Notes | Senior secured notes payable | Subsequent Event</t>
  </si>
  <si>
    <t>Interest payable</t>
  </si>
  <si>
    <t>Grace period before an event of default (in days)</t>
  </si>
  <si>
    <t>Revolving credit facility | Subsequent Event</t>
  </si>
  <si>
    <t>4 years 6 months</t>
  </si>
  <si>
    <t>Revolving credit facility | Due October 2018 | Subsequent Event</t>
  </si>
  <si>
    <t>Payments on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52806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1</v>
      </c>
    </row>
    <row r="13" spans="1:2">
      <c r="A13" s="4" t="s">
        <v>19</v>
      </c>
      <c r="B13" s="4" t="s">
        <v>20</v>
      </c>
    </row>
    <row r="14" spans="1:2">
      <c r="A14" s="4" t="s">
        <v>21</v>
      </c>
      <c r="B14" s="4" t="s">
        <v>20</v>
      </c>
    </row>
    <row r="15" spans="1:2">
      <c r="A15" s="4" t="s">
        <v>22</v>
      </c>
      <c r="B15" s="5" t="n">
        <v>7990020</v>
      </c>
    </row>
    <row r="16" spans="1:2">
      <c r="A16" s="4" t="s">
        <v>23</v>
      </c>
      <c r="B16" s="5" t="n">
        <v>2018</v>
      </c>
    </row>
    <row r="17" spans="1:2">
      <c r="A17" s="4" t="s">
        <v>24</v>
      </c>
      <c r="B17"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7</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7</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7</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7</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7</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7</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7</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7</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0914</v>
      </c>
      <c r="C3" s="7" t="n">
        <v>66627</v>
      </c>
    </row>
    <row r="4" spans="1:3">
      <c r="A4" s="4" t="s">
        <v>31</v>
      </c>
      <c r="B4" s="5" t="n">
        <v>4220</v>
      </c>
      <c r="C4" s="5" t="n">
        <v>4585</v>
      </c>
    </row>
    <row r="5" spans="1:3">
      <c r="A5" s="4" t="s">
        <v>32</v>
      </c>
      <c r="B5" s="5" t="n">
        <v>79054</v>
      </c>
      <c r="C5" s="5" t="n">
        <v>89707</v>
      </c>
    </row>
    <row r="6" spans="1:3">
      <c r="A6" s="4" t="s">
        <v>33</v>
      </c>
      <c r="B6" s="5" t="n">
        <v>860</v>
      </c>
      <c r="C6" s="5" t="n">
        <v>1062</v>
      </c>
    </row>
    <row r="7" spans="1:3">
      <c r="A7" s="4" t="s">
        <v>34</v>
      </c>
      <c r="B7" s="5" t="n">
        <v>16021</v>
      </c>
      <c r="C7" s="5" t="n">
        <v>15271</v>
      </c>
    </row>
    <row r="8" spans="1:3">
      <c r="A8" s="4" t="s">
        <v>35</v>
      </c>
      <c r="B8" s="5" t="n">
        <v>151069</v>
      </c>
      <c r="C8" s="5" t="n">
        <v>177252</v>
      </c>
    </row>
    <row r="9" spans="1:3">
      <c r="A9" s="3" t="s">
        <v>36</v>
      </c>
    </row>
    <row r="10" spans="1:3">
      <c r="A10" s="4" t="s">
        <v>37</v>
      </c>
      <c r="B10" s="5" t="n">
        <v>3123</v>
      </c>
      <c r="C10" s="5" t="n">
        <v>4632</v>
      </c>
    </row>
    <row r="11" spans="1:3">
      <c r="A11" s="4" t="s">
        <v>38</v>
      </c>
      <c r="B11" s="5" t="n">
        <v>22394</v>
      </c>
      <c r="C11" s="5" t="n">
        <v>26848</v>
      </c>
    </row>
    <row r="12" spans="1:3">
      <c r="A12" s="4" t="s">
        <v>39</v>
      </c>
      <c r="B12" s="5" t="n">
        <v>379</v>
      </c>
      <c r="C12" s="5" t="n">
        <v>924</v>
      </c>
    </row>
    <row r="13" spans="1:3">
      <c r="A13" s="4" t="s">
        <v>40</v>
      </c>
      <c r="B13" s="5" t="n">
        <v>2260</v>
      </c>
      <c r="C13" s="5" t="n">
        <v>2750</v>
      </c>
    </row>
    <row r="14" spans="1:3">
      <c r="A14" s="4" t="s">
        <v>41</v>
      </c>
      <c r="B14" s="5" t="n">
        <v>179225</v>
      </c>
      <c r="C14" s="5" t="n">
        <v>212406</v>
      </c>
    </row>
    <row r="15" spans="1:3">
      <c r="A15" s="3" t="s">
        <v>42</v>
      </c>
    </row>
    <row r="16" spans="1:3">
      <c r="A16" s="4" t="s">
        <v>43</v>
      </c>
      <c r="B16" s="5" t="n">
        <v>32805</v>
      </c>
      <c r="C16" s="5" t="n">
        <v>39566</v>
      </c>
    </row>
    <row r="17" spans="1:3">
      <c r="A17" s="4" t="s">
        <v>44</v>
      </c>
      <c r="B17" s="5" t="n">
        <v>6840</v>
      </c>
      <c r="C17" s="5" t="n">
        <v>7169</v>
      </c>
    </row>
    <row r="18" spans="1:3">
      <c r="A18" s="4" t="s">
        <v>45</v>
      </c>
      <c r="B18" s="5" t="n">
        <v>11403</v>
      </c>
      <c r="C18" s="5" t="n">
        <v>5145</v>
      </c>
    </row>
    <row r="19" spans="1:3">
      <c r="A19" s="4" t="s">
        <v>46</v>
      </c>
      <c r="B19" s="5" t="n">
        <v>9</v>
      </c>
      <c r="C19" s="5" t="n">
        <v>371</v>
      </c>
    </row>
    <row r="20" spans="1:3">
      <c r="A20" s="4" t="s">
        <v>47</v>
      </c>
      <c r="B20" s="5" t="n">
        <v>2966</v>
      </c>
    </row>
    <row r="21" spans="1:3">
      <c r="A21" s="4" t="s">
        <v>48</v>
      </c>
      <c r="B21" s="5" t="n">
        <v>63273</v>
      </c>
      <c r="C21" s="5" t="n">
        <v>118</v>
      </c>
    </row>
    <row r="22" spans="1:3">
      <c r="A22" s="4" t="s">
        <v>49</v>
      </c>
      <c r="B22" s="5" t="n">
        <v>243844</v>
      </c>
    </row>
    <row r="23" spans="1:3">
      <c r="A23" s="4" t="s">
        <v>50</v>
      </c>
      <c r="B23" s="5" t="n">
        <v>2535</v>
      </c>
      <c r="C23" s="5" t="n">
        <v>2535</v>
      </c>
    </row>
    <row r="24" spans="1:3">
      <c r="A24" s="4" t="s">
        <v>51</v>
      </c>
      <c r="B24" s="5" t="n">
        <v>363675</v>
      </c>
      <c r="C24" s="5" t="n">
        <v>54904</v>
      </c>
    </row>
    <row r="25" spans="1:3">
      <c r="A25" s="3" t="s">
        <v>52</v>
      </c>
    </row>
    <row r="26" spans="1:3">
      <c r="A26" s="4" t="s">
        <v>53</v>
      </c>
      <c r="B26" s="5" t="n">
        <v>555</v>
      </c>
      <c r="C26" s="5" t="n">
        <v>818</v>
      </c>
    </row>
    <row r="27" spans="1:3">
      <c r="A27" s="4" t="s">
        <v>54</v>
      </c>
      <c r="C27" s="5" t="n">
        <v>45129</v>
      </c>
    </row>
    <row r="28" spans="1:3">
      <c r="A28" s="4" t="s">
        <v>55</v>
      </c>
      <c r="B28" s="5" t="n">
        <v>958</v>
      </c>
      <c r="C28" s="5" t="n">
        <v>61077</v>
      </c>
    </row>
    <row r="29" spans="1:3">
      <c r="A29" s="4" t="s">
        <v>56</v>
      </c>
      <c r="B29" s="5" t="n">
        <v>37173</v>
      </c>
    </row>
    <row r="30" spans="1:3">
      <c r="A30" s="4" t="s">
        <v>57</v>
      </c>
      <c r="B30" s="5" t="n">
        <v>12391</v>
      </c>
      <c r="C30" s="5" t="n">
        <v>248126</v>
      </c>
    </row>
    <row r="31" spans="1:3">
      <c r="A31" s="4" t="s">
        <v>50</v>
      </c>
      <c r="B31" s="5" t="n">
        <v>5619</v>
      </c>
      <c r="C31" s="5" t="n">
        <v>7520</v>
      </c>
    </row>
    <row r="32" spans="1:3">
      <c r="A32" s="4" t="s">
        <v>58</v>
      </c>
      <c r="B32" s="5" t="n">
        <v>420371</v>
      </c>
      <c r="C32" s="5" t="n">
        <v>417574</v>
      </c>
    </row>
    <row r="33" spans="1:3">
      <c r="A33" s="4" t="s">
        <v>59</v>
      </c>
      <c r="B33" s="4" t="s">
        <v>60</v>
      </c>
      <c r="C33" s="4" t="s">
        <v>60</v>
      </c>
    </row>
    <row r="34" spans="1:3">
      <c r="A34" s="3" t="s">
        <v>61</v>
      </c>
    </row>
    <row r="35" spans="1:3">
      <c r="A35" s="4" t="s">
        <v>62</v>
      </c>
      <c r="B35" s="4" t="s">
        <v>60</v>
      </c>
      <c r="C35" s="4" t="s">
        <v>60</v>
      </c>
    </row>
    <row r="36" spans="1:3">
      <c r="A36" s="4" t="s">
        <v>63</v>
      </c>
      <c r="B36" s="5" t="n">
        <v>90</v>
      </c>
      <c r="C36" s="5" t="n">
        <v>90</v>
      </c>
    </row>
    <row r="37" spans="1:3">
      <c r="A37" s="4" t="s">
        <v>64</v>
      </c>
      <c r="B37" s="5" t="n">
        <v>129700</v>
      </c>
      <c r="C37" s="5" t="n">
        <v>129675</v>
      </c>
    </row>
    <row r="38" spans="1:3">
      <c r="A38" s="4" t="s">
        <v>65</v>
      </c>
      <c r="B38" s="5" t="n">
        <v>-370886</v>
      </c>
      <c r="C38" s="5" t="n">
        <v>-334883</v>
      </c>
    </row>
    <row r="39" spans="1:3">
      <c r="A39" s="4" t="s">
        <v>66</v>
      </c>
      <c r="B39" s="5" t="n">
        <v>-50</v>
      </c>
      <c r="C39" s="5" t="n">
        <v>-50</v>
      </c>
    </row>
    <row r="40" spans="1:3">
      <c r="A40" s="4" t="s">
        <v>67</v>
      </c>
      <c r="B40" s="5" t="n">
        <v>-241146</v>
      </c>
      <c r="C40" s="5" t="n">
        <v>-205168</v>
      </c>
    </row>
    <row r="41" spans="1:3">
      <c r="A41" s="4" t="s">
        <v>68</v>
      </c>
      <c r="B41" s="7" t="n">
        <v>179225</v>
      </c>
      <c r="C41" s="7" t="n">
        <v>21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7</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7</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7</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53</v>
      </c>
      <c r="B11" s="4" t="s">
        <v>209</v>
      </c>
    </row>
    <row r="12" spans="1:2">
      <c r="A12" s="4" t="s">
        <v>210</v>
      </c>
      <c r="B12" s="4" t="s">
        <v>211</v>
      </c>
    </row>
    <row r="13" spans="1:2">
      <c r="A13" s="4" t="s">
        <v>116</v>
      </c>
      <c r="B13" s="4" t="s">
        <v>212</v>
      </c>
    </row>
    <row r="14" spans="1:2">
      <c r="A14" s="4" t="s">
        <v>213</v>
      </c>
      <c r="B1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7</v>
      </c>
    </row>
    <row r="3" spans="1:2">
      <c r="A3" s="3" t="s">
        <v>16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7</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7</v>
      </c>
    </row>
    <row r="3" spans="1:2">
      <c r="A3" s="3" t="s">
        <v>17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7</v>
      </c>
    </row>
    <row r="3" spans="1:2">
      <c r="A3" s="3" t="s">
        <v>176</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7</v>
      </c>
      <c r="C1" s="2" t="s">
        <v>28</v>
      </c>
    </row>
    <row r="2" spans="1:3">
      <c r="A2" s="3" t="s">
        <v>70</v>
      </c>
    </row>
    <row r="3" spans="1:3">
      <c r="A3" s="4" t="s">
        <v>71</v>
      </c>
      <c r="B3" s="7" t="n">
        <v>13767</v>
      </c>
      <c r="C3" s="7" t="n">
        <v>13517</v>
      </c>
    </row>
    <row r="4" spans="1:3">
      <c r="A4" s="4" t="s">
        <v>72</v>
      </c>
      <c r="B4" s="7" t="n">
        <v>1853</v>
      </c>
      <c r="C4" s="7" t="n">
        <v>2810</v>
      </c>
    </row>
    <row r="5" spans="1:3">
      <c r="A5" s="3" t="s">
        <v>73</v>
      </c>
    </row>
    <row r="6" spans="1:3">
      <c r="A6" s="4" t="s">
        <v>74</v>
      </c>
      <c r="B6" s="8" t="n">
        <v>0.01</v>
      </c>
      <c r="C6" s="8" t="n">
        <v>0.01</v>
      </c>
    </row>
    <row r="7" spans="1:3">
      <c r="A7" s="4" t="s">
        <v>75</v>
      </c>
      <c r="B7" s="5" t="n">
        <v>3000</v>
      </c>
      <c r="C7" s="5" t="n">
        <v>3000</v>
      </c>
    </row>
    <row r="8" spans="1:3">
      <c r="A8" s="4" t="s">
        <v>76</v>
      </c>
      <c r="B8" s="5" t="n">
        <v>0</v>
      </c>
      <c r="C8" s="5" t="n">
        <v>0</v>
      </c>
    </row>
    <row r="9" spans="1:3">
      <c r="A9" s="4" t="s">
        <v>77</v>
      </c>
      <c r="B9" s="5" t="n">
        <v>0</v>
      </c>
      <c r="C9" s="5" t="n">
        <v>0</v>
      </c>
    </row>
    <row r="10" spans="1:3">
      <c r="A10" s="4" t="s">
        <v>78</v>
      </c>
      <c r="B10" s="8" t="n">
        <v>0.01</v>
      </c>
      <c r="C10" s="8" t="n">
        <v>0.01</v>
      </c>
    </row>
    <row r="11" spans="1:3">
      <c r="A11" s="4" t="s">
        <v>79</v>
      </c>
      <c r="B11" s="5" t="n">
        <v>300000</v>
      </c>
      <c r="C11" s="5" t="n">
        <v>300000</v>
      </c>
    </row>
    <row r="12" spans="1:3">
      <c r="A12" s="4" t="s">
        <v>80</v>
      </c>
      <c r="B12" s="5" t="n">
        <v>7990</v>
      </c>
      <c r="C12" s="5" t="n">
        <v>7990</v>
      </c>
    </row>
    <row r="13" spans="1:3">
      <c r="A13" s="4" t="s">
        <v>81</v>
      </c>
    </row>
    <row r="14" spans="1:3">
      <c r="A14" s="3" t="s">
        <v>70</v>
      </c>
    </row>
    <row r="15" spans="1:3">
      <c r="A15" s="4" t="s">
        <v>82</v>
      </c>
      <c r="B15" s="7" t="n">
        <v>34</v>
      </c>
      <c r="C15" s="7" t="n">
        <v>0</v>
      </c>
    </row>
    <row r="16" spans="1:3">
      <c r="A16" s="4" t="s">
        <v>83</v>
      </c>
      <c r="B16" s="5" t="n">
        <v>0</v>
      </c>
      <c r="C16" s="5" t="n">
        <v>1871</v>
      </c>
    </row>
    <row r="17" spans="1:3">
      <c r="A17" s="4" t="s">
        <v>84</v>
      </c>
    </row>
    <row r="18" spans="1:3">
      <c r="A18" s="3" t="s">
        <v>70</v>
      </c>
    </row>
    <row r="19" spans="1:3">
      <c r="A19" s="4" t="s">
        <v>82</v>
      </c>
      <c r="B19" s="5" t="n">
        <v>1126</v>
      </c>
      <c r="C19" s="5" t="n">
        <v>1</v>
      </c>
    </row>
    <row r="20" spans="1:3">
      <c r="A20" s="4" t="s">
        <v>83</v>
      </c>
      <c r="B20" s="5" t="n">
        <v>12</v>
      </c>
      <c r="C20" s="5" t="n">
        <v>762</v>
      </c>
    </row>
    <row r="21" spans="1:3">
      <c r="A21" s="4" t="s">
        <v>85</v>
      </c>
    </row>
    <row r="22" spans="1:3">
      <c r="A22" s="3" t="s">
        <v>70</v>
      </c>
    </row>
    <row r="23" spans="1:3">
      <c r="A23" s="4" t="s">
        <v>82</v>
      </c>
      <c r="B23" s="5" t="n">
        <v>3446</v>
      </c>
    </row>
    <row r="24" spans="1:3">
      <c r="A24" s="4" t="s">
        <v>83</v>
      </c>
      <c r="B24" s="5" t="n">
        <v>109</v>
      </c>
      <c r="C24" s="5" t="n">
        <v>1664</v>
      </c>
    </row>
    <row r="25" spans="1:3">
      <c r="A25" s="4" t="s">
        <v>86</v>
      </c>
    </row>
    <row r="26" spans="1:3">
      <c r="A26" s="3" t="s">
        <v>70</v>
      </c>
    </row>
    <row r="27" spans="1:3">
      <c r="A27" s="4" t="s">
        <v>83</v>
      </c>
      <c r="B27" s="7" t="n">
        <v>4827</v>
      </c>
      <c r="C2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7</v>
      </c>
    </row>
    <row r="3" spans="1:2">
      <c r="A3" s="3" t="s">
        <v>18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7</v>
      </c>
    </row>
    <row r="3" spans="1:2">
      <c r="A3" s="3" t="s">
        <v>18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19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41"/>
  </cols>
  <sheetData>
    <row r="1" spans="1:2">
      <c r="A1" s="1" t="s">
        <v>255</v>
      </c>
      <c r="B1" s="2" t="s">
        <v>1</v>
      </c>
    </row>
    <row r="2" spans="1:2">
      <c r="B2" s="2" t="s">
        <v>256</v>
      </c>
    </row>
    <row r="3" spans="1:2">
      <c r="A3" s="3" t="s">
        <v>257</v>
      </c>
    </row>
    <row r="4" spans="1:2">
      <c r="A4" s="4" t="s">
        <v>258</v>
      </c>
      <c r="B4" s="5" t="n">
        <v>474</v>
      </c>
    </row>
    <row r="5" spans="1:2">
      <c r="A5" s="4" t="s">
        <v>259</v>
      </c>
      <c r="B5" s="5" t="n">
        <v>12</v>
      </c>
    </row>
    <row r="6" spans="1:2">
      <c r="A6" s="4" t="s">
        <v>260</v>
      </c>
      <c r="B6" s="5" t="n">
        <v>29</v>
      </c>
    </row>
    <row r="7" spans="1:2">
      <c r="A7" s="3" t="s">
        <v>182</v>
      </c>
    </row>
    <row r="8" spans="1:2">
      <c r="A8" s="4" t="s">
        <v>261</v>
      </c>
      <c r="B8" s="5" t="n">
        <v>2</v>
      </c>
    </row>
    <row r="9" spans="1:2">
      <c r="A9" s="3" t="s">
        <v>262</v>
      </c>
    </row>
    <row r="10" spans="1:2">
      <c r="A10" s="4" t="s">
        <v>263</v>
      </c>
      <c r="B1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7</v>
      </c>
      <c r="C2" s="2" t="s">
        <v>28</v>
      </c>
    </row>
    <row r="3" spans="1:3">
      <c r="A3" s="4" t="s">
        <v>266</v>
      </c>
    </row>
    <row r="4" spans="1:3">
      <c r="A4" s="3" t="s">
        <v>205</v>
      </c>
    </row>
    <row r="5" spans="1:3">
      <c r="A5" s="4" t="s">
        <v>267</v>
      </c>
      <c r="B5" s="4" t="s">
        <v>268</v>
      </c>
    </row>
    <row r="6" spans="1:3">
      <c r="A6" s="4" t="s">
        <v>269</v>
      </c>
      <c r="B6" s="4" t="s">
        <v>270</v>
      </c>
    </row>
    <row r="7" spans="1:3">
      <c r="A7" s="4" t="s">
        <v>271</v>
      </c>
    </row>
    <row r="8" spans="1:3">
      <c r="A8" s="3" t="s">
        <v>205</v>
      </c>
    </row>
    <row r="9" spans="1:3">
      <c r="A9" s="4" t="s">
        <v>267</v>
      </c>
      <c r="B9" s="4" t="s">
        <v>268</v>
      </c>
    </row>
    <row r="10" spans="1:3">
      <c r="A10" s="4" t="s">
        <v>272</v>
      </c>
    </row>
    <row r="11" spans="1:3">
      <c r="A11" s="3" t="s">
        <v>205</v>
      </c>
    </row>
    <row r="12" spans="1:3">
      <c r="A12" s="4" t="s">
        <v>269</v>
      </c>
      <c r="B12" s="4" t="s">
        <v>273</v>
      </c>
    </row>
    <row r="13" spans="1:3">
      <c r="A13" s="4" t="s">
        <v>274</v>
      </c>
    </row>
    <row r="14" spans="1:3">
      <c r="A14" s="3" t="s">
        <v>205</v>
      </c>
    </row>
    <row r="15" spans="1:3">
      <c r="A15" s="4" t="s">
        <v>269</v>
      </c>
      <c r="B15" s="4" t="s">
        <v>270</v>
      </c>
    </row>
    <row r="16" spans="1:3">
      <c r="A16" s="4" t="s">
        <v>275</v>
      </c>
    </row>
    <row r="17" spans="1:3">
      <c r="A17" s="3" t="s">
        <v>205</v>
      </c>
    </row>
    <row r="18" spans="1:3">
      <c r="A18" s="4" t="s">
        <v>269</v>
      </c>
      <c r="B18" s="4" t="s">
        <v>276</v>
      </c>
    </row>
    <row r="19" spans="1:3">
      <c r="A19" s="4" t="s">
        <v>277</v>
      </c>
    </row>
    <row r="20" spans="1:3">
      <c r="A20" s="3" t="s">
        <v>205</v>
      </c>
    </row>
    <row r="21" spans="1:3">
      <c r="A21" s="4" t="s">
        <v>278</v>
      </c>
      <c r="B21" s="4" t="s">
        <v>279</v>
      </c>
      <c r="C21" s="4" t="s">
        <v>280</v>
      </c>
    </row>
    <row r="22" spans="1:3">
      <c r="A22" s="4" t="s">
        <v>281</v>
      </c>
    </row>
    <row r="23" spans="1:3">
      <c r="A23" s="3" t="s">
        <v>205</v>
      </c>
    </row>
    <row r="24" spans="1:3">
      <c r="A24" s="4" t="s">
        <v>282</v>
      </c>
      <c r="B24" s="4" t="s">
        <v>283</v>
      </c>
    </row>
    <row r="25" spans="1:3">
      <c r="A25" s="4" t="s">
        <v>284</v>
      </c>
    </row>
    <row r="26" spans="1:3">
      <c r="A26" s="3" t="s">
        <v>205</v>
      </c>
    </row>
    <row r="27" spans="1:3">
      <c r="A27" s="4" t="s">
        <v>285</v>
      </c>
      <c r="B27" s="4" t="s">
        <v>286</v>
      </c>
    </row>
    <row r="28" spans="1:3">
      <c r="A28" s="4" t="s">
        <v>278</v>
      </c>
      <c r="B28" s="4" t="s">
        <v>287</v>
      </c>
      <c r="C28" s="4" t="s">
        <v>279</v>
      </c>
    </row>
    <row r="29" spans="1:3">
      <c r="A29" s="4" t="s">
        <v>288</v>
      </c>
    </row>
    <row r="30" spans="1:3">
      <c r="A30" s="3" t="s">
        <v>205</v>
      </c>
    </row>
    <row r="31" spans="1:3">
      <c r="A31" s="4" t="s">
        <v>285</v>
      </c>
      <c r="B31" s="4" t="s">
        <v>286</v>
      </c>
    </row>
    <row r="32" spans="1:3">
      <c r="A32" s="4" t="s">
        <v>289</v>
      </c>
    </row>
    <row r="33" spans="1:3">
      <c r="A33" s="3" t="s">
        <v>205</v>
      </c>
    </row>
    <row r="34" spans="1:3">
      <c r="A34" s="4" t="s">
        <v>290</v>
      </c>
      <c r="B34" s="7" t="n">
        <v>100</v>
      </c>
    </row>
    <row r="35" spans="1:3">
      <c r="A35" s="4" t="s">
        <v>285</v>
      </c>
      <c r="B35" s="4" t="s">
        <v>291</v>
      </c>
    </row>
    <row r="36" spans="1:3">
      <c r="A36" s="4" t="s">
        <v>278</v>
      </c>
      <c r="B36" s="4" t="s">
        <v>292</v>
      </c>
    </row>
    <row r="37" spans="1:3">
      <c r="A37" s="4" t="s">
        <v>293</v>
      </c>
    </row>
    <row r="38" spans="1:3">
      <c r="A38" s="3" t="s">
        <v>205</v>
      </c>
    </row>
    <row r="39" spans="1:3">
      <c r="A39" s="4" t="s">
        <v>285</v>
      </c>
      <c r="B39" s="4" t="s">
        <v>286</v>
      </c>
    </row>
    <row r="40" spans="1:3">
      <c r="A40" s="4" t="s">
        <v>294</v>
      </c>
    </row>
    <row r="41" spans="1:3">
      <c r="A41" s="3" t="s">
        <v>205</v>
      </c>
    </row>
    <row r="42" spans="1:3">
      <c r="A42" s="4" t="s">
        <v>290</v>
      </c>
      <c r="B42" s="7" t="n">
        <v>100</v>
      </c>
    </row>
    <row r="43" spans="1:3">
      <c r="A43" s="4" t="s">
        <v>285</v>
      </c>
      <c r="B43" s="4" t="s">
        <v>295</v>
      </c>
    </row>
    <row r="44" spans="1:3">
      <c r="A44" s="4" t="s">
        <v>296</v>
      </c>
    </row>
    <row r="45" spans="1:3">
      <c r="A45" s="3" t="s">
        <v>205</v>
      </c>
    </row>
    <row r="46" spans="1:3">
      <c r="A46" s="4" t="s">
        <v>285</v>
      </c>
      <c r="B46" s="4" t="s">
        <v>286</v>
      </c>
    </row>
    <row r="47" spans="1:3">
      <c r="A47" s="4" t="s">
        <v>297</v>
      </c>
    </row>
    <row r="48" spans="1:3">
      <c r="A48" s="3" t="s">
        <v>205</v>
      </c>
    </row>
    <row r="49" spans="1:3">
      <c r="A49" s="4" t="s">
        <v>290</v>
      </c>
      <c r="B49" s="7" t="n">
        <v>1000</v>
      </c>
    </row>
    <row r="50" spans="1:3">
      <c r="A50" s="4" t="s">
        <v>285</v>
      </c>
      <c r="B50" s="4" t="s">
        <v>273</v>
      </c>
    </row>
    <row r="51" spans="1:3">
      <c r="A51" s="4" t="s">
        <v>278</v>
      </c>
      <c r="B51" s="4" t="s">
        <v>298</v>
      </c>
    </row>
    <row r="52" spans="1:3">
      <c r="A52" s="4" t="s">
        <v>299</v>
      </c>
    </row>
    <row r="53" spans="1:3">
      <c r="A53" s="3" t="s">
        <v>205</v>
      </c>
    </row>
    <row r="54" spans="1:3">
      <c r="A54" s="4" t="s">
        <v>285</v>
      </c>
      <c r="B54" s="4" t="s">
        <v>300</v>
      </c>
    </row>
    <row r="55" spans="1:3">
      <c r="A55" s="4" t="s">
        <v>301</v>
      </c>
    </row>
    <row r="56" spans="1:3">
      <c r="A56" s="3" t="s">
        <v>205</v>
      </c>
    </row>
    <row r="57" spans="1:3">
      <c r="A57" s="4" t="s">
        <v>290</v>
      </c>
      <c r="B57" s="7" t="n">
        <v>5000</v>
      </c>
    </row>
    <row r="58" spans="1:3">
      <c r="A58" s="4" t="s">
        <v>285</v>
      </c>
      <c r="B58"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7</v>
      </c>
      <c r="C1" s="2" t="s">
        <v>28</v>
      </c>
      <c r="D1" s="2" t="s">
        <v>89</v>
      </c>
      <c r="E1" s="2" t="s">
        <v>158</v>
      </c>
    </row>
    <row r="2" spans="1:5">
      <c r="A2" s="3" t="s">
        <v>303</v>
      </c>
    </row>
    <row r="3" spans="1:5">
      <c r="A3" s="4" t="s">
        <v>31</v>
      </c>
      <c r="B3" s="7" t="n">
        <v>4220</v>
      </c>
      <c r="C3" s="7" t="n">
        <v>4585</v>
      </c>
      <c r="D3" s="7" t="n">
        <v>5240</v>
      </c>
      <c r="E3" s="7" t="n">
        <v>3015</v>
      </c>
    </row>
    <row r="4" spans="1:5">
      <c r="A4" s="3" t="s">
        <v>304</v>
      </c>
    </row>
    <row r="5" spans="1:5">
      <c r="A5" s="4" t="s">
        <v>305</v>
      </c>
      <c r="B5" s="5" t="n">
        <v>1</v>
      </c>
      <c r="C5" s="5" t="n">
        <v>1</v>
      </c>
    </row>
    <row r="6" spans="1:5">
      <c r="A6" s="4" t="s">
        <v>306</v>
      </c>
    </row>
    <row r="7" spans="1:5">
      <c r="A7" s="3" t="s">
        <v>303</v>
      </c>
    </row>
    <row r="8" spans="1:5">
      <c r="A8" s="4" t="s">
        <v>30</v>
      </c>
      <c r="B8" s="7" t="n">
        <v>50914</v>
      </c>
      <c r="C8" s="7" t="n">
        <v>66627</v>
      </c>
    </row>
    <row r="9" spans="1:5">
      <c r="A9" s="4" t="s">
        <v>31</v>
      </c>
      <c r="B9" s="5" t="n">
        <v>4220</v>
      </c>
      <c r="C9" s="5" t="n">
        <v>4585</v>
      </c>
    </row>
    <row r="10" spans="1:5">
      <c r="A10" s="4" t="s">
        <v>307</v>
      </c>
    </row>
    <row r="11" spans="1:5">
      <c r="A11" s="3" t="s">
        <v>303</v>
      </c>
    </row>
    <row r="12" spans="1:5">
      <c r="A12" s="4" t="s">
        <v>30</v>
      </c>
      <c r="B12" s="5" t="n">
        <v>50914</v>
      </c>
      <c r="C12" s="5" t="n">
        <v>66627</v>
      </c>
    </row>
    <row r="13" spans="1:5">
      <c r="A13" s="4" t="s">
        <v>31</v>
      </c>
      <c r="B13" s="5" t="n">
        <v>4220</v>
      </c>
      <c r="C13" s="5" t="n">
        <v>4585</v>
      </c>
    </row>
    <row r="14" spans="1:5">
      <c r="A14" s="4" t="s">
        <v>308</v>
      </c>
    </row>
    <row r="15" spans="1:5">
      <c r="A15" s="3" t="s">
        <v>309</v>
      </c>
    </row>
    <row r="16" spans="1:5">
      <c r="A16" s="4" t="s">
        <v>310</v>
      </c>
      <c r="B16" s="5" t="n">
        <v>3000</v>
      </c>
      <c r="C16" s="5" t="n">
        <v>47000</v>
      </c>
    </row>
    <row r="17" spans="1:5">
      <c r="A17" s="4" t="s">
        <v>311</v>
      </c>
    </row>
    <row r="18" spans="1:5">
      <c r="A18" s="3" t="s">
        <v>309</v>
      </c>
    </row>
    <row r="19" spans="1:5">
      <c r="A19" s="4" t="s">
        <v>310</v>
      </c>
      <c r="B19" s="5" t="n">
        <v>3000</v>
      </c>
      <c r="C19" s="5" t="n">
        <v>47000</v>
      </c>
    </row>
    <row r="20" spans="1:5">
      <c r="A20" s="4" t="s">
        <v>312</v>
      </c>
    </row>
    <row r="21" spans="1:5">
      <c r="A21" s="3" t="s">
        <v>303</v>
      </c>
    </row>
    <row r="22" spans="1:5">
      <c r="A22" s="4" t="s">
        <v>205</v>
      </c>
      <c r="B22" s="5" t="n">
        <v>82177</v>
      </c>
      <c r="C22" s="5" t="n">
        <v>94339</v>
      </c>
    </row>
    <row r="23" spans="1:5">
      <c r="A23" s="4" t="s">
        <v>313</v>
      </c>
    </row>
    <row r="24" spans="1:5">
      <c r="A24" s="3" t="s">
        <v>303</v>
      </c>
    </row>
    <row r="25" spans="1:5">
      <c r="A25" s="4" t="s">
        <v>205</v>
      </c>
      <c r="B25" s="5" t="n">
        <v>82177</v>
      </c>
      <c r="C25" s="5" t="n">
        <v>94339</v>
      </c>
    </row>
    <row r="26" spans="1:5">
      <c r="A26" s="4" t="s">
        <v>314</v>
      </c>
    </row>
    <row r="27" spans="1:5">
      <c r="A27" s="3" t="s">
        <v>309</v>
      </c>
    </row>
    <row r="28" spans="1:5">
      <c r="A28" s="4" t="s">
        <v>315</v>
      </c>
      <c r="B28" s="5" t="n">
        <v>65369</v>
      </c>
      <c r="C28" s="5" t="n">
        <v>61958</v>
      </c>
    </row>
    <row r="29" spans="1:5">
      <c r="A29" s="4" t="s">
        <v>316</v>
      </c>
    </row>
    <row r="30" spans="1:5">
      <c r="A30" s="3" t="s">
        <v>309</v>
      </c>
    </row>
    <row r="31" spans="1:5">
      <c r="A31" s="4" t="s">
        <v>315</v>
      </c>
      <c r="B31" s="5" t="n">
        <v>65369</v>
      </c>
      <c r="C31" s="5" t="n">
        <v>61958</v>
      </c>
    </row>
    <row r="32" spans="1:5">
      <c r="A32" s="4" t="s">
        <v>317</v>
      </c>
    </row>
    <row r="33" spans="1:5">
      <c r="A33" s="3" t="s">
        <v>309</v>
      </c>
    </row>
    <row r="34" spans="1:5">
      <c r="A34" s="4" t="s">
        <v>315</v>
      </c>
      <c r="B34" s="5" t="n">
        <v>42000</v>
      </c>
    </row>
    <row r="35" spans="1:5">
      <c r="A35" s="4" t="s">
        <v>318</v>
      </c>
    </row>
    <row r="36" spans="1:5">
      <c r="A36" s="3" t="s">
        <v>309</v>
      </c>
    </row>
    <row r="37" spans="1:5">
      <c r="A37" s="4" t="s">
        <v>315</v>
      </c>
      <c r="B37" s="7" t="n">
        <v>42000</v>
      </c>
    </row>
    <row r="38" spans="1:5">
      <c r="A38" s="4" t="s">
        <v>319</v>
      </c>
    </row>
    <row r="39" spans="1:5">
      <c r="A39" s="3" t="s">
        <v>309</v>
      </c>
    </row>
    <row r="40" spans="1:5">
      <c r="A40" s="4" t="s">
        <v>315</v>
      </c>
      <c r="C40" s="5" t="n">
        <v>237290</v>
      </c>
    </row>
    <row r="41" spans="1:5">
      <c r="A41" s="4" t="s">
        <v>320</v>
      </c>
    </row>
    <row r="42" spans="1:5">
      <c r="A42" s="3" t="s">
        <v>309</v>
      </c>
    </row>
    <row r="43" spans="1:5">
      <c r="A43" s="4" t="s">
        <v>315</v>
      </c>
      <c r="C43" s="7" t="n">
        <v>212636</v>
      </c>
    </row>
    <row r="44" spans="1:5">
      <c r="A44" s="4" t="s">
        <v>321</v>
      </c>
    </row>
    <row r="45" spans="1:5">
      <c r="A45" s="3" t="s">
        <v>322</v>
      </c>
    </row>
    <row r="46" spans="1:5">
      <c r="A46" s="4" t="s">
        <v>323</v>
      </c>
      <c r="B46" s="4" t="s">
        <v>324</v>
      </c>
      <c r="C46" s="4" t="s">
        <v>324</v>
      </c>
    </row>
    <row r="47" spans="1:5">
      <c r="A47" s="4" t="s">
        <v>325</v>
      </c>
    </row>
    <row r="48" spans="1:5">
      <c r="A48" s="3" t="s">
        <v>309</v>
      </c>
    </row>
    <row r="49" spans="1:5">
      <c r="A49" s="4" t="s">
        <v>315</v>
      </c>
      <c r="B49" s="7" t="n">
        <v>247290</v>
      </c>
    </row>
    <row r="50" spans="1:5">
      <c r="A50" s="4" t="s">
        <v>326</v>
      </c>
    </row>
    <row r="51" spans="1:5">
      <c r="A51" s="3" t="s">
        <v>309</v>
      </c>
    </row>
    <row r="52" spans="1:5">
      <c r="A52" s="4" t="s">
        <v>315</v>
      </c>
      <c r="B52" s="7" t="n">
        <v>192886</v>
      </c>
    </row>
    <row r="53" spans="1:5">
      <c r="A53" s="4" t="s">
        <v>327</v>
      </c>
    </row>
    <row r="54" spans="1:5">
      <c r="A54" s="3" t="s">
        <v>309</v>
      </c>
    </row>
    <row r="55" spans="1:5">
      <c r="A55" s="4" t="s">
        <v>315</v>
      </c>
      <c r="C55" s="7" t="n">
        <v>12500</v>
      </c>
    </row>
    <row r="56" spans="1:5">
      <c r="A56" s="4" t="s">
        <v>328</v>
      </c>
    </row>
    <row r="57" spans="1:5">
      <c r="A57" s="3" t="s">
        <v>309</v>
      </c>
    </row>
    <row r="58" spans="1:5">
      <c r="A58" s="4" t="s">
        <v>315</v>
      </c>
      <c r="C58" s="7" t="n">
        <v>10841</v>
      </c>
    </row>
    <row r="59" spans="1:5">
      <c r="A59" s="4" t="s">
        <v>329</v>
      </c>
    </row>
    <row r="60" spans="1:5">
      <c r="A60" s="3" t="s">
        <v>322</v>
      </c>
    </row>
    <row r="61" spans="1:5">
      <c r="A61" s="4" t="s">
        <v>323</v>
      </c>
      <c r="B61" s="4" t="s">
        <v>330</v>
      </c>
      <c r="C61" s="4" t="s">
        <v>330</v>
      </c>
    </row>
    <row r="62" spans="1:5">
      <c r="A62" s="4" t="s">
        <v>331</v>
      </c>
    </row>
    <row r="63" spans="1:5">
      <c r="A63" s="3" t="s">
        <v>309</v>
      </c>
    </row>
    <row r="64" spans="1:5">
      <c r="A64" s="4" t="s">
        <v>315</v>
      </c>
      <c r="B64" s="7" t="n">
        <v>12500</v>
      </c>
    </row>
    <row r="65" spans="1:5">
      <c r="A65" s="4" t="s">
        <v>332</v>
      </c>
    </row>
    <row r="66" spans="1:5">
      <c r="A66" s="3" t="s">
        <v>309</v>
      </c>
    </row>
    <row r="67" spans="1:5">
      <c r="A67" s="4" t="s">
        <v>315</v>
      </c>
      <c r="B67" s="7" t="n">
        <v>66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7</v>
      </c>
      <c r="C1" s="2" t="s">
        <v>334</v>
      </c>
      <c r="D1" s="2" t="s">
        <v>28</v>
      </c>
      <c r="E1" s="2" t="s">
        <v>89</v>
      </c>
      <c r="F1" s="2" t="s">
        <v>335</v>
      </c>
      <c r="G1" s="2" t="s">
        <v>158</v>
      </c>
    </row>
    <row r="2" spans="1:7">
      <c r="A2" s="3" t="s">
        <v>164</v>
      </c>
    </row>
    <row r="3" spans="1:7">
      <c r="A3" s="4" t="s">
        <v>336</v>
      </c>
      <c r="B3" s="7" t="n">
        <v>100100</v>
      </c>
      <c r="E3" s="7" t="n">
        <v>124003</v>
      </c>
    </row>
    <row r="4" spans="1:7">
      <c r="A4" s="4" t="s">
        <v>207</v>
      </c>
      <c r="B4" s="5" t="n">
        <v>-15620</v>
      </c>
      <c r="C4" s="7" t="n">
        <v>-14557</v>
      </c>
      <c r="D4" s="7" t="n">
        <v>-16327</v>
      </c>
      <c r="E4" s="5" t="n">
        <v>-17116</v>
      </c>
      <c r="F4" s="7" t="n">
        <v>-12952</v>
      </c>
      <c r="G4" s="7" t="n">
        <v>-16219</v>
      </c>
    </row>
    <row r="5" spans="1:7">
      <c r="A5" s="4" t="s">
        <v>70</v>
      </c>
      <c r="B5" s="5" t="n">
        <v>82177</v>
      </c>
      <c r="D5" s="5" t="n">
        <v>94339</v>
      </c>
    </row>
    <row r="6" spans="1:7">
      <c r="A6" s="4" t="s">
        <v>337</v>
      </c>
    </row>
    <row r="7" spans="1:7">
      <c r="A7" s="3" t="s">
        <v>164</v>
      </c>
    </row>
    <row r="8" spans="1:7">
      <c r="A8" s="4" t="s">
        <v>336</v>
      </c>
      <c r="B8" s="5" t="n">
        <v>100100</v>
      </c>
      <c r="D8" s="5" t="n">
        <v>113368</v>
      </c>
    </row>
    <row r="9" spans="1:7">
      <c r="A9" s="4" t="s">
        <v>338</v>
      </c>
      <c r="B9" s="5" t="n">
        <v>-2303</v>
      </c>
      <c r="D9" s="5" t="n">
        <v>-2702</v>
      </c>
    </row>
    <row r="10" spans="1:7">
      <c r="A10" s="4" t="s">
        <v>339</v>
      </c>
      <c r="B10" s="5" t="n">
        <v>97797</v>
      </c>
      <c r="D10" s="5" t="n">
        <v>110666</v>
      </c>
    </row>
    <row r="11" spans="1:7">
      <c r="A11" s="4" t="s">
        <v>207</v>
      </c>
      <c r="B11" s="5" t="n">
        <v>-15620</v>
      </c>
      <c r="D11" s="5" t="n">
        <v>-16327</v>
      </c>
    </row>
    <row r="12" spans="1:7">
      <c r="A12" s="4" t="s">
        <v>70</v>
      </c>
      <c r="B12" s="5" t="n">
        <v>82177</v>
      </c>
      <c r="D12" s="5" t="n">
        <v>94339</v>
      </c>
    </row>
    <row r="13" spans="1:7">
      <c r="A13" s="4" t="s">
        <v>340</v>
      </c>
    </row>
    <row r="14" spans="1:7">
      <c r="A14" s="3" t="s">
        <v>164</v>
      </c>
    </row>
    <row r="15" spans="1:7">
      <c r="A15" s="4" t="s">
        <v>336</v>
      </c>
      <c r="B15" s="5" t="n">
        <v>60721</v>
      </c>
      <c r="D15" s="5" t="n">
        <v>66465</v>
      </c>
      <c r="E15" s="5" t="n">
        <v>67616</v>
      </c>
    </row>
    <row r="16" spans="1:7">
      <c r="A16" s="4" t="s">
        <v>207</v>
      </c>
      <c r="B16" s="5" t="n">
        <v>-2623</v>
      </c>
      <c r="C16" s="5" t="n">
        <v>-2631</v>
      </c>
      <c r="D16" s="5" t="n">
        <v>-2697</v>
      </c>
      <c r="E16" s="5" t="n">
        <v>-2882</v>
      </c>
      <c r="F16" s="5" t="n">
        <v>-2556</v>
      </c>
      <c r="G16" s="5" t="n">
        <v>-2223</v>
      </c>
    </row>
    <row r="17" spans="1:7">
      <c r="A17" s="4" t="s">
        <v>341</v>
      </c>
    </row>
    <row r="18" spans="1:7">
      <c r="A18" s="3" t="s">
        <v>164</v>
      </c>
    </row>
    <row r="19" spans="1:7">
      <c r="A19" s="4" t="s">
        <v>336</v>
      </c>
      <c r="B19" s="5" t="n">
        <v>39379</v>
      </c>
      <c r="D19" s="5" t="n">
        <v>46903</v>
      </c>
      <c r="E19" s="5" t="n">
        <v>56387</v>
      </c>
    </row>
    <row r="20" spans="1:7">
      <c r="A20" s="4" t="s">
        <v>207</v>
      </c>
      <c r="B20" s="7" t="n">
        <v>-12997</v>
      </c>
      <c r="C20" s="7" t="n">
        <v>-11926</v>
      </c>
      <c r="D20" s="7" t="n">
        <v>-13630</v>
      </c>
      <c r="E20" s="7" t="n">
        <v>-14234</v>
      </c>
      <c r="F20" s="7" t="n">
        <v>-10396</v>
      </c>
      <c r="G20" s="7" t="n">
        <v>-13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7</v>
      </c>
      <c r="C1" s="2" t="s">
        <v>28</v>
      </c>
    </row>
    <row r="2" spans="1:3">
      <c r="A2" s="3" t="s">
        <v>70</v>
      </c>
    </row>
    <row r="3" spans="1:3">
      <c r="A3" s="4" t="s">
        <v>343</v>
      </c>
      <c r="B3" s="7" t="n">
        <v>79054</v>
      </c>
      <c r="C3" s="7" t="n">
        <v>89707</v>
      </c>
    </row>
    <row r="4" spans="1:3">
      <c r="A4" s="4" t="s">
        <v>344</v>
      </c>
      <c r="B4" s="5" t="n">
        <v>3123</v>
      </c>
      <c r="C4" s="5" t="n">
        <v>4632</v>
      </c>
    </row>
    <row r="5" spans="1:3">
      <c r="A5" s="4" t="s">
        <v>70</v>
      </c>
      <c r="B5" s="7" t="n">
        <v>82177</v>
      </c>
      <c r="C5" s="7" t="n">
        <v>94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88</v>
      </c>
      <c r="D1" s="2" t="s">
        <v>1</v>
      </c>
    </row>
    <row r="2" spans="1:6">
      <c r="B2" s="2" t="s">
        <v>27</v>
      </c>
      <c r="C2" s="2" t="s">
        <v>89</v>
      </c>
      <c r="D2" s="2" t="s">
        <v>27</v>
      </c>
      <c r="E2" s="2" t="s">
        <v>89</v>
      </c>
      <c r="F2" s="2" t="s">
        <v>28</v>
      </c>
    </row>
    <row r="3" spans="1:6">
      <c r="A3" s="3" t="s">
        <v>346</v>
      </c>
    </row>
    <row r="4" spans="1:6">
      <c r="A4" s="4" t="s">
        <v>347</v>
      </c>
      <c r="B4" s="7" t="n">
        <v>14557</v>
      </c>
      <c r="C4" s="7" t="n">
        <v>12952</v>
      </c>
      <c r="D4" s="7" t="n">
        <v>16327</v>
      </c>
      <c r="E4" s="7" t="n">
        <v>16219</v>
      </c>
    </row>
    <row r="5" spans="1:6">
      <c r="A5" s="4" t="s">
        <v>348</v>
      </c>
      <c r="B5" s="5" t="n">
        <v>19763</v>
      </c>
      <c r="C5" s="5" t="n">
        <v>28218</v>
      </c>
      <c r="D5" s="5" t="n">
        <v>51102</v>
      </c>
      <c r="E5" s="5" t="n">
        <v>59272</v>
      </c>
    </row>
    <row r="6" spans="1:6">
      <c r="A6" s="4" t="s">
        <v>349</v>
      </c>
      <c r="B6" s="5" t="n">
        <v>-27707</v>
      </c>
      <c r="C6" s="5" t="n">
        <v>-37682</v>
      </c>
      <c r="D6" s="5" t="n">
        <v>-80492</v>
      </c>
      <c r="E6" s="5" t="n">
        <v>-98551</v>
      </c>
    </row>
    <row r="7" spans="1:6">
      <c r="A7" s="4" t="s">
        <v>350</v>
      </c>
      <c r="B7" s="5" t="n">
        <v>9007</v>
      </c>
      <c r="C7" s="5" t="n">
        <v>13628</v>
      </c>
      <c r="D7" s="5" t="n">
        <v>28683</v>
      </c>
      <c r="E7" s="5" t="n">
        <v>40176</v>
      </c>
    </row>
    <row r="8" spans="1:6">
      <c r="A8" s="4" t="s">
        <v>351</v>
      </c>
      <c r="B8" s="5" t="n">
        <v>15620</v>
      </c>
      <c r="C8" s="5" t="n">
        <v>17116</v>
      </c>
      <c r="D8" s="5" t="n">
        <v>15620</v>
      </c>
      <c r="E8" s="5" t="n">
        <v>17116</v>
      </c>
    </row>
    <row r="9" spans="1:6">
      <c r="A9" s="4" t="s">
        <v>352</v>
      </c>
      <c r="B9" s="7" t="n">
        <v>100100</v>
      </c>
      <c r="C9" s="7" t="n">
        <v>124003</v>
      </c>
      <c r="D9" s="7" t="n">
        <v>100100</v>
      </c>
      <c r="E9" s="7" t="n">
        <v>124003</v>
      </c>
    </row>
    <row r="10" spans="1:6">
      <c r="A10" s="4" t="s">
        <v>353</v>
      </c>
      <c r="B10" s="4" t="s">
        <v>354</v>
      </c>
      <c r="C10" s="4" t="s">
        <v>355</v>
      </c>
      <c r="D10" s="4" t="s">
        <v>354</v>
      </c>
      <c r="E10" s="4" t="s">
        <v>355</v>
      </c>
    </row>
    <row r="11" spans="1:6">
      <c r="A11" s="4" t="s">
        <v>356</v>
      </c>
      <c r="B11" s="7" t="n">
        <v>28809</v>
      </c>
      <c r="C11" s="7" t="n">
        <v>43133</v>
      </c>
      <c r="D11" s="7" t="n">
        <v>74267</v>
      </c>
      <c r="E11" s="7" t="n">
        <v>86532</v>
      </c>
    </row>
    <row r="12" spans="1:6">
      <c r="A12" s="4" t="s">
        <v>357</v>
      </c>
    </row>
    <row r="13" spans="1:6">
      <c r="A13" s="3" t="s">
        <v>346</v>
      </c>
    </row>
    <row r="14" spans="1:6">
      <c r="A14" s="4" t="s">
        <v>347</v>
      </c>
      <c r="B14" s="5" t="n">
        <v>4484</v>
      </c>
      <c r="C14" s="5" t="n">
        <v>3101</v>
      </c>
      <c r="D14" s="5" t="n">
        <v>4818</v>
      </c>
      <c r="E14" s="5" t="n">
        <v>3099</v>
      </c>
    </row>
    <row r="15" spans="1:6">
      <c r="A15" s="4" t="s">
        <v>348</v>
      </c>
      <c r="B15" s="5" t="n">
        <v>7536</v>
      </c>
      <c r="C15" s="5" t="n">
        <v>13424</v>
      </c>
      <c r="D15" s="5" t="n">
        <v>19264</v>
      </c>
      <c r="E15" s="5" t="n">
        <v>22674</v>
      </c>
    </row>
    <row r="16" spans="1:6">
      <c r="A16" s="4" t="s">
        <v>349</v>
      </c>
      <c r="B16" s="5" t="n">
        <v>-7577</v>
      </c>
      <c r="C16" s="5" t="n">
        <v>-12176</v>
      </c>
      <c r="D16" s="5" t="n">
        <v>-19639</v>
      </c>
      <c r="E16" s="5" t="n">
        <v>-21424</v>
      </c>
    </row>
    <row r="17" spans="1:6">
      <c r="A17" s="4" t="s">
        <v>351</v>
      </c>
      <c r="B17" s="5" t="n">
        <v>4443</v>
      </c>
      <c r="C17" s="5" t="n">
        <v>4349</v>
      </c>
      <c r="D17" s="5" t="n">
        <v>4443</v>
      </c>
      <c r="E17" s="5" t="n">
        <v>4349</v>
      </c>
    </row>
    <row r="18" spans="1:6">
      <c r="A18" s="4" t="s">
        <v>337</v>
      </c>
    </row>
    <row r="19" spans="1:6">
      <c r="A19" s="3" t="s">
        <v>346</v>
      </c>
    </row>
    <row r="20" spans="1:6">
      <c r="A20" s="4" t="s">
        <v>347</v>
      </c>
      <c r="D20" s="5" t="n">
        <v>16327</v>
      </c>
    </row>
    <row r="21" spans="1:6">
      <c r="A21" s="4" t="s">
        <v>351</v>
      </c>
      <c r="B21" s="5" t="n">
        <v>15620</v>
      </c>
      <c r="D21" s="5" t="n">
        <v>15620</v>
      </c>
    </row>
    <row r="22" spans="1:6">
      <c r="A22" s="4" t="s">
        <v>352</v>
      </c>
      <c r="B22" s="5" t="n">
        <v>100100</v>
      </c>
      <c r="D22" s="5" t="n">
        <v>100100</v>
      </c>
      <c r="F22" s="7" t="n">
        <v>113368</v>
      </c>
    </row>
    <row r="23" spans="1:6">
      <c r="A23" s="4" t="s">
        <v>358</v>
      </c>
    </row>
    <row r="24" spans="1:6">
      <c r="A24" s="3" t="s">
        <v>346</v>
      </c>
    </row>
    <row r="25" spans="1:6">
      <c r="A25" s="4" t="s">
        <v>356</v>
      </c>
      <c r="B25" s="5" t="n">
        <v>17</v>
      </c>
      <c r="C25" s="5" t="n">
        <v>53</v>
      </c>
      <c r="D25" s="5" t="n">
        <v>33</v>
      </c>
      <c r="E25" s="5" t="n">
        <v>64</v>
      </c>
    </row>
    <row r="26" spans="1:6">
      <c r="A26" s="4" t="s">
        <v>359</v>
      </c>
      <c r="B26" s="5" t="n">
        <v>20</v>
      </c>
      <c r="C26" s="5" t="n">
        <v>84</v>
      </c>
      <c r="D26" s="5" t="n">
        <v>47</v>
      </c>
      <c r="E26" s="5" t="n">
        <v>120</v>
      </c>
    </row>
    <row r="27" spans="1:6">
      <c r="A27" s="4" t="s">
        <v>360</v>
      </c>
    </row>
    <row r="28" spans="1:6">
      <c r="A28" s="3" t="s">
        <v>346</v>
      </c>
    </row>
    <row r="29" spans="1:6">
      <c r="A29" s="4" t="s">
        <v>361</v>
      </c>
      <c r="B29" s="5" t="n">
        <v>181</v>
      </c>
      <c r="C29" s="5" t="n">
        <v>636</v>
      </c>
      <c r="D29" s="5" t="n">
        <v>766</v>
      </c>
      <c r="E29" s="5" t="n">
        <v>879</v>
      </c>
    </row>
    <row r="30" spans="1:6">
      <c r="A30" s="4" t="s">
        <v>362</v>
      </c>
      <c r="B30" s="5" t="n">
        <v>33806</v>
      </c>
      <c r="D30" s="5" t="n">
        <v>33806</v>
      </c>
      <c r="F30" s="5" t="n">
        <v>36967</v>
      </c>
    </row>
    <row r="31" spans="1:6">
      <c r="A31" s="4" t="s">
        <v>363</v>
      </c>
    </row>
    <row r="32" spans="1:6">
      <c r="A32" s="3" t="s">
        <v>346</v>
      </c>
    </row>
    <row r="33" spans="1:6">
      <c r="A33" s="4" t="s">
        <v>347</v>
      </c>
      <c r="B33" s="5" t="n">
        <v>4272</v>
      </c>
      <c r="C33" s="5" t="n">
        <v>2945</v>
      </c>
      <c r="D33" s="5" t="n">
        <v>4570</v>
      </c>
      <c r="E33" s="5" t="n">
        <v>2907</v>
      </c>
    </row>
    <row r="34" spans="1:6">
      <c r="A34" s="4" t="s">
        <v>348</v>
      </c>
      <c r="B34" s="5" t="n">
        <v>7469</v>
      </c>
      <c r="C34" s="5" t="n">
        <v>13365</v>
      </c>
      <c r="D34" s="5" t="n">
        <v>19048</v>
      </c>
      <c r="E34" s="5" t="n">
        <v>22434</v>
      </c>
    </row>
    <row r="35" spans="1:6">
      <c r="A35" s="4" t="s">
        <v>349</v>
      </c>
      <c r="B35" s="5" t="n">
        <v>-7488</v>
      </c>
      <c r="C35" s="5" t="n">
        <v>-12133</v>
      </c>
      <c r="D35" s="5" t="n">
        <v>-19365</v>
      </c>
      <c r="E35" s="5" t="n">
        <v>-21164</v>
      </c>
    </row>
    <row r="36" spans="1:6">
      <c r="A36" s="4" t="s">
        <v>351</v>
      </c>
      <c r="B36" s="5" t="n">
        <v>4253</v>
      </c>
      <c r="C36" s="5" t="n">
        <v>4177</v>
      </c>
      <c r="D36" s="5" t="n">
        <v>4253</v>
      </c>
      <c r="E36" s="5" t="n">
        <v>4177</v>
      </c>
    </row>
    <row r="37" spans="1:6">
      <c r="A37" s="4" t="s">
        <v>340</v>
      </c>
    </row>
    <row r="38" spans="1:6">
      <c r="A38" s="3" t="s">
        <v>346</v>
      </c>
    </row>
    <row r="39" spans="1:6">
      <c r="A39" s="4" t="s">
        <v>347</v>
      </c>
      <c r="B39" s="5" t="n">
        <v>2631</v>
      </c>
      <c r="C39" s="5" t="n">
        <v>2556</v>
      </c>
      <c r="D39" s="5" t="n">
        <v>2697</v>
      </c>
      <c r="E39" s="5" t="n">
        <v>2223</v>
      </c>
    </row>
    <row r="40" spans="1:6">
      <c r="A40" s="4" t="s">
        <v>348</v>
      </c>
      <c r="B40" s="5" t="n">
        <v>11437</v>
      </c>
      <c r="C40" s="5" t="n">
        <v>14438</v>
      </c>
      <c r="D40" s="5" t="n">
        <v>28295</v>
      </c>
      <c r="E40" s="5" t="n">
        <v>30264</v>
      </c>
    </row>
    <row r="41" spans="1:6">
      <c r="A41" s="4" t="s">
        <v>349</v>
      </c>
      <c r="B41" s="5" t="n">
        <v>-19549</v>
      </c>
      <c r="C41" s="5" t="n">
        <v>-26027</v>
      </c>
      <c r="D41" s="5" t="n">
        <v>-53590</v>
      </c>
      <c r="E41" s="5" t="n">
        <v>-65063</v>
      </c>
    </row>
    <row r="42" spans="1:6">
      <c r="A42" s="4" t="s">
        <v>350</v>
      </c>
      <c r="B42" s="5" t="n">
        <v>8104</v>
      </c>
      <c r="C42" s="5" t="n">
        <v>11915</v>
      </c>
      <c r="D42" s="5" t="n">
        <v>25221</v>
      </c>
      <c r="E42" s="5" t="n">
        <v>35458</v>
      </c>
    </row>
    <row r="43" spans="1:6">
      <c r="A43" s="4" t="s">
        <v>351</v>
      </c>
      <c r="B43" s="5" t="n">
        <v>2623</v>
      </c>
      <c r="C43" s="5" t="n">
        <v>2882</v>
      </c>
      <c r="D43" s="5" t="n">
        <v>2623</v>
      </c>
      <c r="E43" s="5" t="n">
        <v>2882</v>
      </c>
    </row>
    <row r="44" spans="1:6">
      <c r="A44" s="4" t="s">
        <v>352</v>
      </c>
      <c r="B44" s="7" t="n">
        <v>60721</v>
      </c>
      <c r="C44" s="7" t="n">
        <v>67616</v>
      </c>
      <c r="D44" s="7" t="n">
        <v>60721</v>
      </c>
      <c r="E44" s="7" t="n">
        <v>67616</v>
      </c>
      <c r="F44" s="5" t="n">
        <v>66465</v>
      </c>
    </row>
    <row r="45" spans="1:6">
      <c r="A45" s="4" t="s">
        <v>353</v>
      </c>
      <c r="B45" s="4" t="s">
        <v>364</v>
      </c>
      <c r="C45" s="4" t="s">
        <v>365</v>
      </c>
      <c r="D45" s="4" t="s">
        <v>364</v>
      </c>
      <c r="E45" s="4" t="s">
        <v>365</v>
      </c>
    </row>
    <row r="46" spans="1:6">
      <c r="A46" s="4" t="s">
        <v>361</v>
      </c>
      <c r="B46" s="7" t="n">
        <v>184</v>
      </c>
      <c r="C46" s="7" t="n">
        <v>653</v>
      </c>
      <c r="D46" s="7" t="n">
        <v>1007</v>
      </c>
      <c r="E46" s="7" t="n">
        <v>1071</v>
      </c>
    </row>
    <row r="47" spans="1:6">
      <c r="A47" s="4" t="s">
        <v>366</v>
      </c>
    </row>
    <row r="48" spans="1:6">
      <c r="A48" s="3" t="s">
        <v>346</v>
      </c>
    </row>
    <row r="49" spans="1:6">
      <c r="A49" s="4" t="s">
        <v>350</v>
      </c>
      <c r="B49" s="5" t="n">
        <v>7269</v>
      </c>
      <c r="C49" s="5" t="n">
        <v>4994</v>
      </c>
      <c r="D49" s="5" t="n">
        <v>23946</v>
      </c>
      <c r="E49" s="5" t="n">
        <v>13275</v>
      </c>
    </row>
    <row r="50" spans="1:6">
      <c r="A50" s="4" t="s">
        <v>367</v>
      </c>
    </row>
    <row r="51" spans="1:6">
      <c r="A51" s="3" t="s">
        <v>346</v>
      </c>
    </row>
    <row r="52" spans="1:6">
      <c r="A52" s="4" t="s">
        <v>362</v>
      </c>
      <c r="B52" s="5" t="n">
        <v>29862</v>
      </c>
      <c r="D52" s="5" t="n">
        <v>29862</v>
      </c>
      <c r="F52" s="5" t="n">
        <v>31341</v>
      </c>
    </row>
    <row r="53" spans="1:6">
      <c r="A53" s="4" t="s">
        <v>368</v>
      </c>
    </row>
    <row r="54" spans="1:6">
      <c r="A54" s="3" t="s">
        <v>346</v>
      </c>
    </row>
    <row r="55" spans="1:6">
      <c r="A55" s="4" t="s">
        <v>369</v>
      </c>
      <c r="B55" s="5" t="n">
        <v>12595</v>
      </c>
      <c r="C55" s="5" t="n">
        <v>14046</v>
      </c>
      <c r="D55" s="5" t="n">
        <v>37015</v>
      </c>
      <c r="E55" s="5" t="n">
        <v>27439</v>
      </c>
    </row>
    <row r="56" spans="1:6">
      <c r="A56" s="4" t="s">
        <v>370</v>
      </c>
    </row>
    <row r="57" spans="1:6">
      <c r="A57" s="3" t="s">
        <v>346</v>
      </c>
    </row>
    <row r="58" spans="1:6">
      <c r="A58" s="4" t="s">
        <v>350</v>
      </c>
      <c r="B58" s="5" t="n">
        <v>1069</v>
      </c>
      <c r="C58" s="5" t="n">
        <v>1972</v>
      </c>
      <c r="D58" s="5" t="n">
        <v>3343</v>
      </c>
      <c r="E58" s="5" t="n">
        <v>5146</v>
      </c>
    </row>
    <row r="59" spans="1:6">
      <c r="A59" s="4" t="s">
        <v>371</v>
      </c>
    </row>
    <row r="60" spans="1:6">
      <c r="A60" s="3" t="s">
        <v>346</v>
      </c>
    </row>
    <row r="61" spans="1:6">
      <c r="A61" s="4" t="s">
        <v>362</v>
      </c>
      <c r="B61" s="5" t="n">
        <v>3207</v>
      </c>
      <c r="D61" s="5" t="n">
        <v>3207</v>
      </c>
      <c r="F61" s="5" t="n">
        <v>4460</v>
      </c>
    </row>
    <row r="62" spans="1:6">
      <c r="A62" s="4" t="s">
        <v>369</v>
      </c>
      <c r="B62" s="5" t="n">
        <v>3242</v>
      </c>
      <c r="C62" s="5" t="n">
        <v>5365</v>
      </c>
      <c r="D62" s="5" t="n">
        <v>9346</v>
      </c>
      <c r="E62" s="5" t="n">
        <v>12385</v>
      </c>
    </row>
    <row r="63" spans="1:6">
      <c r="A63" s="4" t="s">
        <v>372</v>
      </c>
    </row>
    <row r="64" spans="1:6">
      <c r="A64" s="3" t="s">
        <v>346</v>
      </c>
    </row>
    <row r="65" spans="1:6">
      <c r="A65" s="4" t="s">
        <v>347</v>
      </c>
      <c r="B65" s="5" t="n">
        <v>212</v>
      </c>
      <c r="C65" s="5" t="n">
        <v>156</v>
      </c>
      <c r="D65" s="5" t="n">
        <v>248</v>
      </c>
      <c r="E65" s="5" t="n">
        <v>192</v>
      </c>
    </row>
    <row r="66" spans="1:6">
      <c r="A66" s="4" t="s">
        <v>348</v>
      </c>
      <c r="B66" s="5" t="n">
        <v>67</v>
      </c>
      <c r="C66" s="5" t="n">
        <v>59</v>
      </c>
      <c r="D66" s="5" t="n">
        <v>216</v>
      </c>
      <c r="E66" s="5" t="n">
        <v>240</v>
      </c>
    </row>
    <row r="67" spans="1:6">
      <c r="A67" s="4" t="s">
        <v>349</v>
      </c>
      <c r="B67" s="5" t="n">
        <v>-89</v>
      </c>
      <c r="C67" s="5" t="n">
        <v>-43</v>
      </c>
      <c r="D67" s="5" t="n">
        <v>-274</v>
      </c>
      <c r="E67" s="5" t="n">
        <v>-260</v>
      </c>
    </row>
    <row r="68" spans="1:6">
      <c r="A68" s="4" t="s">
        <v>351</v>
      </c>
      <c r="B68" s="5" t="n">
        <v>190</v>
      </c>
      <c r="C68" s="5" t="n">
        <v>172</v>
      </c>
      <c r="D68" s="5" t="n">
        <v>190</v>
      </c>
      <c r="E68" s="5" t="n">
        <v>172</v>
      </c>
    </row>
    <row r="69" spans="1:6">
      <c r="A69" s="4" t="s">
        <v>341</v>
      </c>
    </row>
    <row r="70" spans="1:6">
      <c r="A70" s="3" t="s">
        <v>346</v>
      </c>
    </row>
    <row r="71" spans="1:6">
      <c r="A71" s="4" t="s">
        <v>347</v>
      </c>
      <c r="B71" s="5" t="n">
        <v>11926</v>
      </c>
      <c r="C71" s="5" t="n">
        <v>10396</v>
      </c>
      <c r="D71" s="5" t="n">
        <v>13630</v>
      </c>
      <c r="E71" s="5" t="n">
        <v>13996</v>
      </c>
    </row>
    <row r="72" spans="1:6">
      <c r="A72" s="4" t="s">
        <v>348</v>
      </c>
      <c r="B72" s="5" t="n">
        <v>8326</v>
      </c>
      <c r="C72" s="5" t="n">
        <v>13780</v>
      </c>
      <c r="D72" s="5" t="n">
        <v>22807</v>
      </c>
      <c r="E72" s="5" t="n">
        <v>29008</v>
      </c>
    </row>
    <row r="73" spans="1:6">
      <c r="A73" s="4" t="s">
        <v>349</v>
      </c>
      <c r="B73" s="5" t="n">
        <v>-8158</v>
      </c>
      <c r="C73" s="5" t="n">
        <v>-11655</v>
      </c>
      <c r="D73" s="5" t="n">
        <v>-26902</v>
      </c>
      <c r="E73" s="5" t="n">
        <v>-33488</v>
      </c>
    </row>
    <row r="74" spans="1:6">
      <c r="A74" s="4" t="s">
        <v>350</v>
      </c>
      <c r="B74" s="5" t="n">
        <v>903</v>
      </c>
      <c r="C74" s="5" t="n">
        <v>1713</v>
      </c>
      <c r="D74" s="5" t="n">
        <v>3462</v>
      </c>
      <c r="E74" s="5" t="n">
        <v>4718</v>
      </c>
    </row>
    <row r="75" spans="1:6">
      <c r="A75" s="4" t="s">
        <v>351</v>
      </c>
      <c r="B75" s="5" t="n">
        <v>12997</v>
      </c>
      <c r="C75" s="5" t="n">
        <v>14234</v>
      </c>
      <c r="D75" s="5" t="n">
        <v>12997</v>
      </c>
      <c r="E75" s="5" t="n">
        <v>14234</v>
      </c>
    </row>
    <row r="76" spans="1:6">
      <c r="A76" s="4" t="s">
        <v>352</v>
      </c>
      <c r="B76" s="7" t="n">
        <v>39379</v>
      </c>
      <c r="C76" s="7" t="n">
        <v>56387</v>
      </c>
      <c r="D76" s="7" t="n">
        <v>39379</v>
      </c>
      <c r="E76" s="7" t="n">
        <v>56387</v>
      </c>
      <c r="F76" s="5" t="n">
        <v>46903</v>
      </c>
    </row>
    <row r="77" spans="1:6">
      <c r="A77" s="4" t="s">
        <v>353</v>
      </c>
      <c r="B77" s="4" t="s">
        <v>373</v>
      </c>
      <c r="C77" s="4" t="s">
        <v>374</v>
      </c>
      <c r="D77" s="4" t="s">
        <v>373</v>
      </c>
      <c r="E77" s="4" t="s">
        <v>374</v>
      </c>
    </row>
    <row r="78" spans="1:6">
      <c r="A78" s="4" t="s">
        <v>361</v>
      </c>
      <c r="B78" s="7" t="n">
        <v>248</v>
      </c>
      <c r="C78" s="7" t="n">
        <v>785</v>
      </c>
      <c r="D78" s="7" t="n">
        <v>1027</v>
      </c>
      <c r="E78" s="7" t="n">
        <v>1384</v>
      </c>
    </row>
    <row r="79" spans="1:6">
      <c r="A79" s="4" t="s">
        <v>375</v>
      </c>
    </row>
    <row r="80" spans="1:6">
      <c r="A80" s="3" t="s">
        <v>346</v>
      </c>
    </row>
    <row r="81" spans="1:6">
      <c r="A81" s="4" t="s">
        <v>376</v>
      </c>
      <c r="B81" s="5" t="n">
        <v>43</v>
      </c>
      <c r="C81" s="5" t="n">
        <v>165</v>
      </c>
      <c r="D81" s="5" t="n">
        <v>84</v>
      </c>
      <c r="E81" s="5" t="n">
        <v>199</v>
      </c>
    </row>
    <row r="82" spans="1:6">
      <c r="A82" s="4" t="s">
        <v>377</v>
      </c>
      <c r="B82" s="5" t="n">
        <v>47</v>
      </c>
      <c r="C82" s="5" t="n">
        <v>39</v>
      </c>
      <c r="D82" s="5" t="n">
        <v>168</v>
      </c>
      <c r="E82" s="5" t="n">
        <v>358</v>
      </c>
    </row>
    <row r="83" spans="1:6">
      <c r="A83" s="4" t="s">
        <v>378</v>
      </c>
    </row>
    <row r="84" spans="1:6">
      <c r="A84" s="3" t="s">
        <v>346</v>
      </c>
    </row>
    <row r="85" spans="1:6">
      <c r="A85" s="4" t="s">
        <v>350</v>
      </c>
      <c r="B85" s="5" t="n">
        <v>74</v>
      </c>
      <c r="C85" s="5" t="n">
        <v>80</v>
      </c>
      <c r="D85" s="5" t="n">
        <v>220</v>
      </c>
      <c r="E85" s="5" t="n">
        <v>225</v>
      </c>
    </row>
    <row r="86" spans="1:6">
      <c r="A86" s="4" t="s">
        <v>379</v>
      </c>
    </row>
    <row r="87" spans="1:6">
      <c r="A87" s="3" t="s">
        <v>346</v>
      </c>
    </row>
    <row r="88" spans="1:6">
      <c r="A88" s="4" t="s">
        <v>362</v>
      </c>
      <c r="B88" s="5" t="n">
        <v>737</v>
      </c>
      <c r="D88" s="5" t="n">
        <v>737</v>
      </c>
      <c r="F88" s="7" t="n">
        <v>1166</v>
      </c>
    </row>
    <row r="89" spans="1:6">
      <c r="A89" s="4" t="s">
        <v>380</v>
      </c>
    </row>
    <row r="90" spans="1:6">
      <c r="A90" s="3" t="s">
        <v>346</v>
      </c>
    </row>
    <row r="91" spans="1:6">
      <c r="A91" s="4" t="s">
        <v>369</v>
      </c>
      <c r="B91" s="5" t="n">
        <v>186</v>
      </c>
      <c r="C91" s="5" t="n">
        <v>122</v>
      </c>
      <c r="D91" s="5" t="n">
        <v>523</v>
      </c>
      <c r="E91" s="5" t="n">
        <v>485</v>
      </c>
    </row>
    <row r="92" spans="1:6">
      <c r="A92" s="4" t="s">
        <v>381</v>
      </c>
    </row>
    <row r="93" spans="1:6">
      <c r="A93" s="3" t="s">
        <v>346</v>
      </c>
    </row>
    <row r="94" spans="1:6">
      <c r="A94" s="4" t="s">
        <v>348</v>
      </c>
      <c r="B94" s="7" t="n">
        <v>1510</v>
      </c>
      <c r="C94" s="7" t="n">
        <v>1491</v>
      </c>
      <c r="D94" s="7" t="n">
        <v>3901</v>
      </c>
      <c r="E94" s="7" t="n">
        <v>45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7</v>
      </c>
      <c r="C1" s="2" t="s">
        <v>28</v>
      </c>
      <c r="D1" s="2" t="s">
        <v>89</v>
      </c>
    </row>
    <row r="2" spans="1:4">
      <c r="A2" s="3" t="s">
        <v>383</v>
      </c>
    </row>
    <row r="3" spans="1:4">
      <c r="A3" s="4" t="s">
        <v>336</v>
      </c>
      <c r="B3" s="7" t="n">
        <v>100100</v>
      </c>
      <c r="D3" s="7" t="n">
        <v>124003</v>
      </c>
    </row>
    <row r="4" spans="1:4">
      <c r="A4" s="4" t="s">
        <v>337</v>
      </c>
    </row>
    <row r="5" spans="1:4">
      <c r="A5" s="3" t="s">
        <v>384</v>
      </c>
    </row>
    <row r="6" spans="1:4">
      <c r="A6" s="4" t="s">
        <v>385</v>
      </c>
      <c r="B6" s="7" t="n">
        <v>90043</v>
      </c>
      <c r="C6" s="7" t="n">
        <v>101102</v>
      </c>
    </row>
    <row r="7" spans="1:4">
      <c r="A7" s="4" t="s">
        <v>386</v>
      </c>
      <c r="B7" s="4" t="s">
        <v>387</v>
      </c>
      <c r="C7" s="4" t="s">
        <v>388</v>
      </c>
    </row>
    <row r="8" spans="1:4">
      <c r="A8" s="3" t="s">
        <v>383</v>
      </c>
    </row>
    <row r="9" spans="1:4">
      <c r="A9" s="4" t="s">
        <v>389</v>
      </c>
      <c r="B9" s="7" t="n">
        <v>10057</v>
      </c>
      <c r="C9" s="7" t="n">
        <v>12266</v>
      </c>
    </row>
    <row r="10" spans="1:4">
      <c r="A10" s="4" t="s">
        <v>390</v>
      </c>
      <c r="B10" s="4" t="s">
        <v>391</v>
      </c>
      <c r="C10" s="4" t="s">
        <v>392</v>
      </c>
    </row>
    <row r="11" spans="1:4">
      <c r="A11" s="4" t="s">
        <v>336</v>
      </c>
      <c r="B11" s="7" t="n">
        <v>100100</v>
      </c>
      <c r="C11" s="7" t="n">
        <v>113368</v>
      </c>
    </row>
    <row r="12" spans="1:4">
      <c r="A12" s="4" t="s">
        <v>393</v>
      </c>
      <c r="B12" s="4" t="s">
        <v>394</v>
      </c>
      <c r="C12" s="4" t="s">
        <v>394</v>
      </c>
    </row>
    <row r="13" spans="1:4">
      <c r="A13" s="4" t="s">
        <v>395</v>
      </c>
    </row>
    <row r="14" spans="1:4">
      <c r="A14" s="3" t="s">
        <v>383</v>
      </c>
    </row>
    <row r="15" spans="1:4">
      <c r="A15" s="4" t="s">
        <v>396</v>
      </c>
      <c r="B15" s="7" t="n">
        <v>6956</v>
      </c>
      <c r="C15" s="7" t="n">
        <v>8548</v>
      </c>
    </row>
    <row r="16" spans="1:4">
      <c r="A16" s="4" t="s">
        <v>397</v>
      </c>
      <c r="B16" s="4" t="s">
        <v>398</v>
      </c>
      <c r="C16" s="4" t="s">
        <v>399</v>
      </c>
    </row>
    <row r="17" spans="1:4">
      <c r="A17" s="4" t="s">
        <v>400</v>
      </c>
    </row>
    <row r="18" spans="1:4">
      <c r="A18" s="3" t="s">
        <v>383</v>
      </c>
    </row>
    <row r="19" spans="1:4">
      <c r="A19" s="4" t="s">
        <v>401</v>
      </c>
      <c r="B19" s="7" t="n">
        <v>2449</v>
      </c>
      <c r="C19" s="7" t="n">
        <v>3130</v>
      </c>
    </row>
    <row r="20" spans="1:4">
      <c r="A20" s="4" t="s">
        <v>402</v>
      </c>
      <c r="B20" s="4" t="s">
        <v>403</v>
      </c>
      <c r="C20" s="4" t="s">
        <v>404</v>
      </c>
    </row>
    <row r="21" spans="1:4">
      <c r="A21" s="4" t="s">
        <v>405</v>
      </c>
    </row>
    <row r="22" spans="1:4">
      <c r="A22" s="3" t="s">
        <v>383</v>
      </c>
    </row>
    <row r="23" spans="1:4">
      <c r="A23" s="4" t="s">
        <v>406</v>
      </c>
      <c r="B23" s="7" t="n">
        <v>652</v>
      </c>
      <c r="C23" s="7" t="n">
        <v>588</v>
      </c>
    </row>
    <row r="24" spans="1:4">
      <c r="A24" s="4" t="s">
        <v>407</v>
      </c>
      <c r="B24" s="4" t="s">
        <v>408</v>
      </c>
      <c r="C24" s="4" t="s">
        <v>409</v>
      </c>
    </row>
    <row r="25" spans="1:4">
      <c r="A25" s="4" t="s">
        <v>410</v>
      </c>
    </row>
    <row r="26" spans="1:4">
      <c r="A26" s="3" t="s">
        <v>383</v>
      </c>
    </row>
    <row r="27" spans="1:4">
      <c r="A27" s="4" t="s">
        <v>336</v>
      </c>
      <c r="B27" s="7" t="n">
        <v>60721</v>
      </c>
      <c r="C27" s="7" t="n">
        <v>66465</v>
      </c>
      <c r="D27" s="5" t="n">
        <v>67616</v>
      </c>
    </row>
    <row r="28" spans="1:4">
      <c r="A28" s="4" t="s">
        <v>411</v>
      </c>
    </row>
    <row r="29" spans="1:4">
      <c r="A29" s="3" t="s">
        <v>383</v>
      </c>
    </row>
    <row r="30" spans="1:4">
      <c r="A30" s="4" t="s">
        <v>396</v>
      </c>
      <c r="B30" s="7" t="n">
        <v>1487</v>
      </c>
      <c r="C30" s="7" t="n">
        <v>2046</v>
      </c>
    </row>
    <row r="31" spans="1:4">
      <c r="A31" s="4" t="s">
        <v>397</v>
      </c>
      <c r="B31" s="4" t="s">
        <v>412</v>
      </c>
      <c r="C31" s="4" t="s">
        <v>413</v>
      </c>
    </row>
    <row r="32" spans="1:4">
      <c r="A32" s="4" t="s">
        <v>414</v>
      </c>
    </row>
    <row r="33" spans="1:4">
      <c r="A33" s="3" t="s">
        <v>383</v>
      </c>
    </row>
    <row r="34" spans="1:4">
      <c r="A34" s="4" t="s">
        <v>336</v>
      </c>
      <c r="B34" s="7" t="n">
        <v>39379</v>
      </c>
      <c r="C34" s="7" t="n">
        <v>46903</v>
      </c>
      <c r="D34" s="7" t="n">
        <v>56387</v>
      </c>
    </row>
    <row r="35" spans="1:4">
      <c r="A35" s="4" t="s">
        <v>415</v>
      </c>
    </row>
    <row r="36" spans="1:4">
      <c r="A36" s="3" t="s">
        <v>383</v>
      </c>
    </row>
    <row r="37" spans="1:4">
      <c r="A37" s="4" t="s">
        <v>396</v>
      </c>
      <c r="B37" s="7" t="n">
        <v>5469</v>
      </c>
      <c r="C37" s="7" t="n">
        <v>6502</v>
      </c>
    </row>
    <row r="38" spans="1:4">
      <c r="A38" s="4" t="s">
        <v>397</v>
      </c>
      <c r="B38" s="4" t="s">
        <v>416</v>
      </c>
      <c r="C38" s="4" t="s">
        <v>417</v>
      </c>
    </row>
    <row r="39" spans="1:4">
      <c r="A39" s="4" t="s">
        <v>418</v>
      </c>
    </row>
    <row r="40" spans="1:4">
      <c r="A40" s="3" t="s">
        <v>383</v>
      </c>
    </row>
    <row r="41" spans="1:4">
      <c r="A41" s="4" t="s">
        <v>401</v>
      </c>
      <c r="B41" s="7" t="n">
        <v>2449</v>
      </c>
      <c r="C41" s="7" t="n">
        <v>3130</v>
      </c>
    </row>
    <row r="42" spans="1:4">
      <c r="A42" s="4" t="s">
        <v>402</v>
      </c>
      <c r="B42" s="4" t="s">
        <v>403</v>
      </c>
      <c r="C42" s="4" t="s">
        <v>404</v>
      </c>
    </row>
    <row r="43" spans="1:4">
      <c r="A43" s="4" t="s">
        <v>419</v>
      </c>
    </row>
    <row r="44" spans="1:4">
      <c r="A44" s="3" t="s">
        <v>383</v>
      </c>
    </row>
    <row r="45" spans="1:4">
      <c r="A45" s="4" t="s">
        <v>406</v>
      </c>
      <c r="B45" s="7" t="n">
        <v>652</v>
      </c>
      <c r="C45" s="7" t="n">
        <v>588</v>
      </c>
    </row>
    <row r="46" spans="1:4">
      <c r="A46" s="4" t="s">
        <v>407</v>
      </c>
      <c r="B46" s="4" t="s">
        <v>408</v>
      </c>
      <c r="C46" s="4" t="s">
        <v>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7</v>
      </c>
      <c r="B1" s="2" t="s">
        <v>88</v>
      </c>
      <c r="D1" s="2" t="s">
        <v>1</v>
      </c>
    </row>
    <row r="2" spans="1:5">
      <c r="B2" s="2" t="s">
        <v>27</v>
      </c>
      <c r="C2" s="2" t="s">
        <v>89</v>
      </c>
      <c r="D2" s="2" t="s">
        <v>27</v>
      </c>
      <c r="E2" s="2" t="s">
        <v>89</v>
      </c>
    </row>
    <row r="3" spans="1:5">
      <c r="A3" s="3" t="s">
        <v>90</v>
      </c>
    </row>
    <row r="4" spans="1:5">
      <c r="A4" s="4" t="s">
        <v>91</v>
      </c>
      <c r="B4" s="7" t="n">
        <v>88046</v>
      </c>
      <c r="C4" s="7" t="n">
        <v>97644</v>
      </c>
      <c r="D4" s="7" t="n">
        <v>257022</v>
      </c>
      <c r="E4" s="7" t="n">
        <v>264164</v>
      </c>
    </row>
    <row r="5" spans="1:5">
      <c r="A5" s="3" t="s">
        <v>92</v>
      </c>
    </row>
    <row r="6" spans="1:5">
      <c r="A6" s="4" t="s">
        <v>93</v>
      </c>
      <c r="B6" s="5" t="n">
        <v>17177</v>
      </c>
      <c r="C6" s="5" t="n">
        <v>18040</v>
      </c>
      <c r="D6" s="5" t="n">
        <v>51670</v>
      </c>
      <c r="E6" s="5" t="n">
        <v>52829</v>
      </c>
    </row>
    <row r="7" spans="1:5">
      <c r="A7" s="4" t="s">
        <v>94</v>
      </c>
      <c r="B7" s="5" t="n">
        <v>28809</v>
      </c>
      <c r="C7" s="5" t="n">
        <v>43133</v>
      </c>
      <c r="D7" s="5" t="n">
        <v>74267</v>
      </c>
      <c r="E7" s="5" t="n">
        <v>86532</v>
      </c>
    </row>
    <row r="8" spans="1:5">
      <c r="A8" s="4" t="s">
        <v>95</v>
      </c>
      <c r="B8" s="5" t="n">
        <v>6378</v>
      </c>
      <c r="C8" s="5" t="n">
        <v>6626</v>
      </c>
      <c r="D8" s="5" t="n">
        <v>18950</v>
      </c>
      <c r="E8" s="5" t="n">
        <v>19857</v>
      </c>
    </row>
    <row r="9" spans="1:5">
      <c r="A9" s="4" t="s">
        <v>96</v>
      </c>
      <c r="B9" s="5" t="n">
        <v>1363</v>
      </c>
      <c r="C9" s="5" t="n">
        <v>3362</v>
      </c>
      <c r="D9" s="5" t="n">
        <v>3870</v>
      </c>
      <c r="E9" s="5" t="n">
        <v>5720</v>
      </c>
    </row>
    <row r="10" spans="1:5">
      <c r="A10" s="4" t="s">
        <v>97</v>
      </c>
      <c r="B10" s="5" t="n">
        <v>164</v>
      </c>
      <c r="D10" s="5" t="n">
        <v>730</v>
      </c>
      <c r="E10" s="5" t="n">
        <v>959</v>
      </c>
    </row>
    <row r="11" spans="1:5">
      <c r="A11" s="4" t="s">
        <v>98</v>
      </c>
      <c r="B11" s="5" t="n">
        <v>1929</v>
      </c>
      <c r="C11" s="5" t="n">
        <v>2311</v>
      </c>
      <c r="D11" s="5" t="n">
        <v>6256</v>
      </c>
      <c r="E11" s="5" t="n">
        <v>7176</v>
      </c>
    </row>
    <row r="12" spans="1:5">
      <c r="A12" s="4" t="s">
        <v>99</v>
      </c>
      <c r="B12" s="5" t="n">
        <v>10385</v>
      </c>
      <c r="C12" s="5" t="n">
        <v>14113</v>
      </c>
      <c r="D12" s="5" t="n">
        <v>32394</v>
      </c>
      <c r="E12" s="5" t="n">
        <v>38411</v>
      </c>
    </row>
    <row r="13" spans="1:5">
      <c r="A13" s="4" t="s">
        <v>100</v>
      </c>
      <c r="B13" s="5" t="n">
        <v>66205</v>
      </c>
      <c r="C13" s="5" t="n">
        <v>87585</v>
      </c>
      <c r="D13" s="5" t="n">
        <v>188137</v>
      </c>
      <c r="E13" s="5" t="n">
        <v>211484</v>
      </c>
    </row>
    <row r="14" spans="1:5">
      <c r="A14" s="4" t="s">
        <v>101</v>
      </c>
      <c r="B14" s="5" t="n">
        <v>21841</v>
      </c>
      <c r="C14" s="5" t="n">
        <v>10059</v>
      </c>
      <c r="D14" s="5" t="n">
        <v>68885</v>
      </c>
      <c r="E14" s="5" t="n">
        <v>52680</v>
      </c>
    </row>
    <row r="15" spans="1:5">
      <c r="A15" s="3" t="s">
        <v>102</v>
      </c>
    </row>
    <row r="16" spans="1:5">
      <c r="A16" s="4" t="s">
        <v>103</v>
      </c>
      <c r="B16" s="5" t="n">
        <v>16086</v>
      </c>
      <c r="C16" s="5" t="n">
        <v>21882</v>
      </c>
      <c r="D16" s="5" t="n">
        <v>50847</v>
      </c>
      <c r="E16" s="5" t="n">
        <v>62358</v>
      </c>
    </row>
    <row r="17" spans="1:5">
      <c r="A17" s="4" t="s">
        <v>97</v>
      </c>
      <c r="E17" s="5" t="n">
        <v>1762</v>
      </c>
    </row>
    <row r="18" spans="1:5">
      <c r="A18" s="4" t="s">
        <v>98</v>
      </c>
      <c r="B18" s="5" t="n">
        <v>1074</v>
      </c>
      <c r="C18" s="5" t="n">
        <v>1287</v>
      </c>
      <c r="D18" s="5" t="n">
        <v>3496</v>
      </c>
      <c r="E18" s="5" t="n">
        <v>3777</v>
      </c>
    </row>
    <row r="19" spans="1:5">
      <c r="A19" s="4" t="s">
        <v>104</v>
      </c>
      <c r="B19" s="5" t="n">
        <v>13916</v>
      </c>
      <c r="C19" s="5" t="n">
        <v>12210</v>
      </c>
      <c r="D19" s="5" t="n">
        <v>39713</v>
      </c>
      <c r="E19" s="5" t="n">
        <v>36012</v>
      </c>
    </row>
    <row r="20" spans="1:5">
      <c r="A20" s="4" t="s">
        <v>105</v>
      </c>
      <c r="B20" s="5" t="n">
        <v>10832</v>
      </c>
      <c r="D20" s="5" t="n">
        <v>10832</v>
      </c>
    </row>
    <row r="21" spans="1:5">
      <c r="A21" s="4" t="s">
        <v>106</v>
      </c>
      <c r="B21" s="5" t="n">
        <v>41908</v>
      </c>
      <c r="C21" s="5" t="n">
        <v>35379</v>
      </c>
      <c r="D21" s="5" t="n">
        <v>104888</v>
      </c>
      <c r="E21" s="5" t="n">
        <v>103909</v>
      </c>
    </row>
    <row r="22" spans="1:5">
      <c r="A22" s="4" t="s">
        <v>107</v>
      </c>
      <c r="B22" s="5" t="n">
        <v>-20067</v>
      </c>
      <c r="C22" s="5" t="n">
        <v>-25320</v>
      </c>
      <c r="D22" s="5" t="n">
        <v>-36003</v>
      </c>
      <c r="E22" s="5" t="n">
        <v>-51229</v>
      </c>
    </row>
    <row r="23" spans="1:5">
      <c r="A23" s="4" t="s">
        <v>108</v>
      </c>
      <c r="C23" s="5" t="n">
        <v>333</v>
      </c>
      <c r="E23" s="5" t="n">
        <v>999</v>
      </c>
    </row>
    <row r="24" spans="1:5">
      <c r="A24" s="4" t="s">
        <v>109</v>
      </c>
      <c r="B24" s="5" t="n">
        <v>-20067</v>
      </c>
      <c r="C24" s="5" t="n">
        <v>-25653</v>
      </c>
      <c r="D24" s="5" t="n">
        <v>-36003</v>
      </c>
      <c r="E24" s="5" t="n">
        <v>-52228</v>
      </c>
    </row>
    <row r="25" spans="1:5">
      <c r="A25" s="4" t="s">
        <v>110</v>
      </c>
    </row>
    <row r="26" spans="1:5">
      <c r="A26" s="3" t="s">
        <v>90</v>
      </c>
    </row>
    <row r="27" spans="1:5">
      <c r="A27" s="4" t="s">
        <v>91</v>
      </c>
      <c r="B27" s="5" t="n">
        <v>51088</v>
      </c>
      <c r="C27" s="5" t="n">
        <v>57808</v>
      </c>
      <c r="D27" s="5" t="n">
        <v>148330</v>
      </c>
      <c r="E27" s="5" t="n">
        <v>154789</v>
      </c>
    </row>
    <row r="28" spans="1:5">
      <c r="A28" s="4" t="s">
        <v>111</v>
      </c>
    </row>
    <row r="29" spans="1:5">
      <c r="A29" s="3" t="s">
        <v>90</v>
      </c>
    </row>
    <row r="30" spans="1:5">
      <c r="A30" s="4" t="s">
        <v>91</v>
      </c>
      <c r="B30" s="5" t="n">
        <v>19421</v>
      </c>
      <c r="C30" s="5" t="n">
        <v>22026</v>
      </c>
      <c r="D30" s="5" t="n">
        <v>56108</v>
      </c>
      <c r="E30" s="5" t="n">
        <v>55311</v>
      </c>
    </row>
    <row r="31" spans="1:5">
      <c r="A31" s="4" t="s">
        <v>112</v>
      </c>
    </row>
    <row r="32" spans="1:5">
      <c r="A32" s="3" t="s">
        <v>90</v>
      </c>
    </row>
    <row r="33" spans="1:5">
      <c r="A33" s="4" t="s">
        <v>91</v>
      </c>
      <c r="B33" s="5" t="n">
        <v>11821</v>
      </c>
      <c r="C33" s="5" t="n">
        <v>11192</v>
      </c>
      <c r="D33" s="5" t="n">
        <v>35075</v>
      </c>
      <c r="E33" s="5" t="n">
        <v>35097</v>
      </c>
    </row>
    <row r="34" spans="1:5">
      <c r="A34" s="4" t="s">
        <v>113</v>
      </c>
    </row>
    <row r="35" spans="1:5">
      <c r="A35" s="3" t="s">
        <v>90</v>
      </c>
    </row>
    <row r="36" spans="1:5">
      <c r="A36" s="4" t="s">
        <v>91</v>
      </c>
      <c r="B36" s="5" t="n">
        <v>2216</v>
      </c>
      <c r="C36" s="5" t="n">
        <v>2046</v>
      </c>
      <c r="D36" s="5" t="n">
        <v>6675</v>
      </c>
      <c r="E36" s="5" t="n">
        <v>6166</v>
      </c>
    </row>
    <row r="37" spans="1:5">
      <c r="A37" s="4" t="s">
        <v>99</v>
      </c>
    </row>
    <row r="38" spans="1:5">
      <c r="A38" s="3" t="s">
        <v>90</v>
      </c>
    </row>
    <row r="39" spans="1:5">
      <c r="A39" s="4" t="s">
        <v>91</v>
      </c>
      <c r="B39" s="7" t="n">
        <v>3500</v>
      </c>
      <c r="C39" s="7" t="n">
        <v>4572</v>
      </c>
      <c r="D39" s="7" t="n">
        <v>10834</v>
      </c>
      <c r="E39" s="7" t="n">
        <v>12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20</v>
      </c>
      <c r="B1" s="2" t="s">
        <v>1</v>
      </c>
    </row>
    <row r="2" spans="1:2">
      <c r="B2" s="2" t="s">
        <v>421</v>
      </c>
    </row>
    <row r="3" spans="1:2">
      <c r="A3" s="3" t="s">
        <v>166</v>
      </c>
    </row>
    <row r="4" spans="1:2">
      <c r="A4" s="4" t="s">
        <v>422</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23</v>
      </c>
      <c r="B1" s="2" t="s">
        <v>88</v>
      </c>
      <c r="D1" s="2" t="s">
        <v>1</v>
      </c>
    </row>
    <row r="2" spans="1:5">
      <c r="B2" s="2" t="s">
        <v>27</v>
      </c>
      <c r="C2" s="2" t="s">
        <v>89</v>
      </c>
      <c r="D2" s="2" t="s">
        <v>27</v>
      </c>
      <c r="E2" s="2" t="s">
        <v>89</v>
      </c>
    </row>
    <row r="3" spans="1:5">
      <c r="A3" s="3" t="s">
        <v>168</v>
      </c>
    </row>
    <row r="4" spans="1:5">
      <c r="A4" s="4" t="s">
        <v>424</v>
      </c>
      <c r="B4" s="7" t="n">
        <v>107</v>
      </c>
      <c r="C4" s="7" t="n">
        <v>123</v>
      </c>
      <c r="D4" s="7" t="n">
        <v>545</v>
      </c>
      <c r="E4" s="7" t="n">
        <v>373</v>
      </c>
    </row>
    <row r="5" spans="1:5">
      <c r="A5" s="4" t="s">
        <v>39</v>
      </c>
      <c r="B5" s="7" t="n">
        <v>0</v>
      </c>
      <c r="D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26</v>
      </c>
      <c r="C1" s="2" t="s">
        <v>27</v>
      </c>
      <c r="D1" s="2" t="s">
        <v>28</v>
      </c>
    </row>
    <row r="2" spans="1:4">
      <c r="A2" s="3" t="s">
        <v>427</v>
      </c>
    </row>
    <row r="3" spans="1:4">
      <c r="A3" s="4" t="s">
        <v>428</v>
      </c>
      <c r="C3" s="7" t="n">
        <v>2966</v>
      </c>
    </row>
    <row r="4" spans="1:4">
      <c r="A4" s="4" t="s">
        <v>429</v>
      </c>
      <c r="D4" s="7" t="n">
        <v>45129</v>
      </c>
    </row>
    <row r="5" spans="1:4">
      <c r="A5" s="4" t="s">
        <v>81</v>
      </c>
    </row>
    <row r="6" spans="1:4">
      <c r="A6" s="3" t="s">
        <v>427</v>
      </c>
    </row>
    <row r="7" spans="1:4">
      <c r="A7" s="4" t="s">
        <v>430</v>
      </c>
      <c r="C7" s="5" t="n">
        <v>3000</v>
      </c>
      <c r="D7" s="5" t="n">
        <v>47000</v>
      </c>
    </row>
    <row r="8" spans="1:4">
      <c r="A8" s="4" t="s">
        <v>431</v>
      </c>
      <c r="C8" s="5" t="n">
        <v>3000</v>
      </c>
    </row>
    <row r="9" spans="1:4">
      <c r="A9" s="4" t="s">
        <v>432</v>
      </c>
      <c r="D9" s="5" t="n">
        <v>47000</v>
      </c>
    </row>
    <row r="10" spans="1:4">
      <c r="A10" s="4" t="s">
        <v>433</v>
      </c>
      <c r="C10" s="5" t="n">
        <v>34</v>
      </c>
      <c r="D10" s="5" t="n">
        <v>1871</v>
      </c>
    </row>
    <row r="11" spans="1:4">
      <c r="A11" s="4" t="s">
        <v>434</v>
      </c>
      <c r="C11" s="5" t="n">
        <v>34</v>
      </c>
      <c r="D11" s="5" t="n">
        <v>0</v>
      </c>
    </row>
    <row r="12" spans="1:4">
      <c r="A12" s="4" t="s">
        <v>435</v>
      </c>
      <c r="C12" s="5" t="n">
        <v>0</v>
      </c>
      <c r="D12" s="5" t="n">
        <v>1871</v>
      </c>
    </row>
    <row r="13" spans="1:4">
      <c r="A13" s="4" t="s">
        <v>436</v>
      </c>
      <c r="C13" s="5" t="n">
        <v>2966</v>
      </c>
      <c r="D13" s="5" t="n">
        <v>45129</v>
      </c>
    </row>
    <row r="14" spans="1:4">
      <c r="A14" s="4" t="s">
        <v>428</v>
      </c>
      <c r="C14" s="5" t="n">
        <v>2966</v>
      </c>
    </row>
    <row r="15" spans="1:4">
      <c r="A15" s="4" t="s">
        <v>429</v>
      </c>
      <c r="D15" s="5" t="n">
        <v>45129</v>
      </c>
    </row>
    <row r="16" spans="1:4">
      <c r="A16" s="4" t="s">
        <v>437</v>
      </c>
      <c r="B16" s="7" t="n">
        <v>8261</v>
      </c>
    </row>
    <row r="17" spans="1:4">
      <c r="A17" s="4" t="s">
        <v>438</v>
      </c>
      <c r="B17" s="5" t="n">
        <v>2571</v>
      </c>
    </row>
    <row r="18" spans="1:4">
      <c r="A18" s="4" t="s">
        <v>439</v>
      </c>
    </row>
    <row r="19" spans="1:4">
      <c r="A19" s="3" t="s">
        <v>427</v>
      </c>
    </row>
    <row r="20" spans="1:4">
      <c r="A20" s="4" t="s">
        <v>430</v>
      </c>
      <c r="D20" s="5" t="n">
        <v>47000</v>
      </c>
    </row>
    <row r="21" spans="1:4">
      <c r="A21" s="4" t="s">
        <v>433</v>
      </c>
      <c r="D21" s="5" t="n">
        <v>1871</v>
      </c>
    </row>
    <row r="22" spans="1:4">
      <c r="A22" s="4" t="s">
        <v>436</v>
      </c>
      <c r="D22" s="5" t="n">
        <v>45129</v>
      </c>
    </row>
    <row r="23" spans="1:4">
      <c r="A23" s="4" t="s">
        <v>440</v>
      </c>
      <c r="B23" s="5" t="n">
        <v>47000</v>
      </c>
      <c r="D23" s="7" t="n">
        <v>47000</v>
      </c>
    </row>
    <row r="24" spans="1:4">
      <c r="A24" s="4" t="s">
        <v>441</v>
      </c>
    </row>
    <row r="25" spans="1:4">
      <c r="A25" s="3" t="s">
        <v>427</v>
      </c>
    </row>
    <row r="26" spans="1:4">
      <c r="A26" s="4" t="s">
        <v>428</v>
      </c>
      <c r="C26" s="5" t="n">
        <v>42000</v>
      </c>
    </row>
    <row r="27" spans="1:4">
      <c r="A27" s="4" t="s">
        <v>440</v>
      </c>
      <c r="B27" s="7" t="n">
        <v>45000</v>
      </c>
      <c r="C27" s="7" t="n">
        <v>45000</v>
      </c>
    </row>
    <row r="28" spans="1:4">
      <c r="A28" s="4" t="s">
        <v>323</v>
      </c>
      <c r="C28" s="4" t="s">
        <v>442</v>
      </c>
    </row>
    <row r="29" spans="1:4">
      <c r="A29" s="4" t="s">
        <v>443</v>
      </c>
      <c r="C29" s="4" t="s">
        <v>442</v>
      </c>
    </row>
    <row r="30" spans="1:4">
      <c r="A30" s="4" t="s">
        <v>444</v>
      </c>
      <c r="C30" s="7" t="n">
        <v>42000</v>
      </c>
    </row>
    <row r="31" spans="1:4">
      <c r="A31" s="4" t="s">
        <v>445</v>
      </c>
    </row>
    <row r="32" spans="1:4">
      <c r="A32" s="3" t="s">
        <v>427</v>
      </c>
    </row>
    <row r="33" spans="1:4">
      <c r="A33" s="4" t="s">
        <v>430</v>
      </c>
      <c r="C33" s="5" t="n">
        <v>3000</v>
      </c>
    </row>
    <row r="34" spans="1:4">
      <c r="A34" s="4" t="s">
        <v>433</v>
      </c>
      <c r="C34" s="5" t="n">
        <v>34</v>
      </c>
    </row>
    <row r="35" spans="1:4">
      <c r="A35" s="4" t="s">
        <v>436</v>
      </c>
      <c r="C35" s="5" t="n">
        <v>2966</v>
      </c>
    </row>
    <row r="36" spans="1:4">
      <c r="A36" s="4" t="s">
        <v>446</v>
      </c>
      <c r="C36" s="7"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447</v>
      </c>
      <c r="B1" s="2" t="s">
        <v>1</v>
      </c>
    </row>
    <row r="2" spans="1:2">
      <c r="B2" s="2" t="s">
        <v>421</v>
      </c>
    </row>
    <row r="3" spans="1:2">
      <c r="A3" s="3" t="s">
        <v>448</v>
      </c>
    </row>
    <row r="4" spans="1:2">
      <c r="A4" s="4" t="s">
        <v>148</v>
      </c>
      <c r="B4" s="7" t="n">
        <v>42000</v>
      </c>
    </row>
    <row r="5" spans="1:2">
      <c r="A5" s="4" t="s">
        <v>448</v>
      </c>
    </row>
    <row r="6" spans="1:2">
      <c r="A6" s="3" t="s">
        <v>448</v>
      </c>
    </row>
    <row r="7" spans="1:2">
      <c r="A7" s="4" t="s">
        <v>433</v>
      </c>
      <c r="B7" s="5" t="n">
        <v>4827</v>
      </c>
    </row>
    <row r="8" spans="1:2">
      <c r="A8" s="4" t="s">
        <v>435</v>
      </c>
      <c r="B8" s="5" t="n">
        <v>4827</v>
      </c>
    </row>
    <row r="9" spans="1:2">
      <c r="A9" s="4" t="s">
        <v>430</v>
      </c>
      <c r="B9" s="5" t="n">
        <v>42000</v>
      </c>
    </row>
    <row r="10" spans="1:2">
      <c r="A10" s="4" t="s">
        <v>432</v>
      </c>
      <c r="B10" s="5" t="n">
        <v>42000</v>
      </c>
    </row>
    <row r="11" spans="1:2">
      <c r="A11" s="4" t="s">
        <v>449</v>
      </c>
      <c r="B11" s="5" t="n">
        <v>37173</v>
      </c>
    </row>
    <row r="12" spans="1:2">
      <c r="A12" s="4" t="s">
        <v>450</v>
      </c>
      <c r="B12" s="5" t="n">
        <v>37173</v>
      </c>
    </row>
    <row r="13" spans="1:2">
      <c r="A13" s="4" t="s">
        <v>451</v>
      </c>
    </row>
    <row r="14" spans="1:2">
      <c r="A14" s="3" t="s">
        <v>448</v>
      </c>
    </row>
    <row r="15" spans="1:2">
      <c r="A15" s="4" t="s">
        <v>433</v>
      </c>
      <c r="B15" s="5" t="n">
        <v>4827</v>
      </c>
    </row>
    <row r="16" spans="1:2">
      <c r="A16" s="4" t="s">
        <v>430</v>
      </c>
      <c r="B16" s="5" t="n">
        <v>42000</v>
      </c>
    </row>
    <row r="17" spans="1:2">
      <c r="A17" s="4" t="s">
        <v>449</v>
      </c>
      <c r="B17" s="5" t="n">
        <v>37173</v>
      </c>
    </row>
    <row r="18" spans="1:2">
      <c r="A18" s="4" t="s">
        <v>452</v>
      </c>
    </row>
    <row r="19" spans="1:2">
      <c r="A19" s="3" t="s">
        <v>448</v>
      </c>
    </row>
    <row r="20" spans="1:2">
      <c r="A20" s="4" t="s">
        <v>453</v>
      </c>
      <c r="B20" s="7" t="n">
        <v>42000</v>
      </c>
    </row>
    <row r="21" spans="1:2">
      <c r="A21" s="4" t="s">
        <v>323</v>
      </c>
      <c r="B21"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4</v>
      </c>
      <c r="B1" s="2" t="s">
        <v>1</v>
      </c>
    </row>
    <row r="2" spans="1:5">
      <c r="B2" s="2" t="s">
        <v>27</v>
      </c>
      <c r="C2" s="2" t="s">
        <v>89</v>
      </c>
      <c r="D2" s="2" t="s">
        <v>426</v>
      </c>
      <c r="E2" s="2" t="s">
        <v>28</v>
      </c>
    </row>
    <row r="3" spans="1:5">
      <c r="A3" s="3" t="s">
        <v>455</v>
      </c>
    </row>
    <row r="4" spans="1:5">
      <c r="A4" s="4" t="s">
        <v>456</v>
      </c>
      <c r="B4" s="7" t="n">
        <v>243844</v>
      </c>
    </row>
    <row r="5" spans="1:5">
      <c r="A5" s="4" t="s">
        <v>457</v>
      </c>
      <c r="B5" s="5" t="n">
        <v>12391</v>
      </c>
      <c r="E5" s="7" t="n">
        <v>248126</v>
      </c>
    </row>
    <row r="6" spans="1:5">
      <c r="A6" s="4" t="s">
        <v>458</v>
      </c>
      <c r="B6" s="5" t="n">
        <v>5777</v>
      </c>
      <c r="C6" s="7" t="n">
        <v>2988</v>
      </c>
    </row>
    <row r="7" spans="1:5">
      <c r="A7" s="4" t="s">
        <v>85</v>
      </c>
    </row>
    <row r="8" spans="1:5">
      <c r="A8" s="3" t="s">
        <v>455</v>
      </c>
    </row>
    <row r="9" spans="1:5">
      <c r="A9" s="4" t="s">
        <v>433</v>
      </c>
      <c r="B9" s="5" t="n">
        <v>3555</v>
      </c>
      <c r="E9" s="5" t="n">
        <v>1664</v>
      </c>
    </row>
    <row r="10" spans="1:5">
      <c r="A10" s="4" t="s">
        <v>434</v>
      </c>
      <c r="B10" s="5" t="n">
        <v>3446</v>
      </c>
    </row>
    <row r="11" spans="1:5">
      <c r="A11" s="4" t="s">
        <v>435</v>
      </c>
      <c r="B11" s="5" t="n">
        <v>109</v>
      </c>
      <c r="E11" s="5" t="n">
        <v>1664</v>
      </c>
    </row>
    <row r="12" spans="1:5">
      <c r="A12" s="4" t="s">
        <v>430</v>
      </c>
      <c r="B12" s="5" t="n">
        <v>259790</v>
      </c>
      <c r="E12" s="5" t="n">
        <v>249790</v>
      </c>
    </row>
    <row r="13" spans="1:5">
      <c r="A13" s="4" t="s">
        <v>459</v>
      </c>
      <c r="B13" s="5" t="n">
        <v>247290</v>
      </c>
    </row>
    <row r="14" spans="1:5">
      <c r="A14" s="4" t="s">
        <v>460</v>
      </c>
      <c r="B14" s="5" t="n">
        <v>12500</v>
      </c>
      <c r="E14" s="5" t="n">
        <v>249790</v>
      </c>
    </row>
    <row r="15" spans="1:5">
      <c r="A15" s="4" t="s">
        <v>449</v>
      </c>
      <c r="B15" s="5" t="n">
        <v>256235</v>
      </c>
      <c r="E15" s="5" t="n">
        <v>248126</v>
      </c>
    </row>
    <row r="16" spans="1:5">
      <c r="A16" s="4" t="s">
        <v>456</v>
      </c>
      <c r="B16" s="5" t="n">
        <v>243844</v>
      </c>
    </row>
    <row r="17" spans="1:5">
      <c r="A17" s="4" t="s">
        <v>457</v>
      </c>
      <c r="B17" s="5" t="n">
        <v>12391</v>
      </c>
      <c r="E17" s="5" t="n">
        <v>248126</v>
      </c>
    </row>
    <row r="18" spans="1:5">
      <c r="A18" s="4" t="s">
        <v>461</v>
      </c>
    </row>
    <row r="19" spans="1:5">
      <c r="A19" s="3" t="s">
        <v>455</v>
      </c>
    </row>
    <row r="20" spans="1:5">
      <c r="A20" s="4" t="s">
        <v>453</v>
      </c>
      <c r="B20" s="7" t="n">
        <v>405000</v>
      </c>
    </row>
    <row r="21" spans="1:5">
      <c r="A21" s="4" t="s">
        <v>323</v>
      </c>
      <c r="B21" s="4" t="s">
        <v>324</v>
      </c>
    </row>
    <row r="22" spans="1:5">
      <c r="A22" s="4" t="s">
        <v>433</v>
      </c>
      <c r="B22" s="7" t="n">
        <v>3446</v>
      </c>
      <c r="E22" s="5" t="n">
        <v>1504</v>
      </c>
    </row>
    <row r="23" spans="1:5">
      <c r="A23" s="4" t="s">
        <v>430</v>
      </c>
      <c r="B23" s="5" t="n">
        <v>247290</v>
      </c>
      <c r="E23" s="5" t="n">
        <v>237290</v>
      </c>
    </row>
    <row r="24" spans="1:5">
      <c r="A24" s="4" t="s">
        <v>449</v>
      </c>
      <c r="B24" s="5" t="n">
        <v>243844</v>
      </c>
      <c r="E24" s="7" t="n">
        <v>235786</v>
      </c>
    </row>
    <row r="25" spans="1:5">
      <c r="A25" s="4" t="s">
        <v>462</v>
      </c>
    </row>
    <row r="26" spans="1:5">
      <c r="A26" s="3" t="s">
        <v>455</v>
      </c>
    </row>
    <row r="27" spans="1:5">
      <c r="A27" s="4" t="s">
        <v>453</v>
      </c>
      <c r="B27" s="7" t="n">
        <v>25000</v>
      </c>
    </row>
    <row r="28" spans="1:5">
      <c r="A28" s="4" t="s">
        <v>323</v>
      </c>
      <c r="B28" s="4" t="s">
        <v>330</v>
      </c>
      <c r="E28" s="4" t="s">
        <v>330</v>
      </c>
    </row>
    <row r="29" spans="1:5">
      <c r="A29" s="4" t="s">
        <v>433</v>
      </c>
      <c r="B29" s="7" t="n">
        <v>109</v>
      </c>
      <c r="E29" s="7" t="n">
        <v>160</v>
      </c>
    </row>
    <row r="30" spans="1:5">
      <c r="A30" s="4" t="s">
        <v>430</v>
      </c>
      <c r="B30" s="5" t="n">
        <v>12500</v>
      </c>
      <c r="E30" s="5" t="n">
        <v>12500</v>
      </c>
    </row>
    <row r="31" spans="1:5">
      <c r="A31" s="4" t="s">
        <v>449</v>
      </c>
      <c r="B31" s="5" t="n">
        <v>12391</v>
      </c>
      <c r="E31" s="7" t="n">
        <v>12340</v>
      </c>
    </row>
    <row r="32" spans="1:5">
      <c r="A32" s="4" t="s">
        <v>463</v>
      </c>
    </row>
    <row r="33" spans="1:5">
      <c r="A33" s="3" t="s">
        <v>455</v>
      </c>
    </row>
    <row r="34" spans="1:5">
      <c r="A34" s="4" t="s">
        <v>453</v>
      </c>
      <c r="D34" s="7" t="n">
        <v>10000</v>
      </c>
    </row>
    <row r="35" spans="1:5">
      <c r="A35" s="4" t="s">
        <v>433</v>
      </c>
      <c r="D35" s="7" t="n">
        <v>1739</v>
      </c>
    </row>
    <row r="36" spans="1:5">
      <c r="A36" s="4" t="s">
        <v>464</v>
      </c>
      <c r="D36" s="4" t="s">
        <v>465</v>
      </c>
    </row>
    <row r="37" spans="1:5">
      <c r="A37" s="4" t="s">
        <v>458</v>
      </c>
      <c r="B37" s="7" t="n">
        <v>1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26</v>
      </c>
      <c r="C1" s="2" t="s">
        <v>467</v>
      </c>
      <c r="D1" s="2" t="s">
        <v>27</v>
      </c>
      <c r="E1" s="2" t="s">
        <v>468</v>
      </c>
      <c r="F1" s="2" t="s">
        <v>28</v>
      </c>
    </row>
    <row r="2" spans="1:6">
      <c r="A2" s="3" t="s">
        <v>469</v>
      </c>
    </row>
    <row r="3" spans="1:6">
      <c r="A3" s="4" t="s">
        <v>470</v>
      </c>
      <c r="D3" s="7" t="n">
        <v>63273</v>
      </c>
      <c r="F3" s="7" t="n">
        <v>118</v>
      </c>
    </row>
    <row r="4" spans="1:6">
      <c r="A4" s="4" t="s">
        <v>450</v>
      </c>
      <c r="D4" s="5" t="n">
        <v>958</v>
      </c>
      <c r="F4" s="5" t="n">
        <v>61077</v>
      </c>
    </row>
    <row r="5" spans="1:6">
      <c r="A5" s="4" t="s">
        <v>84</v>
      </c>
    </row>
    <row r="6" spans="1:6">
      <c r="A6" s="3" t="s">
        <v>469</v>
      </c>
    </row>
    <row r="7" spans="1:6">
      <c r="A7" s="4" t="s">
        <v>430</v>
      </c>
      <c r="D7" s="5" t="n">
        <v>65369</v>
      </c>
      <c r="F7" s="5" t="n">
        <v>61958</v>
      </c>
    </row>
    <row r="8" spans="1:6">
      <c r="A8" s="4" t="s">
        <v>431</v>
      </c>
      <c r="D8" s="5" t="n">
        <v>64399</v>
      </c>
      <c r="F8" s="5" t="n">
        <v>119</v>
      </c>
    </row>
    <row r="9" spans="1:6">
      <c r="A9" s="4" t="s">
        <v>432</v>
      </c>
      <c r="D9" s="5" t="n">
        <v>970</v>
      </c>
      <c r="F9" s="5" t="n">
        <v>61839</v>
      </c>
    </row>
    <row r="10" spans="1:6">
      <c r="A10" s="4" t="s">
        <v>433</v>
      </c>
      <c r="D10" s="5" t="n">
        <v>1138</v>
      </c>
      <c r="F10" s="5" t="n">
        <v>763</v>
      </c>
    </row>
    <row r="11" spans="1:6">
      <c r="A11" s="4" t="s">
        <v>434</v>
      </c>
      <c r="D11" s="5" t="n">
        <v>1126</v>
      </c>
      <c r="F11" s="5" t="n">
        <v>1</v>
      </c>
    </row>
    <row r="12" spans="1:6">
      <c r="A12" s="4" t="s">
        <v>435</v>
      </c>
      <c r="D12" s="5" t="n">
        <v>12</v>
      </c>
      <c r="F12" s="5" t="n">
        <v>762</v>
      </c>
    </row>
    <row r="13" spans="1:6">
      <c r="A13" s="4" t="s">
        <v>449</v>
      </c>
      <c r="D13" s="5" t="n">
        <v>64231</v>
      </c>
      <c r="F13" s="5" t="n">
        <v>61195</v>
      </c>
    </row>
    <row r="14" spans="1:6">
      <c r="A14" s="4" t="s">
        <v>470</v>
      </c>
      <c r="D14" s="5" t="n">
        <v>63273</v>
      </c>
      <c r="F14" s="5" t="n">
        <v>118</v>
      </c>
    </row>
    <row r="15" spans="1:6">
      <c r="A15" s="4" t="s">
        <v>450</v>
      </c>
      <c r="D15" s="5" t="n">
        <v>958</v>
      </c>
      <c r="F15" s="5" t="n">
        <v>61077</v>
      </c>
    </row>
    <row r="16" spans="1:6">
      <c r="A16" s="4" t="s">
        <v>471</v>
      </c>
    </row>
    <row r="17" spans="1:6">
      <c r="A17" s="3" t="s">
        <v>469</v>
      </c>
    </row>
    <row r="18" spans="1:6">
      <c r="A18" s="4" t="s">
        <v>430</v>
      </c>
      <c r="B18" s="7" t="n">
        <v>60000</v>
      </c>
      <c r="D18" s="5" t="n">
        <v>63500</v>
      </c>
      <c r="F18" s="5" t="n">
        <v>60000</v>
      </c>
    </row>
    <row r="19" spans="1:6">
      <c r="A19" s="4" t="s">
        <v>433</v>
      </c>
      <c r="D19" s="5" t="n">
        <v>1125</v>
      </c>
      <c r="F19" s="5" t="n">
        <v>744</v>
      </c>
    </row>
    <row r="20" spans="1:6">
      <c r="A20" s="4" t="s">
        <v>449</v>
      </c>
      <c r="D20" s="5" t="n">
        <v>62375</v>
      </c>
      <c r="F20" s="5" t="n">
        <v>59256</v>
      </c>
    </row>
    <row r="21" spans="1:6">
      <c r="A21" s="4" t="s">
        <v>453</v>
      </c>
      <c r="D21" s="7" t="n">
        <v>65000</v>
      </c>
    </row>
    <row r="22" spans="1:6">
      <c r="A22" s="4" t="s">
        <v>323</v>
      </c>
      <c r="B22" s="4" t="s">
        <v>472</v>
      </c>
      <c r="D22" s="4" t="s">
        <v>473</v>
      </c>
    </row>
    <row r="23" spans="1:6">
      <c r="A23" s="4" t="s">
        <v>440</v>
      </c>
      <c r="B23" s="7" t="n">
        <v>65000</v>
      </c>
      <c r="C23" s="7" t="n">
        <v>60000</v>
      </c>
      <c r="E23" s="7" t="n">
        <v>60000</v>
      </c>
    </row>
    <row r="24" spans="1:6">
      <c r="A24" s="4" t="s">
        <v>474</v>
      </c>
      <c r="B24" s="4" t="s">
        <v>475</v>
      </c>
      <c r="C24" s="4" t="s">
        <v>476</v>
      </c>
    </row>
    <row r="25" spans="1:6">
      <c r="A25" s="4" t="s">
        <v>477</v>
      </c>
      <c r="B25" s="7" t="n">
        <v>1500</v>
      </c>
    </row>
    <row r="26" spans="1:6">
      <c r="A26" s="4" t="s">
        <v>478</v>
      </c>
    </row>
    <row r="27" spans="1:6">
      <c r="A27" s="3" t="s">
        <v>469</v>
      </c>
    </row>
    <row r="28" spans="1:6">
      <c r="A28" s="4" t="s">
        <v>430</v>
      </c>
      <c r="D28" s="7" t="n">
        <v>837</v>
      </c>
      <c r="F28" s="5" t="n">
        <v>882</v>
      </c>
    </row>
    <row r="29" spans="1:6">
      <c r="A29" s="4" t="s">
        <v>433</v>
      </c>
      <c r="D29" s="5" t="n">
        <v>2</v>
      </c>
      <c r="F29" s="5" t="n">
        <v>5</v>
      </c>
    </row>
    <row r="30" spans="1:6">
      <c r="A30" s="4" t="s">
        <v>449</v>
      </c>
      <c r="D30" s="5" t="n">
        <v>835</v>
      </c>
      <c r="F30" s="5" t="n">
        <v>877</v>
      </c>
    </row>
    <row r="31" spans="1:6">
      <c r="A31" s="4" t="s">
        <v>453</v>
      </c>
      <c r="D31" s="7" t="n">
        <v>1425</v>
      </c>
    </row>
    <row r="32" spans="1:6">
      <c r="A32" s="4" t="s">
        <v>323</v>
      </c>
      <c r="D32" s="4" t="s">
        <v>479</v>
      </c>
    </row>
    <row r="33" spans="1:6">
      <c r="A33" s="4" t="s">
        <v>480</v>
      </c>
    </row>
    <row r="34" spans="1:6">
      <c r="A34" s="3" t="s">
        <v>469</v>
      </c>
    </row>
    <row r="35" spans="1:6">
      <c r="A35" s="4" t="s">
        <v>430</v>
      </c>
      <c r="D35" s="7" t="n">
        <v>1032</v>
      </c>
      <c r="F35" s="5" t="n">
        <v>1076</v>
      </c>
    </row>
    <row r="36" spans="1:6">
      <c r="A36" s="4" t="s">
        <v>433</v>
      </c>
      <c r="D36" s="5" t="n">
        <v>11</v>
      </c>
      <c r="F36" s="5" t="n">
        <v>14</v>
      </c>
    </row>
    <row r="37" spans="1:6">
      <c r="A37" s="4" t="s">
        <v>449</v>
      </c>
      <c r="D37" s="5" t="n">
        <v>1021</v>
      </c>
      <c r="F37" s="5" t="n">
        <v>1062</v>
      </c>
    </row>
    <row r="38" spans="1:6">
      <c r="A38" s="4" t="s">
        <v>453</v>
      </c>
      <c r="D38" s="7" t="n">
        <v>1165</v>
      </c>
    </row>
    <row r="39" spans="1:6">
      <c r="A39" s="4" t="s">
        <v>323</v>
      </c>
      <c r="D39" s="4" t="s">
        <v>481</v>
      </c>
    </row>
    <row r="40" spans="1:6">
      <c r="A40" s="4" t="s">
        <v>85</v>
      </c>
    </row>
    <row r="41" spans="1:6">
      <c r="A41" s="3" t="s">
        <v>469</v>
      </c>
    </row>
    <row r="42" spans="1:6">
      <c r="A42" s="4" t="s">
        <v>433</v>
      </c>
      <c r="D42" s="7" t="n">
        <v>3555</v>
      </c>
      <c r="F42" s="5" t="n">
        <v>1664</v>
      </c>
    </row>
    <row r="43" spans="1:6">
      <c r="A43" s="4" t="s">
        <v>434</v>
      </c>
      <c r="D43" s="5" t="n">
        <v>3446</v>
      </c>
    </row>
    <row r="44" spans="1:6">
      <c r="A44" s="4" t="s">
        <v>435</v>
      </c>
      <c r="D44" s="5" t="n">
        <v>109</v>
      </c>
      <c r="F44" s="5" t="n">
        <v>1664</v>
      </c>
    </row>
    <row r="45" spans="1:6">
      <c r="A45" s="4" t="s">
        <v>430</v>
      </c>
      <c r="D45" s="7" t="n">
        <v>259790</v>
      </c>
      <c r="F45" s="7" t="n">
        <v>249790</v>
      </c>
    </row>
    <row r="46" spans="1:6">
      <c r="A46" s="4" t="s">
        <v>461</v>
      </c>
    </row>
    <row r="47" spans="1:6">
      <c r="A47" s="3" t="s">
        <v>469</v>
      </c>
    </row>
    <row r="48" spans="1:6">
      <c r="A48" s="4" t="s">
        <v>323</v>
      </c>
      <c r="D48" s="4" t="s">
        <v>324</v>
      </c>
      <c r="F48" s="4" t="s">
        <v>324</v>
      </c>
    </row>
    <row r="49" spans="1:6">
      <c r="A49" s="4" t="s">
        <v>430</v>
      </c>
      <c r="D49" s="7" t="n">
        <v>2472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2</v>
      </c>
      <c r="B1" s="2" t="s">
        <v>27</v>
      </c>
      <c r="C1" s="2" t="s">
        <v>28</v>
      </c>
    </row>
    <row r="2" spans="1:3">
      <c r="A2" s="3" t="s">
        <v>172</v>
      </c>
    </row>
    <row r="3" spans="1:3">
      <c r="A3" s="4" t="s">
        <v>483</v>
      </c>
      <c r="B3" s="7" t="n">
        <v>3067</v>
      </c>
      <c r="C3" s="7" t="n">
        <v>5465</v>
      </c>
    </row>
    <row r="4" spans="1:3">
      <c r="A4" s="4" t="s">
        <v>484</v>
      </c>
      <c r="B4" s="5" t="n">
        <v>7442</v>
      </c>
      <c r="C4" s="5" t="n">
        <v>7718</v>
      </c>
    </row>
    <row r="5" spans="1:3">
      <c r="A5" s="4" t="s">
        <v>485</v>
      </c>
      <c r="B5" s="5" t="n">
        <v>1898</v>
      </c>
      <c r="C5" s="5" t="n">
        <v>2238</v>
      </c>
    </row>
    <row r="6" spans="1:3">
      <c r="A6" s="4" t="s">
        <v>486</v>
      </c>
      <c r="B6" s="5" t="n">
        <v>4443</v>
      </c>
      <c r="C6" s="5" t="n">
        <v>4818</v>
      </c>
    </row>
    <row r="7" spans="1:3">
      <c r="A7" s="4" t="s">
        <v>487</v>
      </c>
      <c r="B7" s="5" t="n">
        <v>7581</v>
      </c>
      <c r="C7" s="5" t="n">
        <v>8029</v>
      </c>
    </row>
    <row r="8" spans="1:3">
      <c r="A8" s="4" t="s">
        <v>488</v>
      </c>
      <c r="B8" s="5" t="n">
        <v>699</v>
      </c>
      <c r="C8" s="5" t="n">
        <v>867</v>
      </c>
    </row>
    <row r="9" spans="1:3">
      <c r="A9" s="4" t="s">
        <v>489</v>
      </c>
      <c r="B9" s="5" t="n">
        <v>2289</v>
      </c>
      <c r="C9" s="5" t="n">
        <v>2604</v>
      </c>
    </row>
    <row r="10" spans="1:3">
      <c r="A10" s="4" t="s">
        <v>97</v>
      </c>
      <c r="B10" s="5" t="n">
        <v>1317</v>
      </c>
      <c r="C10" s="5" t="n">
        <v>1978</v>
      </c>
    </row>
    <row r="11" spans="1:3">
      <c r="A11" s="4" t="s">
        <v>99</v>
      </c>
      <c r="B11" s="5" t="n">
        <v>4069</v>
      </c>
      <c r="C11" s="5" t="n">
        <v>5849</v>
      </c>
    </row>
    <row r="12" spans="1:3">
      <c r="A12" s="4" t="s">
        <v>43</v>
      </c>
      <c r="B12" s="7" t="n">
        <v>32805</v>
      </c>
      <c r="C12" s="7" t="n">
        <v>39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0</v>
      </c>
      <c r="B1" s="2" t="s">
        <v>88</v>
      </c>
      <c r="E1" s="2" t="s">
        <v>1</v>
      </c>
    </row>
    <row r="2" spans="1:6">
      <c r="B2" s="2" t="s">
        <v>27</v>
      </c>
      <c r="C2" s="2" t="s">
        <v>89</v>
      </c>
      <c r="D2" s="2" t="s">
        <v>491</v>
      </c>
      <c r="E2" s="2" t="s">
        <v>27</v>
      </c>
      <c r="F2" s="2" t="s">
        <v>89</v>
      </c>
    </row>
    <row r="3" spans="1:6">
      <c r="A3" s="3" t="s">
        <v>174</v>
      </c>
    </row>
    <row r="4" spans="1:6">
      <c r="A4" s="4" t="s">
        <v>492</v>
      </c>
      <c r="B4" s="7" t="n">
        <v>6687</v>
      </c>
      <c r="C4" s="7" t="n">
        <v>6937</v>
      </c>
      <c r="E4" s="7" t="n">
        <v>19882</v>
      </c>
      <c r="F4" s="7" t="n">
        <v>20879</v>
      </c>
    </row>
    <row r="5" spans="1:6">
      <c r="A5" s="4" t="s">
        <v>493</v>
      </c>
      <c r="D5" s="7" t="n">
        <v>1762</v>
      </c>
    </row>
    <row r="6" spans="1:6">
      <c r="A6" s="4" t="s">
        <v>494</v>
      </c>
      <c r="E6" s="7"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95</v>
      </c>
      <c r="B1" s="2" t="s">
        <v>1</v>
      </c>
      <c r="C1" s="2" t="s">
        <v>265</v>
      </c>
    </row>
    <row r="2" spans="1:3">
      <c r="B2" s="2" t="s">
        <v>496</v>
      </c>
      <c r="C2" s="2" t="s">
        <v>497</v>
      </c>
    </row>
    <row r="3" spans="1:3">
      <c r="A3" s="3" t="s">
        <v>498</v>
      </c>
    </row>
    <row r="4" spans="1:3">
      <c r="A4" s="4" t="s">
        <v>499</v>
      </c>
      <c r="B4" s="5" t="n">
        <v>33</v>
      </c>
    </row>
    <row r="5" spans="1:3">
      <c r="A5" s="4" t="s">
        <v>500</v>
      </c>
    </row>
    <row r="6" spans="1:3">
      <c r="A6" s="3" t="s">
        <v>498</v>
      </c>
    </row>
    <row r="7" spans="1:3">
      <c r="A7" s="4" t="s">
        <v>362</v>
      </c>
      <c r="B7" s="7" t="n">
        <v>33806</v>
      </c>
      <c r="C7" s="7" t="n">
        <v>36967</v>
      </c>
    </row>
    <row r="8" spans="1:3">
      <c r="A8" s="4" t="s">
        <v>501</v>
      </c>
    </row>
    <row r="9" spans="1:3">
      <c r="A9" s="3" t="s">
        <v>498</v>
      </c>
    </row>
    <row r="10" spans="1:3">
      <c r="A10" s="4" t="s">
        <v>502</v>
      </c>
      <c r="B10" s="7" t="n">
        <v>100100</v>
      </c>
      <c r="C10" s="7" t="n">
        <v>113368</v>
      </c>
    </row>
    <row r="11" spans="1:3">
      <c r="A11" s="4" t="s">
        <v>503</v>
      </c>
      <c r="B11" s="4" t="s">
        <v>394</v>
      </c>
      <c r="C11" s="4" t="s">
        <v>394</v>
      </c>
    </row>
    <row r="12" spans="1:3">
      <c r="A12" s="4" t="s">
        <v>504</v>
      </c>
    </row>
    <row r="13" spans="1:3">
      <c r="A13" s="3" t="s">
        <v>498</v>
      </c>
    </row>
    <row r="14" spans="1:3">
      <c r="A14" s="4" t="s">
        <v>502</v>
      </c>
      <c r="B14" s="7" t="n">
        <v>11818</v>
      </c>
      <c r="C14" s="7" t="n">
        <v>12808</v>
      </c>
    </row>
    <row r="15" spans="1:3">
      <c r="A15" s="4" t="s">
        <v>503</v>
      </c>
      <c r="B15" s="4" t="s">
        <v>505</v>
      </c>
      <c r="C15" s="4" t="s">
        <v>506</v>
      </c>
    </row>
    <row r="16" spans="1:3">
      <c r="A16" s="4" t="s">
        <v>507</v>
      </c>
    </row>
    <row r="17" spans="1:3">
      <c r="A17" s="3" t="s">
        <v>498</v>
      </c>
    </row>
    <row r="18" spans="1:3">
      <c r="A18" s="4" t="s">
        <v>502</v>
      </c>
      <c r="B18" s="7" t="n">
        <v>11343</v>
      </c>
      <c r="C18" s="7" t="n">
        <v>11994</v>
      </c>
    </row>
    <row r="19" spans="1:3">
      <c r="A19" s="4" t="s">
        <v>503</v>
      </c>
      <c r="B19" s="4" t="s">
        <v>506</v>
      </c>
      <c r="C19" s="4" t="s">
        <v>508</v>
      </c>
    </row>
    <row r="20" spans="1:3">
      <c r="A20" s="4" t="s">
        <v>509</v>
      </c>
    </row>
    <row r="21" spans="1:3">
      <c r="A21" s="3" t="s">
        <v>498</v>
      </c>
    </row>
    <row r="22" spans="1:3">
      <c r="A22" s="4" t="s">
        <v>502</v>
      </c>
      <c r="B22" s="7" t="n">
        <v>32661</v>
      </c>
      <c r="C22" s="7" t="n">
        <v>39835</v>
      </c>
    </row>
    <row r="23" spans="1:3">
      <c r="A23" s="4" t="s">
        <v>503</v>
      </c>
      <c r="B23" s="4" t="s">
        <v>510</v>
      </c>
      <c r="C23" s="4" t="s">
        <v>511</v>
      </c>
    </row>
    <row r="24" spans="1:3">
      <c r="A24" s="4" t="s">
        <v>512</v>
      </c>
    </row>
    <row r="25" spans="1:3">
      <c r="A25" s="3" t="s">
        <v>498</v>
      </c>
    </row>
    <row r="26" spans="1:3">
      <c r="A26" s="4" t="s">
        <v>502</v>
      </c>
      <c r="B26" s="7" t="n">
        <v>7418</v>
      </c>
      <c r="C26" s="7" t="n">
        <v>7409</v>
      </c>
    </row>
    <row r="27" spans="1:3">
      <c r="A27" s="4" t="s">
        <v>503</v>
      </c>
      <c r="B27" s="4" t="s">
        <v>513</v>
      </c>
      <c r="C27" s="4" t="s">
        <v>514</v>
      </c>
    </row>
    <row r="28" spans="1:3">
      <c r="A28" s="4" t="s">
        <v>515</v>
      </c>
    </row>
    <row r="29" spans="1:3">
      <c r="A29" s="3" t="s">
        <v>498</v>
      </c>
    </row>
    <row r="30" spans="1:3">
      <c r="A30" s="4" t="s">
        <v>502</v>
      </c>
      <c r="B30" s="7" t="n">
        <v>11439</v>
      </c>
      <c r="C30" s="7" t="n">
        <v>12018</v>
      </c>
    </row>
    <row r="31" spans="1:3">
      <c r="A31" s="4" t="s">
        <v>503</v>
      </c>
      <c r="B31" s="4" t="s">
        <v>516</v>
      </c>
      <c r="C31" s="4" t="s">
        <v>508</v>
      </c>
    </row>
    <row r="32" spans="1:3">
      <c r="A32" s="4" t="s">
        <v>517</v>
      </c>
    </row>
    <row r="33" spans="1:3">
      <c r="A33" s="3" t="s">
        <v>498</v>
      </c>
    </row>
    <row r="34" spans="1:3">
      <c r="A34" s="4" t="s">
        <v>502</v>
      </c>
      <c r="B34" s="7" t="n">
        <v>19370</v>
      </c>
      <c r="C34" s="7" t="n">
        <v>19696</v>
      </c>
    </row>
    <row r="35" spans="1:3">
      <c r="A35" s="4" t="s">
        <v>503</v>
      </c>
      <c r="B35" s="4" t="s">
        <v>518</v>
      </c>
      <c r="C35" s="4" t="s">
        <v>519</v>
      </c>
    </row>
    <row r="36" spans="1:3">
      <c r="A36" s="4" t="s">
        <v>520</v>
      </c>
    </row>
    <row r="37" spans="1:3">
      <c r="A37" s="3" t="s">
        <v>498</v>
      </c>
    </row>
    <row r="38" spans="1:3">
      <c r="A38" s="4" t="s">
        <v>502</v>
      </c>
      <c r="B38" s="7" t="n">
        <v>6051</v>
      </c>
      <c r="C38" s="7" t="n">
        <v>9608</v>
      </c>
    </row>
    <row r="39" spans="1:3">
      <c r="A39" s="4" t="s">
        <v>503</v>
      </c>
      <c r="B39" s="4" t="s">
        <v>521</v>
      </c>
      <c r="C39" s="4" t="s">
        <v>522</v>
      </c>
    </row>
    <row r="40" spans="1:3">
      <c r="A40" s="4" t="s">
        <v>523</v>
      </c>
    </row>
    <row r="41" spans="1:3">
      <c r="A41" s="3" t="s">
        <v>498</v>
      </c>
    </row>
    <row r="42" spans="1:3">
      <c r="A42" s="4" t="s">
        <v>362</v>
      </c>
      <c r="B42" s="7" t="n">
        <v>29862</v>
      </c>
      <c r="C42" s="7" t="n">
        <v>31341</v>
      </c>
    </row>
    <row r="43" spans="1:3">
      <c r="A43" s="4" t="s">
        <v>524</v>
      </c>
    </row>
    <row r="44" spans="1:3">
      <c r="A44" s="3" t="s">
        <v>498</v>
      </c>
    </row>
    <row r="45" spans="1:3">
      <c r="A45" s="4" t="s">
        <v>362</v>
      </c>
      <c r="B45" s="5" t="n">
        <v>3207</v>
      </c>
      <c r="C45" s="5" t="n">
        <v>4460</v>
      </c>
    </row>
    <row r="46" spans="1:3">
      <c r="A46" s="4" t="s">
        <v>525</v>
      </c>
    </row>
    <row r="47" spans="1:3">
      <c r="A47" s="3" t="s">
        <v>498</v>
      </c>
    </row>
    <row r="48" spans="1:3">
      <c r="A48" s="4" t="s">
        <v>362</v>
      </c>
      <c r="B48" s="7" t="n">
        <v>737</v>
      </c>
      <c r="C48" s="7" t="n">
        <v>11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s>
  <sheetData>
    <row r="1" spans="1:4">
      <c r="A1" s="1" t="s">
        <v>526</v>
      </c>
      <c r="B1" s="2" t="s">
        <v>527</v>
      </c>
      <c r="C1" s="2" t="s">
        <v>1</v>
      </c>
      <c r="D1" s="2" t="s">
        <v>265</v>
      </c>
    </row>
    <row r="2" spans="1:4">
      <c r="B2" s="2" t="s">
        <v>28</v>
      </c>
      <c r="C2" s="2" t="s">
        <v>27</v>
      </c>
      <c r="D2" s="2" t="s">
        <v>28</v>
      </c>
    </row>
    <row r="3" spans="1:4">
      <c r="A3" s="3" t="s">
        <v>528</v>
      </c>
    </row>
    <row r="4" spans="1:4">
      <c r="A4" s="4" t="s">
        <v>529</v>
      </c>
      <c r="B4" s="7" t="n">
        <v>42</v>
      </c>
      <c r="C4" s="7" t="n">
        <v>25</v>
      </c>
    </row>
    <row r="5" spans="1:4">
      <c r="A5" s="4" t="s">
        <v>530</v>
      </c>
      <c r="B5" s="5" t="n">
        <v>66</v>
      </c>
      <c r="C5" s="5" t="n">
        <v>41</v>
      </c>
      <c r="D5" s="7" t="n">
        <v>66</v>
      </c>
    </row>
    <row r="6" spans="1:4">
      <c r="A6" s="4" t="s">
        <v>531</v>
      </c>
      <c r="C6" s="7" t="n">
        <v>41</v>
      </c>
    </row>
    <row r="7" spans="1:4">
      <c r="A7" s="4" t="s">
        <v>532</v>
      </c>
      <c r="C7" s="4" t="s">
        <v>533</v>
      </c>
    </row>
    <row r="8" spans="1:4">
      <c r="A8" s="4" t="s">
        <v>534</v>
      </c>
      <c r="B8" s="7" t="n">
        <v>17</v>
      </c>
      <c r="C8" s="7" t="n">
        <v>7</v>
      </c>
    </row>
    <row r="9" spans="1:4">
      <c r="A9" s="4" t="s">
        <v>535</v>
      </c>
    </row>
    <row r="10" spans="1:4">
      <c r="A10" s="3" t="s">
        <v>536</v>
      </c>
    </row>
    <row r="11" spans="1:4">
      <c r="A11" s="4" t="s">
        <v>537</v>
      </c>
      <c r="C11" s="5" t="n">
        <v>76559</v>
      </c>
    </row>
    <row r="12" spans="1:4">
      <c r="A12" s="4" t="s">
        <v>538</v>
      </c>
      <c r="C12" s="7" t="n">
        <v>1</v>
      </c>
    </row>
    <row r="13" spans="1:4">
      <c r="A13" s="3" t="s">
        <v>539</v>
      </c>
    </row>
    <row r="14" spans="1:4">
      <c r="A14" s="4" t="s">
        <v>540</v>
      </c>
      <c r="C14" s="5" t="n">
        <v>1332632</v>
      </c>
    </row>
    <row r="15" spans="1:4">
      <c r="A15" s="4" t="s">
        <v>537</v>
      </c>
      <c r="C15" s="5" t="n">
        <v>76559</v>
      </c>
    </row>
    <row r="16" spans="1:4">
      <c r="A16" s="4" t="s">
        <v>541</v>
      </c>
      <c r="B16" s="5" t="n">
        <v>1332632</v>
      </c>
      <c r="C16" s="5" t="n">
        <v>1409191</v>
      </c>
      <c r="D16" s="5" t="n">
        <v>1332632</v>
      </c>
    </row>
    <row r="17" spans="1:4">
      <c r="A17" s="4" t="s">
        <v>542</v>
      </c>
      <c r="C17" s="5" t="n">
        <v>1286410</v>
      </c>
    </row>
    <row r="18" spans="1:4">
      <c r="A18" s="4" t="s">
        <v>543</v>
      </c>
      <c r="C18" s="5" t="n">
        <v>1409191</v>
      </c>
    </row>
    <row r="19" spans="1:4">
      <c r="A19" s="3" t="s">
        <v>544</v>
      </c>
    </row>
    <row r="20" spans="1:4">
      <c r="A20" s="4" t="s">
        <v>545</v>
      </c>
      <c r="C20" s="8" t="n">
        <v>2.25</v>
      </c>
    </row>
    <row r="21" spans="1:4">
      <c r="A21" s="4" t="s">
        <v>538</v>
      </c>
      <c r="C21" s="5" t="n">
        <v>1</v>
      </c>
    </row>
    <row r="22" spans="1:4">
      <c r="A22" s="4" t="s">
        <v>546</v>
      </c>
      <c r="B22" s="8" t="n">
        <v>2.25</v>
      </c>
      <c r="C22" s="9" t="n">
        <v>2.18</v>
      </c>
      <c r="D22" s="8" t="n">
        <v>2.25</v>
      </c>
    </row>
    <row r="23" spans="1:4">
      <c r="A23" s="4" t="s">
        <v>547</v>
      </c>
      <c r="C23" s="9" t="n">
        <v>2.25</v>
      </c>
    </row>
    <row r="24" spans="1:4">
      <c r="A24" s="4" t="s">
        <v>548</v>
      </c>
      <c r="C24" s="8" t="n">
        <v>2.18</v>
      </c>
    </row>
    <row r="25" spans="1:4">
      <c r="A25" s="3" t="s">
        <v>549</v>
      </c>
    </row>
    <row r="26" spans="1:4">
      <c r="A26" s="4" t="s">
        <v>550</v>
      </c>
      <c r="C26" s="4" t="s">
        <v>551</v>
      </c>
      <c r="D26" s="4" t="s">
        <v>552</v>
      </c>
    </row>
    <row r="27" spans="1:4">
      <c r="A27" s="4" t="s">
        <v>553</v>
      </c>
      <c r="C27" s="4" t="s">
        <v>551</v>
      </c>
    </row>
    <row r="28" spans="1:4">
      <c r="A28" s="4" t="s">
        <v>554</v>
      </c>
      <c r="C28" s="4" t="s">
        <v>555</v>
      </c>
    </row>
    <row r="29" spans="1:4">
      <c r="A29" s="4" t="s">
        <v>556</v>
      </c>
      <c r="C29" s="4" t="s">
        <v>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7"/>
    <col customWidth="1" max="6" min="6" width="11"/>
  </cols>
  <sheetData>
    <row r="1" spans="1:6">
      <c r="A1" s="1" t="s">
        <v>114</v>
      </c>
      <c r="B1" s="2" t="s">
        <v>115</v>
      </c>
      <c r="C1" s="2" t="s">
        <v>116</v>
      </c>
      <c r="D1" s="2" t="s">
        <v>117</v>
      </c>
      <c r="E1" s="2" t="s">
        <v>118</v>
      </c>
      <c r="F1" s="2" t="s">
        <v>119</v>
      </c>
    </row>
    <row r="2" spans="1:6">
      <c r="A2" s="4" t="s">
        <v>120</v>
      </c>
      <c r="B2" s="7" t="n">
        <v>90</v>
      </c>
      <c r="C2" s="7" t="n">
        <v>-50</v>
      </c>
      <c r="D2" s="7" t="n">
        <v>129675</v>
      </c>
      <c r="E2" s="7" t="n">
        <v>-334883</v>
      </c>
      <c r="F2" s="7" t="n">
        <v>-205168</v>
      </c>
    </row>
    <row r="3" spans="1:6">
      <c r="A3" s="4" t="s">
        <v>121</v>
      </c>
      <c r="B3" s="5" t="n">
        <v>7990020</v>
      </c>
    </row>
    <row r="4" spans="1:6">
      <c r="A4" s="3" t="s">
        <v>122</v>
      </c>
    </row>
    <row r="5" spans="1:6">
      <c r="A5" s="4" t="s">
        <v>123</v>
      </c>
      <c r="D5" s="5" t="n">
        <v>25</v>
      </c>
      <c r="F5" s="5" t="n">
        <v>25</v>
      </c>
    </row>
    <row r="6" spans="1:6">
      <c r="A6" s="4" t="s">
        <v>109</v>
      </c>
      <c r="E6" s="5" t="n">
        <v>-36003</v>
      </c>
      <c r="F6" s="5" t="n">
        <v>-36003</v>
      </c>
    </row>
    <row r="7" spans="1:6">
      <c r="A7" s="4" t="s">
        <v>124</v>
      </c>
      <c r="B7" s="7" t="n">
        <v>90</v>
      </c>
      <c r="C7" s="7" t="n">
        <v>-50</v>
      </c>
      <c r="D7" s="7" t="n">
        <v>129700</v>
      </c>
      <c r="E7" s="7" t="n">
        <v>-370886</v>
      </c>
      <c r="F7" s="7" t="n">
        <v>-241146</v>
      </c>
    </row>
    <row r="8" spans="1:6">
      <c r="A8" s="4" t="s">
        <v>125</v>
      </c>
      <c r="B8" s="5" t="n">
        <v>7990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s>
  <sheetData>
    <row r="1" spans="1:6">
      <c r="A1" s="1" t="s">
        <v>557</v>
      </c>
      <c r="B1" s="2" t="s">
        <v>88</v>
      </c>
      <c r="D1" s="2" t="s">
        <v>1</v>
      </c>
    </row>
    <row r="2" spans="1:6">
      <c r="B2" s="2" t="s">
        <v>421</v>
      </c>
      <c r="C2" s="2" t="s">
        <v>558</v>
      </c>
      <c r="D2" s="2" t="s">
        <v>559</v>
      </c>
      <c r="E2" s="2" t="s">
        <v>558</v>
      </c>
      <c r="F2" s="2" t="s">
        <v>497</v>
      </c>
    </row>
    <row r="3" spans="1:6">
      <c r="A3" s="3" t="s">
        <v>560</v>
      </c>
    </row>
    <row r="4" spans="1:6">
      <c r="A4" s="4" t="s">
        <v>261</v>
      </c>
      <c r="D4" s="5" t="n">
        <v>2</v>
      </c>
    </row>
    <row r="5" spans="1:6">
      <c r="A5" s="4" t="s">
        <v>561</v>
      </c>
      <c r="B5" s="7" t="n">
        <v>179225</v>
      </c>
      <c r="C5" s="7" t="n">
        <v>369632</v>
      </c>
      <c r="D5" s="7" t="n">
        <v>179225</v>
      </c>
      <c r="E5" s="7" t="n">
        <v>369632</v>
      </c>
      <c r="F5" s="7" t="n">
        <v>212406</v>
      </c>
    </row>
    <row r="6" spans="1:6">
      <c r="A6" s="4" t="s">
        <v>562</v>
      </c>
      <c r="C6" s="5" t="n">
        <v>113500</v>
      </c>
      <c r="E6" s="5" t="n">
        <v>113500</v>
      </c>
    </row>
    <row r="7" spans="1:6">
      <c r="A7" s="4" t="s">
        <v>168</v>
      </c>
      <c r="B7" s="5" t="n">
        <v>379</v>
      </c>
      <c r="C7" s="5" t="n">
        <v>1047</v>
      </c>
      <c r="D7" s="5" t="n">
        <v>379</v>
      </c>
      <c r="E7" s="5" t="n">
        <v>1047</v>
      </c>
      <c r="F7" s="7" t="n">
        <v>924</v>
      </c>
    </row>
    <row r="8" spans="1:6">
      <c r="A8" s="4" t="s">
        <v>91</v>
      </c>
      <c r="B8" s="7" t="n">
        <v>88046</v>
      </c>
      <c r="C8" s="7" t="n">
        <v>97644</v>
      </c>
      <c r="D8" s="7" t="n">
        <v>257022</v>
      </c>
      <c r="E8" s="7" t="n">
        <v>264164</v>
      </c>
    </row>
    <row r="9" spans="1:6">
      <c r="A9" s="4" t="s">
        <v>563</v>
      </c>
      <c r="B9" s="4" t="s">
        <v>394</v>
      </c>
      <c r="C9" s="4" t="s">
        <v>394</v>
      </c>
      <c r="D9" s="4" t="s">
        <v>394</v>
      </c>
      <c r="E9" s="4" t="s">
        <v>394</v>
      </c>
    </row>
    <row r="10" spans="1:6">
      <c r="A10" s="4" t="s">
        <v>94</v>
      </c>
      <c r="B10" s="7" t="n">
        <v>28809</v>
      </c>
      <c r="C10" s="7" t="n">
        <v>43133</v>
      </c>
      <c r="D10" s="7" t="n">
        <v>74267</v>
      </c>
      <c r="E10" s="7" t="n">
        <v>86532</v>
      </c>
    </row>
    <row r="11" spans="1:6">
      <c r="A11" s="4" t="s">
        <v>564</v>
      </c>
      <c r="B11" s="4" t="s">
        <v>510</v>
      </c>
      <c r="C11" s="4" t="s">
        <v>565</v>
      </c>
      <c r="D11" s="4" t="s">
        <v>566</v>
      </c>
      <c r="E11" s="4" t="s">
        <v>567</v>
      </c>
    </row>
    <row r="12" spans="1:6">
      <c r="A12" s="4" t="s">
        <v>568</v>
      </c>
      <c r="B12" s="7" t="n">
        <v>37396</v>
      </c>
      <c r="C12" s="7" t="n">
        <v>44452</v>
      </c>
      <c r="D12" s="7" t="n">
        <v>113870</v>
      </c>
      <c r="E12" s="7" t="n">
        <v>124952</v>
      </c>
    </row>
    <row r="13" spans="1:6">
      <c r="A13" s="4" t="s">
        <v>569</v>
      </c>
      <c r="B13" s="4" t="s">
        <v>570</v>
      </c>
      <c r="C13" s="4" t="s">
        <v>571</v>
      </c>
      <c r="D13" s="4" t="s">
        <v>572</v>
      </c>
      <c r="E13" s="4" t="s">
        <v>573</v>
      </c>
    </row>
    <row r="14" spans="1:6">
      <c r="A14" s="4" t="s">
        <v>574</v>
      </c>
      <c r="B14" s="7" t="n">
        <v>21841</v>
      </c>
      <c r="C14" s="7" t="n">
        <v>10059</v>
      </c>
      <c r="D14" s="7" t="n">
        <v>68885</v>
      </c>
      <c r="E14" s="7" t="n">
        <v>52680</v>
      </c>
    </row>
    <row r="15" spans="1:6">
      <c r="A15" s="4" t="s">
        <v>575</v>
      </c>
      <c r="B15" s="4" t="s">
        <v>576</v>
      </c>
      <c r="C15" s="4" t="s">
        <v>577</v>
      </c>
      <c r="D15" s="4" t="s">
        <v>578</v>
      </c>
      <c r="E15" s="4" t="s">
        <v>579</v>
      </c>
    </row>
    <row r="16" spans="1:6">
      <c r="A16" s="4" t="s">
        <v>580</v>
      </c>
      <c r="B16" s="7" t="n">
        <v>13916</v>
      </c>
      <c r="C16" s="7" t="n">
        <v>12210</v>
      </c>
      <c r="D16" s="7" t="n">
        <v>39713</v>
      </c>
      <c r="E16" s="7" t="n">
        <v>36012</v>
      </c>
    </row>
    <row r="17" spans="1:6">
      <c r="A17" s="4" t="s">
        <v>581</v>
      </c>
      <c r="B17" s="4" t="s">
        <v>582</v>
      </c>
      <c r="C17" s="4" t="s">
        <v>583</v>
      </c>
      <c r="D17" s="4" t="s">
        <v>584</v>
      </c>
      <c r="E17" s="4" t="s">
        <v>585</v>
      </c>
    </row>
    <row r="18" spans="1:6">
      <c r="A18" s="4" t="s">
        <v>586</v>
      </c>
      <c r="B18" s="7" t="n">
        <v>1074</v>
      </c>
      <c r="C18" s="7" t="n">
        <v>1287</v>
      </c>
      <c r="D18" s="7" t="n">
        <v>3496</v>
      </c>
      <c r="E18" s="7" t="n">
        <v>3777</v>
      </c>
    </row>
    <row r="19" spans="1:6">
      <c r="A19" s="4" t="s">
        <v>587</v>
      </c>
      <c r="B19" s="4" t="s">
        <v>475</v>
      </c>
      <c r="C19" s="4" t="s">
        <v>588</v>
      </c>
      <c r="D19" s="4" t="s">
        <v>412</v>
      </c>
      <c r="E19" s="4" t="s">
        <v>589</v>
      </c>
    </row>
    <row r="20" spans="1:6">
      <c r="A20" s="4" t="s">
        <v>105</v>
      </c>
      <c r="B20" s="7" t="n">
        <v>10832</v>
      </c>
      <c r="D20" s="7" t="n">
        <v>10832</v>
      </c>
    </row>
    <row r="21" spans="1:6">
      <c r="A21" s="4" t="s">
        <v>97</v>
      </c>
      <c r="E21" s="7" t="n">
        <v>1762</v>
      </c>
    </row>
    <row r="22" spans="1:6">
      <c r="A22" s="4" t="s">
        <v>590</v>
      </c>
      <c r="E22" s="4" t="s">
        <v>408</v>
      </c>
    </row>
    <row r="23" spans="1:6">
      <c r="A23" s="4" t="s">
        <v>591</v>
      </c>
      <c r="B23" s="4" t="s">
        <v>592</v>
      </c>
      <c r="D23" s="4" t="s">
        <v>593</v>
      </c>
    </row>
    <row r="24" spans="1:6">
      <c r="A24" s="4" t="s">
        <v>594</v>
      </c>
      <c r="B24" s="7" t="n">
        <v>16086</v>
      </c>
      <c r="C24" s="7" t="n">
        <v>21882</v>
      </c>
      <c r="D24" s="7" t="n">
        <v>50847</v>
      </c>
      <c r="E24" s="7" t="n">
        <v>62358</v>
      </c>
    </row>
    <row r="25" spans="1:6">
      <c r="A25" s="4" t="s">
        <v>595</v>
      </c>
      <c r="B25" s="4" t="s">
        <v>596</v>
      </c>
      <c r="C25" s="4" t="s">
        <v>597</v>
      </c>
      <c r="D25" s="4" t="s">
        <v>598</v>
      </c>
      <c r="E25" s="4" t="s">
        <v>599</v>
      </c>
    </row>
    <row r="26" spans="1:6">
      <c r="A26" s="4" t="s">
        <v>107</v>
      </c>
      <c r="B26" s="7" t="n">
        <v>-20067</v>
      </c>
      <c r="C26" s="7" t="n">
        <v>-25320</v>
      </c>
      <c r="D26" s="7" t="n">
        <v>-36003</v>
      </c>
      <c r="E26" s="7" t="n">
        <v>-51229</v>
      </c>
    </row>
    <row r="27" spans="1:6">
      <c r="A27" s="4" t="s">
        <v>600</v>
      </c>
      <c r="B27" s="4" t="s">
        <v>601</v>
      </c>
      <c r="C27" s="4" t="s">
        <v>602</v>
      </c>
      <c r="D27" s="4" t="s">
        <v>603</v>
      </c>
      <c r="E27" s="4" t="s">
        <v>604</v>
      </c>
    </row>
    <row r="28" spans="1:6">
      <c r="A28" s="4" t="s">
        <v>605</v>
      </c>
    </row>
    <row r="29" spans="1:6">
      <c r="A29" s="3" t="s">
        <v>560</v>
      </c>
    </row>
    <row r="30" spans="1:6">
      <c r="A30" s="4" t="s">
        <v>105</v>
      </c>
      <c r="B30" s="7" t="n">
        <v>10832</v>
      </c>
      <c r="D30" s="7" t="n">
        <v>10832</v>
      </c>
    </row>
    <row r="31" spans="1:6">
      <c r="A31" s="4" t="s">
        <v>594</v>
      </c>
      <c r="B31" s="5" t="n">
        <v>16086</v>
      </c>
      <c r="C31" s="7" t="n">
        <v>21882</v>
      </c>
      <c r="D31" s="5" t="n">
        <v>50847</v>
      </c>
      <c r="E31" s="7" t="n">
        <v>62358</v>
      </c>
    </row>
    <row r="32" spans="1:6">
      <c r="A32" s="4" t="s">
        <v>107</v>
      </c>
      <c r="B32" s="5" t="n">
        <v>-26918</v>
      </c>
      <c r="C32" s="5" t="n">
        <v>-21882</v>
      </c>
      <c r="D32" s="5" t="n">
        <v>-61679</v>
      </c>
      <c r="E32" s="5" t="n">
        <v>-62358</v>
      </c>
    </row>
    <row r="33" spans="1:6">
      <c r="A33" s="4" t="s">
        <v>606</v>
      </c>
    </row>
    <row r="34" spans="1:6">
      <c r="A34" s="3" t="s">
        <v>560</v>
      </c>
    </row>
    <row r="35" spans="1:6">
      <c r="A35" s="4" t="s">
        <v>561</v>
      </c>
      <c r="B35" s="5" t="n">
        <v>158023</v>
      </c>
      <c r="C35" s="5" t="n">
        <v>329237</v>
      </c>
      <c r="D35" s="5" t="n">
        <v>158023</v>
      </c>
      <c r="E35" s="5" t="n">
        <v>329237</v>
      </c>
    </row>
    <row r="36" spans="1:6">
      <c r="A36" s="4" t="s">
        <v>562</v>
      </c>
      <c r="C36" s="5" t="n">
        <v>113500</v>
      </c>
      <c r="E36" s="5" t="n">
        <v>113500</v>
      </c>
    </row>
    <row r="37" spans="1:6">
      <c r="A37" s="4" t="s">
        <v>168</v>
      </c>
      <c r="B37" s="5" t="n">
        <v>80</v>
      </c>
      <c r="C37" s="5" t="n">
        <v>414</v>
      </c>
      <c r="D37" s="5" t="n">
        <v>80</v>
      </c>
      <c r="E37" s="5" t="n">
        <v>414</v>
      </c>
    </row>
    <row r="38" spans="1:6">
      <c r="A38" s="4" t="s">
        <v>91</v>
      </c>
      <c r="B38" s="7" t="n">
        <v>75643</v>
      </c>
      <c r="C38" s="7" t="n">
        <v>77732</v>
      </c>
      <c r="D38" s="7" t="n">
        <v>217360</v>
      </c>
      <c r="E38" s="7" t="n">
        <v>212149</v>
      </c>
    </row>
    <row r="39" spans="1:6">
      <c r="A39" s="4" t="s">
        <v>563</v>
      </c>
      <c r="B39" s="4" t="s">
        <v>394</v>
      </c>
      <c r="C39" s="4" t="s">
        <v>394</v>
      </c>
      <c r="D39" s="4" t="s">
        <v>394</v>
      </c>
      <c r="E39" s="4" t="s">
        <v>394</v>
      </c>
    </row>
    <row r="40" spans="1:6">
      <c r="A40" s="4" t="s">
        <v>94</v>
      </c>
      <c r="B40" s="7" t="n">
        <v>23014</v>
      </c>
      <c r="C40" s="7" t="n">
        <v>26577</v>
      </c>
      <c r="D40" s="7" t="n">
        <v>55796</v>
      </c>
      <c r="E40" s="7" t="n">
        <v>54037</v>
      </c>
    </row>
    <row r="41" spans="1:6">
      <c r="A41" s="4" t="s">
        <v>564</v>
      </c>
      <c r="B41" s="4" t="s">
        <v>607</v>
      </c>
      <c r="C41" s="4" t="s">
        <v>608</v>
      </c>
      <c r="D41" s="4" t="s">
        <v>609</v>
      </c>
      <c r="E41" s="4" t="s">
        <v>610</v>
      </c>
    </row>
    <row r="42" spans="1:6">
      <c r="A42" s="4" t="s">
        <v>568</v>
      </c>
      <c r="B42" s="7" t="n">
        <v>35683</v>
      </c>
      <c r="C42" s="7" t="n">
        <v>40369</v>
      </c>
      <c r="D42" s="7" t="n">
        <v>108544</v>
      </c>
      <c r="E42" s="7" t="n">
        <v>117933</v>
      </c>
    </row>
    <row r="43" spans="1:6">
      <c r="A43" s="4" t="s">
        <v>569</v>
      </c>
      <c r="B43" s="4" t="s">
        <v>611</v>
      </c>
      <c r="C43" s="4" t="s">
        <v>612</v>
      </c>
      <c r="D43" s="4" t="s">
        <v>613</v>
      </c>
      <c r="E43" s="4" t="s">
        <v>614</v>
      </c>
    </row>
    <row r="44" spans="1:6">
      <c r="A44" s="4" t="s">
        <v>574</v>
      </c>
      <c r="B44" s="7" t="n">
        <v>16946</v>
      </c>
      <c r="C44" s="7" t="n">
        <v>10786</v>
      </c>
      <c r="D44" s="7" t="n">
        <v>53020</v>
      </c>
      <c r="E44" s="7" t="n">
        <v>40179</v>
      </c>
    </row>
    <row r="45" spans="1:6">
      <c r="A45" s="4" t="s">
        <v>575</v>
      </c>
      <c r="B45" s="4" t="s">
        <v>597</v>
      </c>
      <c r="C45" s="4" t="s">
        <v>615</v>
      </c>
      <c r="D45" s="4" t="s">
        <v>616</v>
      </c>
      <c r="E45" s="4" t="s">
        <v>617</v>
      </c>
    </row>
    <row r="46" spans="1:6">
      <c r="A46" s="4" t="s">
        <v>580</v>
      </c>
      <c r="B46" s="7" t="n">
        <v>8333</v>
      </c>
      <c r="C46" s="7" t="n">
        <v>8513</v>
      </c>
      <c r="D46" s="7" t="n">
        <v>28326</v>
      </c>
      <c r="E46" s="7" t="n">
        <v>24566</v>
      </c>
    </row>
    <row r="47" spans="1:6">
      <c r="A47" s="4" t="s">
        <v>581</v>
      </c>
      <c r="B47" s="4" t="s">
        <v>618</v>
      </c>
      <c r="C47" s="4" t="s">
        <v>618</v>
      </c>
      <c r="D47" s="4" t="s">
        <v>619</v>
      </c>
      <c r="E47" s="4" t="s">
        <v>620</v>
      </c>
    </row>
    <row r="48" spans="1:6">
      <c r="A48" s="4" t="s">
        <v>586</v>
      </c>
      <c r="B48" s="7" t="n">
        <v>982</v>
      </c>
      <c r="C48" s="7" t="n">
        <v>1196</v>
      </c>
      <c r="D48" s="7" t="n">
        <v>3218</v>
      </c>
      <c r="E48" s="7" t="n">
        <v>3418</v>
      </c>
    </row>
    <row r="49" spans="1:6">
      <c r="A49" s="4" t="s">
        <v>587</v>
      </c>
      <c r="B49" s="4" t="s">
        <v>588</v>
      </c>
      <c r="C49" s="4" t="s">
        <v>412</v>
      </c>
      <c r="D49" s="4" t="s">
        <v>412</v>
      </c>
      <c r="E49" s="4" t="s">
        <v>621</v>
      </c>
    </row>
    <row r="50" spans="1:6">
      <c r="A50" s="4" t="s">
        <v>107</v>
      </c>
      <c r="B50" s="7" t="n">
        <v>7631</v>
      </c>
      <c r="C50" s="7" t="n">
        <v>1077</v>
      </c>
      <c r="D50" s="7" t="n">
        <v>21476</v>
      </c>
      <c r="E50" s="7" t="n">
        <v>12195</v>
      </c>
    </row>
    <row r="51" spans="1:6">
      <c r="A51" s="4" t="s">
        <v>600</v>
      </c>
      <c r="B51" s="4" t="s">
        <v>622</v>
      </c>
      <c r="C51" s="4" t="s">
        <v>589</v>
      </c>
      <c r="D51" s="4" t="s">
        <v>623</v>
      </c>
      <c r="E51" s="4" t="s">
        <v>417</v>
      </c>
    </row>
    <row r="52" spans="1:6">
      <c r="A52" s="4" t="s">
        <v>624</v>
      </c>
    </row>
    <row r="53" spans="1:6">
      <c r="A53" s="3" t="s">
        <v>560</v>
      </c>
    </row>
    <row r="54" spans="1:6">
      <c r="A54" s="4" t="s">
        <v>561</v>
      </c>
      <c r="B54" s="7" t="n">
        <v>21202</v>
      </c>
      <c r="C54" s="7" t="n">
        <v>40395</v>
      </c>
      <c r="D54" s="7" t="n">
        <v>21202</v>
      </c>
      <c r="E54" s="7" t="n">
        <v>40395</v>
      </c>
    </row>
    <row r="55" spans="1:6">
      <c r="A55" s="4" t="s">
        <v>168</v>
      </c>
      <c r="B55" s="5" t="n">
        <v>299</v>
      </c>
      <c r="C55" s="5" t="n">
        <v>633</v>
      </c>
      <c r="D55" s="5" t="n">
        <v>299</v>
      </c>
      <c r="E55" s="5" t="n">
        <v>633</v>
      </c>
    </row>
    <row r="56" spans="1:6">
      <c r="A56" s="4" t="s">
        <v>91</v>
      </c>
      <c r="B56" s="7" t="n">
        <v>12403</v>
      </c>
      <c r="C56" s="7" t="n">
        <v>19912</v>
      </c>
      <c r="D56" s="7" t="n">
        <v>39662</v>
      </c>
      <c r="E56" s="7" t="n">
        <v>52015</v>
      </c>
    </row>
    <row r="57" spans="1:6">
      <c r="A57" s="4" t="s">
        <v>563</v>
      </c>
      <c r="B57" s="4" t="s">
        <v>394</v>
      </c>
      <c r="C57" s="4" t="s">
        <v>394</v>
      </c>
      <c r="D57" s="4" t="s">
        <v>394</v>
      </c>
      <c r="E57" s="4" t="s">
        <v>394</v>
      </c>
    </row>
    <row r="58" spans="1:6">
      <c r="A58" s="4" t="s">
        <v>94</v>
      </c>
      <c r="B58" s="7" t="n">
        <v>5795</v>
      </c>
      <c r="C58" s="7" t="n">
        <v>16556</v>
      </c>
      <c r="D58" s="7" t="n">
        <v>18471</v>
      </c>
      <c r="E58" s="7" t="n">
        <v>32495</v>
      </c>
    </row>
    <row r="59" spans="1:6">
      <c r="A59" s="4" t="s">
        <v>564</v>
      </c>
      <c r="B59" s="4" t="s">
        <v>625</v>
      </c>
      <c r="C59" s="4" t="s">
        <v>626</v>
      </c>
      <c r="D59" s="4" t="s">
        <v>627</v>
      </c>
      <c r="E59" s="4" t="s">
        <v>628</v>
      </c>
    </row>
    <row r="60" spans="1:6">
      <c r="A60" s="4" t="s">
        <v>568</v>
      </c>
      <c r="B60" s="7" t="n">
        <v>1713</v>
      </c>
      <c r="C60" s="7" t="n">
        <v>4083</v>
      </c>
      <c r="D60" s="7" t="n">
        <v>5326</v>
      </c>
      <c r="E60" s="7" t="n">
        <v>7019</v>
      </c>
    </row>
    <row r="61" spans="1:6">
      <c r="A61" s="4" t="s">
        <v>569</v>
      </c>
      <c r="B61" s="4" t="s">
        <v>355</v>
      </c>
      <c r="C61" s="4" t="s">
        <v>629</v>
      </c>
      <c r="D61" s="4" t="s">
        <v>630</v>
      </c>
      <c r="E61" s="4" t="s">
        <v>631</v>
      </c>
    </row>
    <row r="62" spans="1:6">
      <c r="A62" s="4" t="s">
        <v>574</v>
      </c>
      <c r="B62" s="7" t="n">
        <v>4895</v>
      </c>
      <c r="C62" s="7" t="n">
        <v>-727</v>
      </c>
      <c r="D62" s="7" t="n">
        <v>15865</v>
      </c>
      <c r="E62" s="7" t="n">
        <v>12501</v>
      </c>
    </row>
    <row r="63" spans="1:6">
      <c r="A63" s="4" t="s">
        <v>575</v>
      </c>
      <c r="B63" s="4" t="s">
        <v>632</v>
      </c>
      <c r="C63" s="4" t="s">
        <v>633</v>
      </c>
      <c r="D63" s="4" t="s">
        <v>634</v>
      </c>
      <c r="E63" s="4" t="s">
        <v>635</v>
      </c>
    </row>
    <row r="64" spans="1:6">
      <c r="A64" s="4" t="s">
        <v>580</v>
      </c>
      <c r="B64" s="7" t="n">
        <v>5583</v>
      </c>
      <c r="C64" s="7" t="n">
        <v>3697</v>
      </c>
      <c r="D64" s="7" t="n">
        <v>11387</v>
      </c>
      <c r="E64" s="7" t="n">
        <v>11446</v>
      </c>
    </row>
    <row r="65" spans="1:6">
      <c r="A65" s="4" t="s">
        <v>581</v>
      </c>
      <c r="B65" s="4" t="s">
        <v>636</v>
      </c>
      <c r="C65" s="4" t="s">
        <v>637</v>
      </c>
      <c r="D65" s="4" t="s">
        <v>638</v>
      </c>
      <c r="E65" s="4" t="s">
        <v>639</v>
      </c>
    </row>
    <row r="66" spans="1:6">
      <c r="A66" s="4" t="s">
        <v>586</v>
      </c>
      <c r="B66" s="7" t="n">
        <v>92</v>
      </c>
      <c r="C66" s="7" t="n">
        <v>91</v>
      </c>
      <c r="D66" s="7" t="n">
        <v>278</v>
      </c>
      <c r="E66" s="7" t="n">
        <v>359</v>
      </c>
    </row>
    <row r="67" spans="1:6">
      <c r="A67" s="4" t="s">
        <v>587</v>
      </c>
      <c r="B67" s="4" t="s">
        <v>408</v>
      </c>
      <c r="C67" s="4" t="s">
        <v>409</v>
      </c>
      <c r="D67" s="4" t="s">
        <v>408</v>
      </c>
      <c r="E67" s="4" t="s">
        <v>408</v>
      </c>
    </row>
    <row r="68" spans="1:6">
      <c r="A68" s="4" t="s">
        <v>97</v>
      </c>
      <c r="E68" s="7" t="n">
        <v>1762</v>
      </c>
    </row>
    <row r="69" spans="1:6">
      <c r="A69" s="4" t="s">
        <v>590</v>
      </c>
      <c r="E69" s="4" t="s">
        <v>640</v>
      </c>
    </row>
    <row r="70" spans="1:6">
      <c r="A70" s="4" t="s">
        <v>107</v>
      </c>
      <c r="B70" s="7" t="n">
        <v>-780</v>
      </c>
      <c r="C70" s="7" t="n">
        <v>-4515</v>
      </c>
      <c r="D70" s="7" t="n">
        <v>4200</v>
      </c>
      <c r="E70" s="7" t="n">
        <v>-1066</v>
      </c>
    </row>
    <row r="71" spans="1:6">
      <c r="A71" s="4" t="s">
        <v>600</v>
      </c>
      <c r="B71" s="4" t="s">
        <v>641</v>
      </c>
      <c r="C71" s="4" t="s">
        <v>642</v>
      </c>
      <c r="D71" s="4" t="s">
        <v>508</v>
      </c>
      <c r="E71" s="4" t="s">
        <v>6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4</v>
      </c>
      <c r="B1" s="2" t="s">
        <v>27</v>
      </c>
      <c r="C1" s="2" t="s">
        <v>28</v>
      </c>
    </row>
    <row r="2" spans="1:3">
      <c r="A2" s="3" t="s">
        <v>184</v>
      </c>
    </row>
    <row r="3" spans="1:3">
      <c r="A3" s="4" t="s">
        <v>645</v>
      </c>
      <c r="B3" s="7" t="n">
        <v>0</v>
      </c>
      <c r="C3" s="7" t="n">
        <v>0</v>
      </c>
    </row>
    <row r="4" spans="1:3">
      <c r="A4" s="4" t="s">
        <v>646</v>
      </c>
      <c r="B4" s="5" t="n">
        <v>81327</v>
      </c>
      <c r="C4" s="5" t="n">
        <v>71896</v>
      </c>
    </row>
    <row r="5" spans="1:3">
      <c r="A5" s="4" t="s">
        <v>647</v>
      </c>
      <c r="B5" s="5" t="n">
        <v>81327</v>
      </c>
      <c r="C5" s="7" t="n">
        <v>71896</v>
      </c>
    </row>
    <row r="6" spans="1:3">
      <c r="A6" s="4" t="s">
        <v>648</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7</v>
      </c>
      <c r="C1" s="2" t="s">
        <v>28</v>
      </c>
    </row>
    <row r="2" spans="1:3">
      <c r="A2" s="3" t="s">
        <v>650</v>
      </c>
    </row>
    <row r="3" spans="1:3">
      <c r="A3" s="4" t="s">
        <v>486</v>
      </c>
      <c r="B3" s="7" t="n">
        <v>4443</v>
      </c>
      <c r="C3" s="7" t="n">
        <v>4818</v>
      </c>
    </row>
    <row r="4" spans="1:3">
      <c r="A4" s="4" t="s">
        <v>651</v>
      </c>
    </row>
    <row r="5" spans="1:3">
      <c r="A5" s="3" t="s">
        <v>650</v>
      </c>
    </row>
    <row r="6" spans="1:3">
      <c r="A6" s="4" t="s">
        <v>652</v>
      </c>
      <c r="B6" s="5" t="n">
        <v>33806</v>
      </c>
      <c r="C6" s="5" t="n">
        <v>36967</v>
      </c>
    </row>
    <row r="7" spans="1:3">
      <c r="A7" s="4" t="s">
        <v>486</v>
      </c>
      <c r="B7" s="5" t="n">
        <v>4443</v>
      </c>
      <c r="C7" s="5" t="n">
        <v>4818</v>
      </c>
    </row>
    <row r="8" spans="1:3">
      <c r="A8" s="4" t="s">
        <v>653</v>
      </c>
    </row>
    <row r="9" spans="1:3">
      <c r="A9" s="3" t="s">
        <v>650</v>
      </c>
    </row>
    <row r="10" spans="1:3">
      <c r="A10" s="4" t="s">
        <v>652</v>
      </c>
      <c r="B10" s="5" t="n">
        <v>33069</v>
      </c>
      <c r="C10" s="5" t="n">
        <v>35801</v>
      </c>
    </row>
    <row r="11" spans="1:3">
      <c r="A11" s="4" t="s">
        <v>654</v>
      </c>
    </row>
    <row r="12" spans="1:3">
      <c r="A12" s="3" t="s">
        <v>650</v>
      </c>
    </row>
    <row r="13" spans="1:3">
      <c r="A13" s="4" t="s">
        <v>652</v>
      </c>
      <c r="B13" s="7" t="n">
        <v>737</v>
      </c>
      <c r="C13" s="7" t="n">
        <v>1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655</v>
      </c>
      <c r="B1" s="2" t="s">
        <v>1</v>
      </c>
    </row>
    <row r="2" spans="1:2">
      <c r="B2" s="2" t="s">
        <v>421</v>
      </c>
    </row>
    <row r="3" spans="1:2">
      <c r="A3" s="4" t="s">
        <v>656</v>
      </c>
    </row>
    <row r="4" spans="1:2">
      <c r="A4" s="3" t="s">
        <v>657</v>
      </c>
    </row>
    <row r="5" spans="1:2">
      <c r="A5" s="4" t="s">
        <v>658</v>
      </c>
      <c r="B5" s="7" t="n">
        <v>0</v>
      </c>
    </row>
    <row r="6" spans="1:2">
      <c r="A6" s="4" t="s">
        <v>659</v>
      </c>
      <c r="B6" s="5" t="n">
        <v>0</v>
      </c>
    </row>
    <row r="7" spans="1:2">
      <c r="A7" s="4" t="s">
        <v>660</v>
      </c>
    </row>
    <row r="8" spans="1:2">
      <c r="A8" s="3" t="s">
        <v>657</v>
      </c>
    </row>
    <row r="9" spans="1:2">
      <c r="A9" s="4" t="s">
        <v>661</v>
      </c>
      <c r="B9" s="5" t="n">
        <v>3250</v>
      </c>
    </row>
    <row r="10" spans="1:2">
      <c r="A10" s="4" t="s">
        <v>662</v>
      </c>
    </row>
    <row r="11" spans="1:2">
      <c r="A11" s="3" t="s">
        <v>657</v>
      </c>
    </row>
    <row r="12" spans="1:2">
      <c r="A12" s="4" t="s">
        <v>663</v>
      </c>
      <c r="B12" s="5" t="n">
        <v>10</v>
      </c>
    </row>
    <row r="13" spans="1:2">
      <c r="A13" s="4" t="s">
        <v>664</v>
      </c>
    </row>
    <row r="14" spans="1:2">
      <c r="A14" s="3" t="s">
        <v>657</v>
      </c>
    </row>
    <row r="15" spans="1:2">
      <c r="A15" s="4" t="s">
        <v>663</v>
      </c>
      <c r="B15" s="7" t="n">
        <v>1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65</v>
      </c>
      <c r="B1" s="2" t="s">
        <v>27</v>
      </c>
    </row>
    <row r="2" spans="1:2">
      <c r="A2" s="4" t="s">
        <v>666</v>
      </c>
    </row>
    <row r="3" spans="1:2">
      <c r="A3" s="4" t="s">
        <v>667</v>
      </c>
      <c r="B3" s="4" t="s">
        <v>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7</v>
      </c>
      <c r="C1" s="2" t="s">
        <v>28</v>
      </c>
      <c r="D1" s="2" t="s">
        <v>89</v>
      </c>
      <c r="E1" s="2" t="s">
        <v>158</v>
      </c>
    </row>
    <row r="2" spans="1:5">
      <c r="A2" s="3" t="s">
        <v>29</v>
      </c>
    </row>
    <row r="3" spans="1:5">
      <c r="A3" s="4" t="s">
        <v>30</v>
      </c>
      <c r="B3" s="7" t="n">
        <v>50914</v>
      </c>
      <c r="C3" s="7" t="n">
        <v>66627</v>
      </c>
      <c r="D3" s="7" t="n">
        <v>92741</v>
      </c>
      <c r="E3" s="7" t="n">
        <v>106333</v>
      </c>
    </row>
    <row r="4" spans="1:5">
      <c r="A4" s="4" t="s">
        <v>31</v>
      </c>
      <c r="B4" s="5" t="n">
        <v>4220</v>
      </c>
      <c r="C4" s="5" t="n">
        <v>4585</v>
      </c>
      <c r="D4" s="5" t="n">
        <v>5240</v>
      </c>
      <c r="E4" s="7" t="n">
        <v>3015</v>
      </c>
    </row>
    <row r="5" spans="1:5">
      <c r="A5" s="4" t="s">
        <v>70</v>
      </c>
      <c r="B5" s="5" t="n">
        <v>79054</v>
      </c>
      <c r="C5" s="5" t="n">
        <v>89707</v>
      </c>
    </row>
    <row r="6" spans="1:5">
      <c r="A6" s="4" t="s">
        <v>33</v>
      </c>
      <c r="B6" s="5" t="n">
        <v>860</v>
      </c>
      <c r="C6" s="5" t="n">
        <v>1062</v>
      </c>
    </row>
    <row r="7" spans="1:5">
      <c r="A7" s="4" t="s">
        <v>34</v>
      </c>
      <c r="B7" s="5" t="n">
        <v>16021</v>
      </c>
      <c r="C7" s="5" t="n">
        <v>15271</v>
      </c>
    </row>
    <row r="8" spans="1:5">
      <c r="A8" s="4" t="s">
        <v>35</v>
      </c>
      <c r="B8" s="5" t="n">
        <v>151069</v>
      </c>
      <c r="C8" s="5" t="n">
        <v>177252</v>
      </c>
    </row>
    <row r="9" spans="1:5">
      <c r="A9" s="3" t="s">
        <v>36</v>
      </c>
    </row>
    <row r="10" spans="1:5">
      <c r="A10" s="4" t="s">
        <v>70</v>
      </c>
      <c r="B10" s="5" t="n">
        <v>3123</v>
      </c>
      <c r="C10" s="5" t="n">
        <v>4632</v>
      </c>
    </row>
    <row r="11" spans="1:5">
      <c r="A11" s="4" t="s">
        <v>38</v>
      </c>
      <c r="B11" s="5" t="n">
        <v>22394</v>
      </c>
      <c r="C11" s="5" t="n">
        <v>26848</v>
      </c>
    </row>
    <row r="12" spans="1:5">
      <c r="A12" s="4" t="s">
        <v>39</v>
      </c>
      <c r="B12" s="5" t="n">
        <v>379</v>
      </c>
      <c r="C12" s="5" t="n">
        <v>924</v>
      </c>
      <c r="D12" s="5" t="n">
        <v>1047</v>
      </c>
    </row>
    <row r="13" spans="1:5">
      <c r="A13" s="4" t="s">
        <v>40</v>
      </c>
      <c r="B13" s="5" t="n">
        <v>2260</v>
      </c>
      <c r="C13" s="5" t="n">
        <v>2750</v>
      </c>
    </row>
    <row r="14" spans="1:5">
      <c r="A14" s="4" t="s">
        <v>41</v>
      </c>
      <c r="B14" s="5" t="n">
        <v>179225</v>
      </c>
      <c r="C14" s="5" t="n">
        <v>212406</v>
      </c>
      <c r="D14" s="7" t="n">
        <v>369632</v>
      </c>
    </row>
    <row r="15" spans="1:5">
      <c r="A15" s="3" t="s">
        <v>42</v>
      </c>
    </row>
    <row r="16" spans="1:5">
      <c r="A16" s="4" t="s">
        <v>43</v>
      </c>
      <c r="B16" s="5" t="n">
        <v>32805</v>
      </c>
      <c r="C16" s="5" t="n">
        <v>39566</v>
      </c>
    </row>
    <row r="17" spans="1:5">
      <c r="A17" s="4" t="s">
        <v>44</v>
      </c>
      <c r="B17" s="5" t="n">
        <v>6840</v>
      </c>
      <c r="C17" s="5" t="n">
        <v>7169</v>
      </c>
    </row>
    <row r="18" spans="1:5">
      <c r="A18" s="4" t="s">
        <v>45</v>
      </c>
      <c r="B18" s="5" t="n">
        <v>11403</v>
      </c>
      <c r="C18" s="5" t="n">
        <v>5145</v>
      </c>
    </row>
    <row r="19" spans="1:5">
      <c r="A19" s="4" t="s">
        <v>46</v>
      </c>
      <c r="B19" s="5" t="n">
        <v>9</v>
      </c>
      <c r="C19" s="5" t="n">
        <v>371</v>
      </c>
    </row>
    <row r="20" spans="1:5">
      <c r="A20" s="4" t="s">
        <v>428</v>
      </c>
      <c r="B20" s="5" t="n">
        <v>2966</v>
      </c>
    </row>
    <row r="21" spans="1:5">
      <c r="A21" s="4" t="s">
        <v>669</v>
      </c>
      <c r="B21" s="5" t="n">
        <v>63273</v>
      </c>
      <c r="C21" s="5" t="n">
        <v>118</v>
      </c>
    </row>
    <row r="22" spans="1:5">
      <c r="A22" s="4" t="s">
        <v>670</v>
      </c>
      <c r="B22" s="5" t="n">
        <v>243844</v>
      </c>
    </row>
    <row r="23" spans="1:5">
      <c r="A23" s="4" t="s">
        <v>50</v>
      </c>
      <c r="B23" s="5" t="n">
        <v>2535</v>
      </c>
      <c r="C23" s="5" t="n">
        <v>2535</v>
      </c>
    </row>
    <row r="24" spans="1:5">
      <c r="A24" s="4" t="s">
        <v>51</v>
      </c>
      <c r="B24" s="5" t="n">
        <v>363675</v>
      </c>
      <c r="C24" s="5" t="n">
        <v>54904</v>
      </c>
    </row>
    <row r="25" spans="1:5">
      <c r="A25" s="3" t="s">
        <v>52</v>
      </c>
    </row>
    <row r="26" spans="1:5">
      <c r="A26" s="4" t="s">
        <v>53</v>
      </c>
      <c r="B26" s="5" t="n">
        <v>555</v>
      </c>
      <c r="C26" s="5" t="n">
        <v>818</v>
      </c>
    </row>
    <row r="27" spans="1:5">
      <c r="A27" s="4" t="s">
        <v>671</v>
      </c>
      <c r="C27" s="5" t="n">
        <v>45129</v>
      </c>
    </row>
    <row r="28" spans="1:5">
      <c r="A28" s="4" t="s">
        <v>672</v>
      </c>
      <c r="B28" s="5" t="n">
        <v>958</v>
      </c>
      <c r="C28" s="5" t="n">
        <v>61077</v>
      </c>
    </row>
    <row r="29" spans="1:5">
      <c r="A29" s="4" t="s">
        <v>673</v>
      </c>
      <c r="B29" s="5" t="n">
        <v>37173</v>
      </c>
    </row>
    <row r="30" spans="1:5">
      <c r="A30" s="4" t="s">
        <v>674</v>
      </c>
      <c r="B30" s="5" t="n">
        <v>12391</v>
      </c>
      <c r="C30" s="5" t="n">
        <v>248126</v>
      </c>
    </row>
    <row r="31" spans="1:5">
      <c r="A31" s="4" t="s">
        <v>675</v>
      </c>
      <c r="B31" s="5" t="n">
        <v>5619</v>
      </c>
      <c r="C31" s="5" t="n">
        <v>7520</v>
      </c>
    </row>
    <row r="32" spans="1:5">
      <c r="A32" s="4" t="s">
        <v>58</v>
      </c>
      <c r="B32" s="5" t="n">
        <v>420371</v>
      </c>
      <c r="C32" s="5" t="n">
        <v>417574</v>
      </c>
    </row>
    <row r="33" spans="1:5">
      <c r="A33" s="3" t="s">
        <v>676</v>
      </c>
    </row>
    <row r="34" spans="1:5">
      <c r="A34" s="4" t="s">
        <v>67</v>
      </c>
      <c r="B34" s="5" t="n">
        <v>-241146</v>
      </c>
      <c r="C34" s="5" t="n">
        <v>-205168</v>
      </c>
    </row>
    <row r="35" spans="1:5">
      <c r="A35" s="4" t="s">
        <v>68</v>
      </c>
      <c r="B35" s="5" t="n">
        <v>179225</v>
      </c>
      <c r="C35" s="5" t="n">
        <v>212406</v>
      </c>
    </row>
    <row r="36" spans="1:5">
      <c r="A36" s="4" t="s">
        <v>677</v>
      </c>
    </row>
    <row r="37" spans="1:5">
      <c r="A37" s="3" t="s">
        <v>29</v>
      </c>
    </row>
    <row r="38" spans="1:5">
      <c r="A38" s="4" t="s">
        <v>34</v>
      </c>
      <c r="B38" s="5" t="n">
        <v>-81630</v>
      </c>
      <c r="C38" s="5" t="n">
        <v>-42284</v>
      </c>
    </row>
    <row r="39" spans="1:5">
      <c r="A39" s="4" t="s">
        <v>35</v>
      </c>
      <c r="B39" s="5" t="n">
        <v>-81630</v>
      </c>
      <c r="C39" s="5" t="n">
        <v>-42284</v>
      </c>
    </row>
    <row r="40" spans="1:5">
      <c r="A40" s="3" t="s">
        <v>36</v>
      </c>
    </row>
    <row r="41" spans="1:5">
      <c r="A41" s="4" t="s">
        <v>678</v>
      </c>
      <c r="B41" s="5" t="n">
        <v>-359376</v>
      </c>
      <c r="C41" s="5" t="n">
        <v>-360599</v>
      </c>
    </row>
    <row r="42" spans="1:5">
      <c r="A42" s="4" t="s">
        <v>41</v>
      </c>
      <c r="B42" s="5" t="n">
        <v>-441006</v>
      </c>
      <c r="C42" s="5" t="n">
        <v>-402883</v>
      </c>
    </row>
    <row r="43" spans="1:5">
      <c r="A43" s="3" t="s">
        <v>42</v>
      </c>
    </row>
    <row r="44" spans="1:5">
      <c r="A44" s="4" t="s">
        <v>43</v>
      </c>
      <c r="B44" s="5" t="n">
        <v>-28684</v>
      </c>
      <c r="C44" s="5" t="n">
        <v>-32494</v>
      </c>
    </row>
    <row r="45" spans="1:5">
      <c r="A45" s="4" t="s">
        <v>45</v>
      </c>
      <c r="B45" s="5" t="n">
        <v>-5093</v>
      </c>
      <c r="C45" s="5" t="n">
        <v>-3937</v>
      </c>
    </row>
    <row r="46" spans="1:5">
      <c r="A46" s="4" t="s">
        <v>428</v>
      </c>
      <c r="B46" s="5" t="n">
        <v>-42000</v>
      </c>
    </row>
    <row r="47" spans="1:5">
      <c r="A47" s="4" t="s">
        <v>679</v>
      </c>
      <c r="B47" s="5" t="n">
        <v>-5853</v>
      </c>
      <c r="C47" s="5" t="n">
        <v>-5853</v>
      </c>
    </row>
    <row r="48" spans="1:5">
      <c r="A48" s="4" t="s">
        <v>51</v>
      </c>
      <c r="B48" s="5" t="n">
        <v>-81630</v>
      </c>
      <c r="C48" s="5" t="n">
        <v>-42284</v>
      </c>
    </row>
    <row r="49" spans="1:5">
      <c r="A49" s="3" t="s">
        <v>52</v>
      </c>
    </row>
    <row r="50" spans="1:5">
      <c r="A50" s="4" t="s">
        <v>58</v>
      </c>
      <c r="B50" s="5" t="n">
        <v>-81630</v>
      </c>
      <c r="C50" s="5" t="n">
        <v>-42284</v>
      </c>
    </row>
    <row r="51" spans="1:5">
      <c r="A51" s="3" t="s">
        <v>676</v>
      </c>
    </row>
    <row r="52" spans="1:5">
      <c r="A52" s="4" t="s">
        <v>67</v>
      </c>
      <c r="B52" s="5" t="n">
        <v>-359376</v>
      </c>
      <c r="C52" s="5" t="n">
        <v>-360599</v>
      </c>
    </row>
    <row r="53" spans="1:5">
      <c r="A53" s="4" t="s">
        <v>68</v>
      </c>
      <c r="B53" s="5" t="n">
        <v>-441006</v>
      </c>
      <c r="C53" s="5" t="n">
        <v>-402883</v>
      </c>
    </row>
    <row r="54" spans="1:5">
      <c r="A54" s="4" t="s">
        <v>680</v>
      </c>
    </row>
    <row r="55" spans="1:5">
      <c r="A55" s="3" t="s">
        <v>29</v>
      </c>
    </row>
    <row r="56" spans="1:5">
      <c r="A56" s="4" t="s">
        <v>34</v>
      </c>
      <c r="B56" s="5" t="n">
        <v>5268</v>
      </c>
    </row>
    <row r="57" spans="1:5">
      <c r="A57" s="4" t="s">
        <v>35</v>
      </c>
      <c r="B57" s="5" t="n">
        <v>5268</v>
      </c>
    </row>
    <row r="58" spans="1:5">
      <c r="A58" s="3" t="s">
        <v>36</v>
      </c>
    </row>
    <row r="59" spans="1:5">
      <c r="A59" s="4" t="s">
        <v>678</v>
      </c>
      <c r="B59" s="5" t="n">
        <v>359376</v>
      </c>
      <c r="C59" s="5" t="n">
        <v>360599</v>
      </c>
    </row>
    <row r="60" spans="1:5">
      <c r="A60" s="4" t="s">
        <v>41</v>
      </c>
      <c r="B60" s="5" t="n">
        <v>364644</v>
      </c>
      <c r="C60" s="5" t="n">
        <v>360599</v>
      </c>
    </row>
    <row r="61" spans="1:5">
      <c r="A61" s="3" t="s">
        <v>42</v>
      </c>
    </row>
    <row r="62" spans="1:5">
      <c r="A62" s="4" t="s">
        <v>45</v>
      </c>
      <c r="B62" s="5" t="n">
        <v>11629</v>
      </c>
      <c r="C62" s="5" t="n">
        <v>5140</v>
      </c>
    </row>
    <row r="63" spans="1:5">
      <c r="A63" s="4" t="s">
        <v>428</v>
      </c>
      <c r="B63" s="5" t="n">
        <v>44966</v>
      </c>
    </row>
    <row r="64" spans="1:5">
      <c r="A64" s="4" t="s">
        <v>670</v>
      </c>
      <c r="B64" s="5" t="n">
        <v>243844</v>
      </c>
    </row>
    <row r="65" spans="1:5">
      <c r="A65" s="4" t="s">
        <v>51</v>
      </c>
      <c r="B65" s="5" t="n">
        <v>300439</v>
      </c>
      <c r="C65" s="5" t="n">
        <v>5140</v>
      </c>
    </row>
    <row r="66" spans="1:5">
      <c r="A66" s="3" t="s">
        <v>52</v>
      </c>
    </row>
    <row r="67" spans="1:5">
      <c r="A67" s="4" t="s">
        <v>671</v>
      </c>
      <c r="C67" s="5" t="n">
        <v>45129</v>
      </c>
    </row>
    <row r="68" spans="1:5">
      <c r="A68" s="4" t="s">
        <v>674</v>
      </c>
      <c r="B68" s="5" t="n">
        <v>12391</v>
      </c>
      <c r="C68" s="5" t="n">
        <v>248126</v>
      </c>
    </row>
    <row r="69" spans="1:5">
      <c r="A69" s="4" t="s">
        <v>58</v>
      </c>
      <c r="B69" s="5" t="n">
        <v>312830</v>
      </c>
      <c r="C69" s="5" t="n">
        <v>298395</v>
      </c>
    </row>
    <row r="70" spans="1:5">
      <c r="A70" s="3" t="s">
        <v>676</v>
      </c>
    </row>
    <row r="71" spans="1:5">
      <c r="A71" s="4" t="s">
        <v>67</v>
      </c>
      <c r="B71" s="5" t="n">
        <v>51814</v>
      </c>
      <c r="C71" s="5" t="n">
        <v>62204</v>
      </c>
    </row>
    <row r="72" spans="1:5">
      <c r="A72" s="4" t="s">
        <v>68</v>
      </c>
      <c r="B72" s="5" t="n">
        <v>364644</v>
      </c>
      <c r="C72" s="5" t="n">
        <v>360599</v>
      </c>
    </row>
    <row r="73" spans="1:5">
      <c r="A73" s="4" t="s">
        <v>681</v>
      </c>
    </row>
    <row r="74" spans="1:5">
      <c r="A74" s="3" t="s">
        <v>29</v>
      </c>
    </row>
    <row r="75" spans="1:5">
      <c r="A75" s="4" t="s">
        <v>30</v>
      </c>
      <c r="B75" s="5" t="n">
        <v>44746</v>
      </c>
      <c r="C75" s="5" t="n">
        <v>57526</v>
      </c>
    </row>
    <row r="76" spans="1:5">
      <c r="A76" s="4" t="s">
        <v>31</v>
      </c>
      <c r="B76" s="5" t="n">
        <v>4220</v>
      </c>
      <c r="C76" s="5" t="n">
        <v>4585</v>
      </c>
    </row>
    <row r="77" spans="1:5">
      <c r="A77" s="4" t="s">
        <v>70</v>
      </c>
      <c r="B77" s="5" t="n">
        <v>11002</v>
      </c>
      <c r="C77" s="5" t="n">
        <v>47221</v>
      </c>
    </row>
    <row r="78" spans="1:5">
      <c r="A78" s="4" t="s">
        <v>33</v>
      </c>
      <c r="B78" s="5" t="n">
        <v>860</v>
      </c>
      <c r="C78" s="5" t="n">
        <v>1062</v>
      </c>
    </row>
    <row r="79" spans="1:5">
      <c r="A79" s="4" t="s">
        <v>34</v>
      </c>
      <c r="B79" s="5" t="n">
        <v>39533</v>
      </c>
      <c r="C79" s="5" t="n">
        <v>39604</v>
      </c>
    </row>
    <row r="80" spans="1:5">
      <c r="A80" s="4" t="s">
        <v>35</v>
      </c>
      <c r="B80" s="5" t="n">
        <v>100361</v>
      </c>
      <c r="C80" s="5" t="n">
        <v>149998</v>
      </c>
    </row>
    <row r="81" spans="1:5">
      <c r="A81" s="3" t="s">
        <v>36</v>
      </c>
    </row>
    <row r="82" spans="1:5">
      <c r="A82" s="4" t="s">
        <v>70</v>
      </c>
      <c r="B82" s="5" t="n">
        <v>3123</v>
      </c>
      <c r="C82" s="5" t="n">
        <v>4632</v>
      </c>
    </row>
    <row r="83" spans="1:5">
      <c r="A83" s="4" t="s">
        <v>38</v>
      </c>
      <c r="B83" s="5" t="n">
        <v>22394</v>
      </c>
      <c r="C83" s="5" t="n">
        <v>26848</v>
      </c>
    </row>
    <row r="84" spans="1:5">
      <c r="A84" s="4" t="s">
        <v>39</v>
      </c>
      <c r="B84" s="5" t="n">
        <v>379</v>
      </c>
      <c r="C84" s="5" t="n">
        <v>924</v>
      </c>
    </row>
    <row r="85" spans="1:5">
      <c r="A85" s="4" t="s">
        <v>40</v>
      </c>
      <c r="B85" s="5" t="n">
        <v>2260</v>
      </c>
      <c r="C85" s="5" t="n">
        <v>2750</v>
      </c>
    </row>
    <row r="86" spans="1:5">
      <c r="A86" s="4" t="s">
        <v>41</v>
      </c>
      <c r="B86" s="5" t="n">
        <v>128517</v>
      </c>
      <c r="C86" s="5" t="n">
        <v>185152</v>
      </c>
    </row>
    <row r="87" spans="1:5">
      <c r="A87" s="3" t="s">
        <v>42</v>
      </c>
    </row>
    <row r="88" spans="1:5">
      <c r="A88" s="4" t="s">
        <v>43</v>
      </c>
      <c r="B88" s="5" t="n">
        <v>43276</v>
      </c>
      <c r="C88" s="5" t="n">
        <v>57696</v>
      </c>
    </row>
    <row r="89" spans="1:5">
      <c r="A89" s="4" t="s">
        <v>44</v>
      </c>
      <c r="B89" s="5" t="n">
        <v>6840</v>
      </c>
      <c r="C89" s="5" t="n">
        <v>7169</v>
      </c>
    </row>
    <row r="90" spans="1:5">
      <c r="A90" s="4" t="s">
        <v>45</v>
      </c>
      <c r="B90" s="5" t="n">
        <v>4</v>
      </c>
      <c r="C90" s="5" t="n">
        <v>5</v>
      </c>
    </row>
    <row r="91" spans="1:5">
      <c r="A91" s="4" t="s">
        <v>46</v>
      </c>
      <c r="B91" s="5" t="n">
        <v>9</v>
      </c>
      <c r="C91" s="5" t="n">
        <v>371</v>
      </c>
    </row>
    <row r="92" spans="1:5">
      <c r="A92" s="4" t="s">
        <v>669</v>
      </c>
      <c r="B92" s="5" t="n">
        <v>899</v>
      </c>
      <c r="C92" s="5" t="n">
        <v>118</v>
      </c>
    </row>
    <row r="93" spans="1:5">
      <c r="A93" s="4" t="s">
        <v>50</v>
      </c>
      <c r="B93" s="5" t="n">
        <v>2535</v>
      </c>
      <c r="C93" s="5" t="n">
        <v>2535</v>
      </c>
    </row>
    <row r="94" spans="1:5">
      <c r="A94" s="4" t="s">
        <v>51</v>
      </c>
      <c r="B94" s="5" t="n">
        <v>53563</v>
      </c>
      <c r="C94" s="5" t="n">
        <v>67894</v>
      </c>
    </row>
    <row r="95" spans="1:5">
      <c r="A95" s="3" t="s">
        <v>52</v>
      </c>
    </row>
    <row r="96" spans="1:5">
      <c r="A96" s="4" t="s">
        <v>53</v>
      </c>
      <c r="B96" s="5" t="n">
        <v>555</v>
      </c>
      <c r="C96" s="5" t="n">
        <v>818</v>
      </c>
    </row>
    <row r="97" spans="1:5">
      <c r="A97" s="4" t="s">
        <v>672</v>
      </c>
      <c r="B97" s="5" t="n">
        <v>958</v>
      </c>
      <c r="C97" s="5" t="n">
        <v>1821</v>
      </c>
    </row>
    <row r="98" spans="1:5">
      <c r="A98" s="4" t="s">
        <v>675</v>
      </c>
      <c r="B98" s="5" t="n">
        <v>5619</v>
      </c>
      <c r="C98" s="5" t="n">
        <v>7520</v>
      </c>
    </row>
    <row r="99" spans="1:5">
      <c r="A99" s="4" t="s">
        <v>58</v>
      </c>
      <c r="B99" s="5" t="n">
        <v>60695</v>
      </c>
      <c r="C99" s="5" t="n">
        <v>78053</v>
      </c>
    </row>
    <row r="100" spans="1:5">
      <c r="A100" s="3" t="s">
        <v>676</v>
      </c>
    </row>
    <row r="101" spans="1:5">
      <c r="A101" s="4" t="s">
        <v>67</v>
      </c>
      <c r="B101" s="5" t="n">
        <v>67822</v>
      </c>
      <c r="C101" s="5" t="n">
        <v>107099</v>
      </c>
    </row>
    <row r="102" spans="1:5">
      <c r="A102" s="4" t="s">
        <v>68</v>
      </c>
      <c r="B102" s="5" t="n">
        <v>128517</v>
      </c>
      <c r="C102" s="5" t="n">
        <v>185152</v>
      </c>
    </row>
    <row r="103" spans="1:5">
      <c r="A103" s="4" t="s">
        <v>682</v>
      </c>
    </row>
    <row r="104" spans="1:5">
      <c r="A104" s="3" t="s">
        <v>29</v>
      </c>
    </row>
    <row r="105" spans="1:5">
      <c r="A105" s="4" t="s">
        <v>30</v>
      </c>
      <c r="B105" s="5" t="n">
        <v>6168</v>
      </c>
      <c r="C105" s="5" t="n">
        <v>9101</v>
      </c>
    </row>
    <row r="106" spans="1:5">
      <c r="A106" s="4" t="s">
        <v>70</v>
      </c>
      <c r="B106" s="5" t="n">
        <v>68052</v>
      </c>
      <c r="C106" s="5" t="n">
        <v>42486</v>
      </c>
    </row>
    <row r="107" spans="1:5">
      <c r="A107" s="4" t="s">
        <v>34</v>
      </c>
      <c r="B107" s="5" t="n">
        <v>52850</v>
      </c>
      <c r="C107" s="5" t="n">
        <v>17951</v>
      </c>
    </row>
    <row r="108" spans="1:5">
      <c r="A108" s="4" t="s">
        <v>35</v>
      </c>
      <c r="B108" s="5" t="n">
        <v>127070</v>
      </c>
      <c r="C108" s="5" t="n">
        <v>69538</v>
      </c>
    </row>
    <row r="109" spans="1:5">
      <c r="A109" s="3" t="s">
        <v>36</v>
      </c>
    </row>
    <row r="110" spans="1:5">
      <c r="A110" s="4" t="s">
        <v>41</v>
      </c>
      <c r="B110" s="5" t="n">
        <v>127070</v>
      </c>
      <c r="C110" s="5" t="n">
        <v>69538</v>
      </c>
    </row>
    <row r="111" spans="1:5">
      <c r="A111" s="3" t="s">
        <v>42</v>
      </c>
    </row>
    <row r="112" spans="1:5">
      <c r="A112" s="4" t="s">
        <v>43</v>
      </c>
      <c r="B112" s="5" t="n">
        <v>18213</v>
      </c>
      <c r="C112" s="5" t="n">
        <v>14364</v>
      </c>
    </row>
    <row r="113" spans="1:5">
      <c r="A113" s="4" t="s">
        <v>45</v>
      </c>
      <c r="B113" s="5" t="n">
        <v>4863</v>
      </c>
      <c r="C113" s="5" t="n">
        <v>3937</v>
      </c>
    </row>
    <row r="114" spans="1:5">
      <c r="A114" s="4" t="s">
        <v>669</v>
      </c>
      <c r="B114" s="5" t="n">
        <v>62374</v>
      </c>
    </row>
    <row r="115" spans="1:5">
      <c r="A115" s="4" t="s">
        <v>679</v>
      </c>
      <c r="B115" s="5" t="n">
        <v>5853</v>
      </c>
      <c r="C115" s="5" t="n">
        <v>5853</v>
      </c>
    </row>
    <row r="116" spans="1:5">
      <c r="A116" s="4" t="s">
        <v>51</v>
      </c>
      <c r="B116" s="5" t="n">
        <v>91303</v>
      </c>
      <c r="C116" s="5" t="n">
        <v>24154</v>
      </c>
    </row>
    <row r="117" spans="1:5">
      <c r="A117" s="3" t="s">
        <v>52</v>
      </c>
    </row>
    <row r="118" spans="1:5">
      <c r="A118" s="4" t="s">
        <v>672</v>
      </c>
      <c r="C118" s="5" t="n">
        <v>59256</v>
      </c>
    </row>
    <row r="119" spans="1:5">
      <c r="A119" s="4" t="s">
        <v>673</v>
      </c>
      <c r="B119" s="5" t="n">
        <v>37173</v>
      </c>
    </row>
    <row r="120" spans="1:5">
      <c r="A120" s="4" t="s">
        <v>58</v>
      </c>
      <c r="B120" s="5" t="n">
        <v>128476</v>
      </c>
      <c r="C120" s="5" t="n">
        <v>83410</v>
      </c>
    </row>
    <row r="121" spans="1:5">
      <c r="A121" s="3" t="s">
        <v>676</v>
      </c>
    </row>
    <row r="122" spans="1:5">
      <c r="A122" s="4" t="s">
        <v>67</v>
      </c>
      <c r="B122" s="5" t="n">
        <v>-1406</v>
      </c>
      <c r="C122" s="5" t="n">
        <v>-13872</v>
      </c>
    </row>
    <row r="123" spans="1:5">
      <c r="A123" s="4" t="s">
        <v>68</v>
      </c>
      <c r="B123" s="7" t="n">
        <v>127070</v>
      </c>
      <c r="C123" s="7" t="n">
        <v>69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8</v>
      </c>
      <c r="D1" s="2" t="s">
        <v>1</v>
      </c>
    </row>
    <row r="2" spans="1:5">
      <c r="B2" s="2" t="s">
        <v>27</v>
      </c>
      <c r="C2" s="2" t="s">
        <v>89</v>
      </c>
      <c r="D2" s="2" t="s">
        <v>27</v>
      </c>
      <c r="E2" s="2" t="s">
        <v>89</v>
      </c>
    </row>
    <row r="3" spans="1:5">
      <c r="A3" s="3" t="s">
        <v>90</v>
      </c>
    </row>
    <row r="4" spans="1:5">
      <c r="A4" s="4" t="s">
        <v>91</v>
      </c>
      <c r="B4" s="7" t="n">
        <v>88046</v>
      </c>
      <c r="C4" s="7" t="n">
        <v>97644</v>
      </c>
      <c r="D4" s="7" t="n">
        <v>257022</v>
      </c>
      <c r="E4" s="7" t="n">
        <v>264164</v>
      </c>
    </row>
    <row r="5" spans="1:5">
      <c r="A5" s="3" t="s">
        <v>102</v>
      </c>
    </row>
    <row r="6" spans="1:5">
      <c r="A6" s="4" t="s">
        <v>93</v>
      </c>
      <c r="B6" s="5" t="n">
        <v>17177</v>
      </c>
      <c r="C6" s="5" t="n">
        <v>18040</v>
      </c>
      <c r="D6" s="5" t="n">
        <v>51670</v>
      </c>
      <c r="E6" s="5" t="n">
        <v>52829</v>
      </c>
    </row>
    <row r="7" spans="1:5">
      <c r="A7" s="4" t="s">
        <v>94</v>
      </c>
      <c r="B7" s="5" t="n">
        <v>28809</v>
      </c>
      <c r="C7" s="5" t="n">
        <v>43133</v>
      </c>
      <c r="D7" s="5" t="n">
        <v>74267</v>
      </c>
      <c r="E7" s="5" t="n">
        <v>86532</v>
      </c>
    </row>
    <row r="8" spans="1:5">
      <c r="A8" s="4" t="s">
        <v>95</v>
      </c>
      <c r="B8" s="5" t="n">
        <v>6378</v>
      </c>
      <c r="C8" s="5" t="n">
        <v>6626</v>
      </c>
      <c r="D8" s="5" t="n">
        <v>18950</v>
      </c>
      <c r="E8" s="5" t="n">
        <v>19857</v>
      </c>
    </row>
    <row r="9" spans="1:5">
      <c r="A9" s="4" t="s">
        <v>96</v>
      </c>
      <c r="B9" s="5" t="n">
        <v>1363</v>
      </c>
      <c r="C9" s="5" t="n">
        <v>3362</v>
      </c>
      <c r="D9" s="5" t="n">
        <v>3870</v>
      </c>
      <c r="E9" s="5" t="n">
        <v>5720</v>
      </c>
    </row>
    <row r="10" spans="1:5">
      <c r="A10" s="4" t="s">
        <v>684</v>
      </c>
      <c r="B10" s="5" t="n">
        <v>164</v>
      </c>
      <c r="D10" s="5" t="n">
        <v>730</v>
      </c>
      <c r="E10" s="5" t="n">
        <v>959</v>
      </c>
    </row>
    <row r="11" spans="1:5">
      <c r="A11" s="4" t="s">
        <v>98</v>
      </c>
      <c r="B11" s="5" t="n">
        <v>1929</v>
      </c>
      <c r="C11" s="5" t="n">
        <v>2311</v>
      </c>
      <c r="D11" s="5" t="n">
        <v>6256</v>
      </c>
      <c r="E11" s="5" t="n">
        <v>7176</v>
      </c>
    </row>
    <row r="12" spans="1:5">
      <c r="A12" s="4" t="s">
        <v>99</v>
      </c>
      <c r="B12" s="5" t="n">
        <v>10385</v>
      </c>
      <c r="C12" s="5" t="n">
        <v>14113</v>
      </c>
      <c r="D12" s="5" t="n">
        <v>32394</v>
      </c>
      <c r="E12" s="5" t="n">
        <v>38411</v>
      </c>
    </row>
    <row r="13" spans="1:5">
      <c r="A13" s="4" t="s">
        <v>100</v>
      </c>
      <c r="B13" s="5" t="n">
        <v>66205</v>
      </c>
      <c r="C13" s="5" t="n">
        <v>87585</v>
      </c>
      <c r="D13" s="5" t="n">
        <v>188137</v>
      </c>
      <c r="E13" s="5" t="n">
        <v>211484</v>
      </c>
    </row>
    <row r="14" spans="1:5">
      <c r="A14" s="4" t="s">
        <v>101</v>
      </c>
      <c r="B14" s="5" t="n">
        <v>21841</v>
      </c>
      <c r="C14" s="5" t="n">
        <v>10059</v>
      </c>
      <c r="D14" s="5" t="n">
        <v>68885</v>
      </c>
      <c r="E14" s="5" t="n">
        <v>52680</v>
      </c>
    </row>
    <row r="15" spans="1:5">
      <c r="A15" s="4" t="s">
        <v>103</v>
      </c>
      <c r="B15" s="5" t="n">
        <v>16086</v>
      </c>
      <c r="C15" s="5" t="n">
        <v>21882</v>
      </c>
      <c r="D15" s="5" t="n">
        <v>50847</v>
      </c>
      <c r="E15" s="5" t="n">
        <v>62358</v>
      </c>
    </row>
    <row r="16" spans="1:5">
      <c r="A16" s="4" t="s">
        <v>97</v>
      </c>
      <c r="E16" s="5" t="n">
        <v>1762</v>
      </c>
    </row>
    <row r="17" spans="1:5">
      <c r="A17" s="4" t="s">
        <v>98</v>
      </c>
      <c r="B17" s="5" t="n">
        <v>1074</v>
      </c>
      <c r="C17" s="5" t="n">
        <v>1287</v>
      </c>
      <c r="D17" s="5" t="n">
        <v>3496</v>
      </c>
      <c r="E17" s="5" t="n">
        <v>3777</v>
      </c>
    </row>
    <row r="18" spans="1:5">
      <c r="A18" s="4" t="s">
        <v>104</v>
      </c>
      <c r="B18" s="5" t="n">
        <v>13916</v>
      </c>
      <c r="C18" s="5" t="n">
        <v>12210</v>
      </c>
      <c r="D18" s="5" t="n">
        <v>39713</v>
      </c>
      <c r="E18" s="5" t="n">
        <v>36012</v>
      </c>
    </row>
    <row r="19" spans="1:5">
      <c r="A19" s="4" t="s">
        <v>105</v>
      </c>
      <c r="B19" s="5" t="n">
        <v>10832</v>
      </c>
      <c r="D19" s="5" t="n">
        <v>10832</v>
      </c>
    </row>
    <row r="20" spans="1:5">
      <c r="A20" s="4" t="s">
        <v>106</v>
      </c>
      <c r="B20" s="5" t="n">
        <v>41908</v>
      </c>
      <c r="C20" s="5" t="n">
        <v>35379</v>
      </c>
      <c r="D20" s="5" t="n">
        <v>104888</v>
      </c>
      <c r="E20" s="5" t="n">
        <v>103909</v>
      </c>
    </row>
    <row r="21" spans="1:5">
      <c r="A21" s="4" t="s">
        <v>107</v>
      </c>
      <c r="B21" s="5" t="n">
        <v>-20067</v>
      </c>
      <c r="C21" s="5" t="n">
        <v>-25320</v>
      </c>
      <c r="D21" s="5" t="n">
        <v>-36003</v>
      </c>
      <c r="E21" s="5" t="n">
        <v>-51229</v>
      </c>
    </row>
    <row r="22" spans="1:5">
      <c r="A22" s="4" t="s">
        <v>685</v>
      </c>
      <c r="C22" s="5" t="n">
        <v>333</v>
      </c>
      <c r="E22" s="5" t="n">
        <v>999</v>
      </c>
    </row>
    <row r="23" spans="1:5">
      <c r="A23" s="4" t="s">
        <v>109</v>
      </c>
      <c r="B23" s="5" t="n">
        <v>-20067</v>
      </c>
      <c r="C23" s="5" t="n">
        <v>-25653</v>
      </c>
      <c r="D23" s="5" t="n">
        <v>-36003</v>
      </c>
      <c r="E23" s="5" t="n">
        <v>-52228</v>
      </c>
    </row>
    <row r="24" spans="1:5">
      <c r="A24" s="4" t="s">
        <v>677</v>
      </c>
    </row>
    <row r="25" spans="1:5">
      <c r="A25" s="3" t="s">
        <v>90</v>
      </c>
    </row>
    <row r="26" spans="1:5">
      <c r="A26" s="4" t="s">
        <v>686</v>
      </c>
      <c r="D26" s="5" t="n">
        <v>-13500</v>
      </c>
      <c r="E26" s="5" t="n">
        <v>-15000</v>
      </c>
    </row>
    <row r="27" spans="1:5">
      <c r="A27" s="4" t="s">
        <v>91</v>
      </c>
      <c r="D27" s="5" t="n">
        <v>-14657</v>
      </c>
      <c r="E27" s="5" t="n">
        <v>-15894</v>
      </c>
    </row>
    <row r="28" spans="1:5">
      <c r="A28" s="3" t="s">
        <v>102</v>
      </c>
    </row>
    <row r="29" spans="1:5">
      <c r="A29" s="4" t="s">
        <v>101</v>
      </c>
      <c r="D29" s="5" t="n">
        <v>-14657</v>
      </c>
      <c r="E29" s="5" t="n">
        <v>-15894</v>
      </c>
    </row>
    <row r="30" spans="1:5">
      <c r="A30" s="4" t="s">
        <v>104</v>
      </c>
      <c r="D30" s="5" t="n">
        <v>-1157</v>
      </c>
      <c r="E30" s="5" t="n">
        <v>-894</v>
      </c>
    </row>
    <row r="31" spans="1:5">
      <c r="A31" s="4" t="s">
        <v>106</v>
      </c>
      <c r="D31" s="5" t="n">
        <v>-1157</v>
      </c>
      <c r="E31" s="5" t="n">
        <v>-894</v>
      </c>
    </row>
    <row r="32" spans="1:5">
      <c r="A32" s="4" t="s">
        <v>107</v>
      </c>
      <c r="D32" s="5" t="n">
        <v>-13500</v>
      </c>
      <c r="E32" s="5" t="n">
        <v>-15000</v>
      </c>
    </row>
    <row r="33" spans="1:5">
      <c r="A33" s="4" t="s">
        <v>685</v>
      </c>
      <c r="E33" s="5" t="n">
        <v>294</v>
      </c>
    </row>
    <row r="34" spans="1:5">
      <c r="A34" s="4" t="s">
        <v>109</v>
      </c>
      <c r="D34" s="5" t="n">
        <v>-13500</v>
      </c>
      <c r="E34" s="5" t="n">
        <v>-15294</v>
      </c>
    </row>
    <row r="35" spans="1:5">
      <c r="A35" s="4" t="s">
        <v>680</v>
      </c>
    </row>
    <row r="36" spans="1:5">
      <c r="A36" s="3" t="s">
        <v>102</v>
      </c>
    </row>
    <row r="37" spans="1:5">
      <c r="A37" s="4" t="s">
        <v>104</v>
      </c>
      <c r="D37" s="5" t="n">
        <v>30157</v>
      </c>
      <c r="E37" s="5" t="n">
        <v>27804</v>
      </c>
    </row>
    <row r="38" spans="1:5">
      <c r="A38" s="4" t="s">
        <v>687</v>
      </c>
      <c r="D38" s="5" t="n">
        <v>-30157</v>
      </c>
      <c r="E38" s="5" t="n">
        <v>-27804</v>
      </c>
    </row>
    <row r="39" spans="1:5">
      <c r="A39" s="4" t="s">
        <v>105</v>
      </c>
      <c r="D39" s="5" t="n">
        <v>10832</v>
      </c>
    </row>
    <row r="40" spans="1:5">
      <c r="A40" s="4" t="s">
        <v>106</v>
      </c>
      <c r="D40" s="5" t="n">
        <v>10832</v>
      </c>
    </row>
    <row r="41" spans="1:5">
      <c r="A41" s="4" t="s">
        <v>107</v>
      </c>
      <c r="D41" s="5" t="n">
        <v>-10832</v>
      </c>
    </row>
    <row r="42" spans="1:5">
      <c r="A42" s="4" t="s">
        <v>109</v>
      </c>
      <c r="D42" s="5" t="n">
        <v>-10832</v>
      </c>
    </row>
    <row r="43" spans="1:5">
      <c r="A43" s="4" t="s">
        <v>681</v>
      </c>
    </row>
    <row r="44" spans="1:5">
      <c r="A44" s="3" t="s">
        <v>90</v>
      </c>
    </row>
    <row r="45" spans="1:5">
      <c r="A45" s="4" t="s">
        <v>686</v>
      </c>
      <c r="D45" s="5" t="n">
        <v>13500</v>
      </c>
      <c r="E45" s="5" t="n">
        <v>15000</v>
      </c>
    </row>
    <row r="46" spans="1:5">
      <c r="A46" s="4" t="s">
        <v>91</v>
      </c>
      <c r="D46" s="5" t="n">
        <v>181097</v>
      </c>
      <c r="E46" s="5" t="n">
        <v>232616</v>
      </c>
    </row>
    <row r="47" spans="1:5">
      <c r="A47" s="3" t="s">
        <v>102</v>
      </c>
    </row>
    <row r="48" spans="1:5">
      <c r="A48" s="4" t="s">
        <v>93</v>
      </c>
      <c r="D48" s="5" t="n">
        <v>51670</v>
      </c>
      <c r="E48" s="5" t="n">
        <v>52829</v>
      </c>
    </row>
    <row r="49" spans="1:5">
      <c r="A49" s="4" t="s">
        <v>94</v>
      </c>
      <c r="D49" s="5" t="n">
        <v>25350</v>
      </c>
      <c r="E49" s="5" t="n">
        <v>54413</v>
      </c>
    </row>
    <row r="50" spans="1:5">
      <c r="A50" s="4" t="s">
        <v>95</v>
      </c>
      <c r="D50" s="5" t="n">
        <v>18950</v>
      </c>
      <c r="E50" s="5" t="n">
        <v>19857</v>
      </c>
    </row>
    <row r="51" spans="1:5">
      <c r="A51" s="4" t="s">
        <v>96</v>
      </c>
      <c r="D51" s="5" t="n">
        <v>3870</v>
      </c>
      <c r="E51" s="5" t="n">
        <v>5720</v>
      </c>
    </row>
    <row r="52" spans="1:5">
      <c r="A52" s="4" t="s">
        <v>684</v>
      </c>
      <c r="D52" s="5" t="n">
        <v>730</v>
      </c>
      <c r="E52" s="5" t="n">
        <v>959</v>
      </c>
    </row>
    <row r="53" spans="1:5">
      <c r="A53" s="4" t="s">
        <v>98</v>
      </c>
      <c r="D53" s="5" t="n">
        <v>6256</v>
      </c>
      <c r="E53" s="5" t="n">
        <v>7176</v>
      </c>
    </row>
    <row r="54" spans="1:5">
      <c r="A54" s="4" t="s">
        <v>99</v>
      </c>
      <c r="D54" s="5" t="n">
        <v>32394</v>
      </c>
      <c r="E54" s="5" t="n">
        <v>38411</v>
      </c>
    </row>
    <row r="55" spans="1:5">
      <c r="A55" s="4" t="s">
        <v>100</v>
      </c>
      <c r="D55" s="5" t="n">
        <v>139220</v>
      </c>
      <c r="E55" s="5" t="n">
        <v>179365</v>
      </c>
    </row>
    <row r="56" spans="1:5">
      <c r="A56" s="4" t="s">
        <v>101</v>
      </c>
      <c r="D56" s="5" t="n">
        <v>41877</v>
      </c>
      <c r="E56" s="5" t="n">
        <v>53251</v>
      </c>
    </row>
    <row r="57" spans="1:5">
      <c r="A57" s="4" t="s">
        <v>103</v>
      </c>
      <c r="D57" s="5" t="n">
        <v>50404</v>
      </c>
      <c r="E57" s="5" t="n">
        <v>62061</v>
      </c>
    </row>
    <row r="58" spans="1:5">
      <c r="A58" s="4" t="s">
        <v>688</v>
      </c>
      <c r="D58" s="5" t="n">
        <v>-4990</v>
      </c>
      <c r="E58" s="5" t="n">
        <v>-2447</v>
      </c>
    </row>
    <row r="59" spans="1:5">
      <c r="A59" s="4" t="s">
        <v>97</v>
      </c>
      <c r="E59" s="5" t="n">
        <v>1762</v>
      </c>
    </row>
    <row r="60" spans="1:5">
      <c r="A60" s="4" t="s">
        <v>98</v>
      </c>
      <c r="D60" s="5" t="n">
        <v>3496</v>
      </c>
      <c r="E60" s="5" t="n">
        <v>3777</v>
      </c>
    </row>
    <row r="61" spans="1:5">
      <c r="A61" s="4" t="s">
        <v>104</v>
      </c>
      <c r="D61" s="5" t="n">
        <v>339</v>
      </c>
      <c r="E61" s="5" t="n">
        <v>597</v>
      </c>
    </row>
    <row r="62" spans="1:5">
      <c r="A62" s="4" t="s">
        <v>687</v>
      </c>
      <c r="D62" s="5" t="n">
        <v>30157</v>
      </c>
      <c r="E62" s="5" t="n">
        <v>27804</v>
      </c>
    </row>
    <row r="63" spans="1:5">
      <c r="A63" s="4" t="s">
        <v>106</v>
      </c>
      <c r="D63" s="5" t="n">
        <v>79406</v>
      </c>
      <c r="E63" s="5" t="n">
        <v>93554</v>
      </c>
    </row>
    <row r="64" spans="1:5">
      <c r="A64" s="4" t="s">
        <v>107</v>
      </c>
      <c r="D64" s="5" t="n">
        <v>-37529</v>
      </c>
      <c r="E64" s="5" t="n">
        <v>-40303</v>
      </c>
    </row>
    <row r="65" spans="1:5">
      <c r="A65" s="4" t="s">
        <v>685</v>
      </c>
      <c r="E65" s="5" t="n">
        <v>785</v>
      </c>
    </row>
    <row r="66" spans="1:5">
      <c r="A66" s="4" t="s">
        <v>109</v>
      </c>
      <c r="D66" s="5" t="n">
        <v>-37529</v>
      </c>
      <c r="E66" s="5" t="n">
        <v>-41088</v>
      </c>
    </row>
    <row r="67" spans="1:5">
      <c r="A67" s="4" t="s">
        <v>682</v>
      </c>
    </row>
    <row r="68" spans="1:5">
      <c r="A68" s="3" t="s">
        <v>90</v>
      </c>
    </row>
    <row r="69" spans="1:5">
      <c r="A69" s="4" t="s">
        <v>91</v>
      </c>
      <c r="D69" s="5" t="n">
        <v>90582</v>
      </c>
      <c r="E69" s="5" t="n">
        <v>47442</v>
      </c>
    </row>
    <row r="70" spans="1:5">
      <c r="A70" s="3" t="s">
        <v>102</v>
      </c>
    </row>
    <row r="71" spans="1:5">
      <c r="A71" s="4" t="s">
        <v>94</v>
      </c>
      <c r="D71" s="5" t="n">
        <v>48917</v>
      </c>
      <c r="E71" s="5" t="n">
        <v>32119</v>
      </c>
    </row>
    <row r="72" spans="1:5">
      <c r="A72" s="4" t="s">
        <v>100</v>
      </c>
      <c r="D72" s="5" t="n">
        <v>48917</v>
      </c>
      <c r="E72" s="5" t="n">
        <v>32119</v>
      </c>
    </row>
    <row r="73" spans="1:5">
      <c r="A73" s="4" t="s">
        <v>101</v>
      </c>
      <c r="D73" s="5" t="n">
        <v>41665</v>
      </c>
      <c r="E73" s="5" t="n">
        <v>15323</v>
      </c>
    </row>
    <row r="74" spans="1:5">
      <c r="A74" s="4" t="s">
        <v>103</v>
      </c>
      <c r="D74" s="5" t="n">
        <v>443</v>
      </c>
      <c r="E74" s="5" t="n">
        <v>297</v>
      </c>
    </row>
    <row r="75" spans="1:5">
      <c r="A75" s="4" t="s">
        <v>688</v>
      </c>
      <c r="D75" s="5" t="n">
        <v>4990</v>
      </c>
      <c r="E75" s="5" t="n">
        <v>2447</v>
      </c>
    </row>
    <row r="76" spans="1:5">
      <c r="A76" s="4" t="s">
        <v>104</v>
      </c>
      <c r="D76" s="5" t="n">
        <v>10374</v>
      </c>
      <c r="E76" s="5" t="n">
        <v>8505</v>
      </c>
    </row>
    <row r="77" spans="1:5">
      <c r="A77" s="4" t="s">
        <v>106</v>
      </c>
      <c r="D77" s="5" t="n">
        <v>15807</v>
      </c>
      <c r="E77" s="5" t="n">
        <v>11249</v>
      </c>
    </row>
    <row r="78" spans="1:5">
      <c r="A78" s="4" t="s">
        <v>107</v>
      </c>
      <c r="D78" s="5" t="n">
        <v>25858</v>
      </c>
      <c r="E78" s="5" t="n">
        <v>4074</v>
      </c>
    </row>
    <row r="79" spans="1:5">
      <c r="A79" s="4" t="s">
        <v>685</v>
      </c>
      <c r="E79" s="5" t="n">
        <v>-80</v>
      </c>
    </row>
    <row r="80" spans="1:5">
      <c r="A80" s="4" t="s">
        <v>109</v>
      </c>
      <c r="D80" s="5" t="n">
        <v>25858</v>
      </c>
      <c r="E80" s="5" t="n">
        <v>4154</v>
      </c>
    </row>
    <row r="81" spans="1:5">
      <c r="A81" s="4" t="s">
        <v>110</v>
      </c>
    </row>
    <row r="82" spans="1:5">
      <c r="A82" s="3" t="s">
        <v>90</v>
      </c>
    </row>
    <row r="83" spans="1:5">
      <c r="A83" s="4" t="s">
        <v>91</v>
      </c>
      <c r="B83" s="5" t="n">
        <v>51088</v>
      </c>
      <c r="C83" s="5" t="n">
        <v>57808</v>
      </c>
      <c r="D83" s="5" t="n">
        <v>148330</v>
      </c>
      <c r="E83" s="5" t="n">
        <v>154789</v>
      </c>
    </row>
    <row r="84" spans="1:5">
      <c r="A84" s="4" t="s">
        <v>689</v>
      </c>
    </row>
    <row r="85" spans="1:5">
      <c r="A85" s="3" t="s">
        <v>90</v>
      </c>
    </row>
    <row r="86" spans="1:5">
      <c r="A86" s="4" t="s">
        <v>91</v>
      </c>
      <c r="D86" s="5" t="n">
        <v>58326</v>
      </c>
      <c r="E86" s="5" t="n">
        <v>107844</v>
      </c>
    </row>
    <row r="87" spans="1:5">
      <c r="A87" s="4" t="s">
        <v>690</v>
      </c>
    </row>
    <row r="88" spans="1:5">
      <c r="A88" s="3" t="s">
        <v>90</v>
      </c>
    </row>
    <row r="89" spans="1:5">
      <c r="A89" s="4" t="s">
        <v>91</v>
      </c>
      <c r="D89" s="5" t="n">
        <v>90004</v>
      </c>
      <c r="E89" s="5" t="n">
        <v>46945</v>
      </c>
    </row>
    <row r="90" spans="1:5">
      <c r="A90" s="4" t="s">
        <v>111</v>
      </c>
    </row>
    <row r="91" spans="1:5">
      <c r="A91" s="3" t="s">
        <v>90</v>
      </c>
    </row>
    <row r="92" spans="1:5">
      <c r="A92" s="4" t="s">
        <v>91</v>
      </c>
      <c r="B92" s="5" t="n">
        <v>19421</v>
      </c>
      <c r="C92" s="5" t="n">
        <v>22026</v>
      </c>
      <c r="D92" s="5" t="n">
        <v>56108</v>
      </c>
      <c r="E92" s="5" t="n">
        <v>55311</v>
      </c>
    </row>
    <row r="93" spans="1:5">
      <c r="A93" s="4" t="s">
        <v>691</v>
      </c>
    </row>
    <row r="94" spans="1:5">
      <c r="A94" s="3" t="s">
        <v>90</v>
      </c>
    </row>
    <row r="95" spans="1:5">
      <c r="A95" s="4" t="s">
        <v>91</v>
      </c>
      <c r="D95" s="5" t="n">
        <v>56108</v>
      </c>
      <c r="E95" s="5" t="n">
        <v>55311</v>
      </c>
    </row>
    <row r="96" spans="1:5">
      <c r="A96" s="4" t="s">
        <v>112</v>
      </c>
    </row>
    <row r="97" spans="1:5">
      <c r="A97" s="3" t="s">
        <v>90</v>
      </c>
    </row>
    <row r="98" spans="1:5">
      <c r="A98" s="4" t="s">
        <v>91</v>
      </c>
      <c r="B98" s="5" t="n">
        <v>11821</v>
      </c>
      <c r="C98" s="5" t="n">
        <v>11192</v>
      </c>
      <c r="D98" s="5" t="n">
        <v>35075</v>
      </c>
      <c r="E98" s="5" t="n">
        <v>35097</v>
      </c>
    </row>
    <row r="99" spans="1:5">
      <c r="A99" s="4" t="s">
        <v>692</v>
      </c>
    </row>
    <row r="100" spans="1:5">
      <c r="A100" s="3" t="s">
        <v>90</v>
      </c>
    </row>
    <row r="101" spans="1:5">
      <c r="A101" s="4" t="s">
        <v>91</v>
      </c>
      <c r="D101" s="5" t="n">
        <v>35075</v>
      </c>
      <c r="E101" s="5" t="n">
        <v>35097</v>
      </c>
    </row>
    <row r="102" spans="1:5">
      <c r="A102" s="4" t="s">
        <v>113</v>
      </c>
    </row>
    <row r="103" spans="1:5">
      <c r="A103" s="3" t="s">
        <v>90</v>
      </c>
    </row>
    <row r="104" spans="1:5">
      <c r="A104" s="4" t="s">
        <v>91</v>
      </c>
      <c r="B104" s="5" t="n">
        <v>2216</v>
      </c>
      <c r="C104" s="5" t="n">
        <v>2046</v>
      </c>
      <c r="D104" s="5" t="n">
        <v>6675</v>
      </c>
      <c r="E104" s="5" t="n">
        <v>6166</v>
      </c>
    </row>
    <row r="105" spans="1:5">
      <c r="A105" s="4" t="s">
        <v>693</v>
      </c>
    </row>
    <row r="106" spans="1:5">
      <c r="A106" s="3" t="s">
        <v>90</v>
      </c>
    </row>
    <row r="107" spans="1:5">
      <c r="A107" s="4" t="s">
        <v>91</v>
      </c>
      <c r="D107" s="5" t="n">
        <v>6675</v>
      </c>
      <c r="E107" s="5" t="n">
        <v>6166</v>
      </c>
    </row>
    <row r="108" spans="1:5">
      <c r="A108" s="4" t="s">
        <v>99</v>
      </c>
    </row>
    <row r="109" spans="1:5">
      <c r="A109" s="3" t="s">
        <v>90</v>
      </c>
    </row>
    <row r="110" spans="1:5">
      <c r="A110" s="4" t="s">
        <v>91</v>
      </c>
      <c r="B110" s="7" t="n">
        <v>3500</v>
      </c>
      <c r="C110" s="7" t="n">
        <v>4572</v>
      </c>
      <c r="D110" s="5" t="n">
        <v>10834</v>
      </c>
      <c r="E110" s="5" t="n">
        <v>12801</v>
      </c>
    </row>
    <row r="111" spans="1:5">
      <c r="A111" s="4" t="s">
        <v>694</v>
      </c>
    </row>
    <row r="112" spans="1:5">
      <c r="A112" s="3" t="s">
        <v>90</v>
      </c>
    </row>
    <row r="113" spans="1:5">
      <c r="A113" s="4" t="s">
        <v>91</v>
      </c>
      <c r="D113" s="5" t="n">
        <v>-1157</v>
      </c>
      <c r="E113" s="5" t="n">
        <v>-894</v>
      </c>
    </row>
    <row r="114" spans="1:5">
      <c r="A114" s="4" t="s">
        <v>695</v>
      </c>
    </row>
    <row r="115" spans="1:5">
      <c r="A115" s="3" t="s">
        <v>90</v>
      </c>
    </row>
    <row r="116" spans="1:5">
      <c r="A116" s="4" t="s">
        <v>91</v>
      </c>
      <c r="D116" s="5" t="n">
        <v>11413</v>
      </c>
      <c r="E116" s="5" t="n">
        <v>13198</v>
      </c>
    </row>
    <row r="117" spans="1:5">
      <c r="A117" s="4" t="s">
        <v>696</v>
      </c>
    </row>
    <row r="118" spans="1:5">
      <c r="A118" s="3" t="s">
        <v>90</v>
      </c>
    </row>
    <row r="119" spans="1:5">
      <c r="A119" s="4" t="s">
        <v>91</v>
      </c>
      <c r="D119" s="7" t="n">
        <v>578</v>
      </c>
      <c r="E119" s="7" t="n">
        <v>4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7</v>
      </c>
      <c r="C2" s="2" t="s">
        <v>89</v>
      </c>
    </row>
    <row r="3" spans="1:3">
      <c r="A3" s="3" t="s">
        <v>698</v>
      </c>
    </row>
    <row r="4" spans="1:3">
      <c r="A4" s="4" t="s">
        <v>139</v>
      </c>
      <c r="B4" s="7" t="n">
        <v>61986</v>
      </c>
      <c r="C4" s="7" t="n">
        <v>69811</v>
      </c>
    </row>
    <row r="5" spans="1:3">
      <c r="A5" s="3" t="s">
        <v>140</v>
      </c>
    </row>
    <row r="6" spans="1:3">
      <c r="A6" s="4" t="s">
        <v>699</v>
      </c>
      <c r="B6" s="5" t="n">
        <v>-62105</v>
      </c>
      <c r="C6" s="5" t="n">
        <v>-96400</v>
      </c>
    </row>
    <row r="7" spans="1:3">
      <c r="A7" s="4" t="s">
        <v>142</v>
      </c>
      <c r="C7" s="5" t="n">
        <v>-373</v>
      </c>
    </row>
    <row r="8" spans="1:3">
      <c r="A8" s="4" t="s">
        <v>143</v>
      </c>
      <c r="B8" s="5" t="n">
        <v>-5143</v>
      </c>
      <c r="C8" s="5" t="n">
        <v>-6315</v>
      </c>
    </row>
    <row r="9" spans="1:3">
      <c r="A9" s="4" t="s">
        <v>144</v>
      </c>
      <c r="B9" s="5" t="n">
        <v>-67248</v>
      </c>
      <c r="C9" s="5" t="n">
        <v>-103088</v>
      </c>
    </row>
    <row r="10" spans="1:3">
      <c r="A10" s="3" t="s">
        <v>145</v>
      </c>
    </row>
    <row r="11" spans="1:3">
      <c r="A11" s="4" t="s">
        <v>146</v>
      </c>
      <c r="B11" s="5" t="n">
        <v>3500</v>
      </c>
      <c r="C11" s="5" t="n">
        <v>20000</v>
      </c>
    </row>
    <row r="12" spans="1:3">
      <c r="A12" s="4" t="s">
        <v>147</v>
      </c>
      <c r="B12" s="5" t="n">
        <v>-89</v>
      </c>
      <c r="C12" s="5" t="n">
        <v>-7385</v>
      </c>
    </row>
    <row r="13" spans="1:3">
      <c r="A13" s="4" t="s">
        <v>148</v>
      </c>
      <c r="B13" s="5" t="n">
        <v>42000</v>
      </c>
    </row>
    <row r="14" spans="1:3">
      <c r="A14" s="4" t="s">
        <v>700</v>
      </c>
      <c r="B14" s="5" t="n">
        <v>-362</v>
      </c>
      <c r="C14" s="5" t="n">
        <v>-923</v>
      </c>
    </row>
    <row r="15" spans="1:3">
      <c r="A15" s="4" t="s">
        <v>701</v>
      </c>
      <c r="B15" s="5" t="n">
        <v>-44000</v>
      </c>
      <c r="C15" s="5" t="n">
        <v>14150</v>
      </c>
    </row>
    <row r="16" spans="1:3">
      <c r="A16" s="4" t="s">
        <v>151</v>
      </c>
      <c r="B16" s="5" t="n">
        <v>-11865</v>
      </c>
      <c r="C16" s="5" t="n">
        <v>-3932</v>
      </c>
    </row>
    <row r="17" spans="1:3">
      <c r="A17" s="4" t="s">
        <v>152</v>
      </c>
      <c r="B17" s="5" t="n">
        <v>-10816</v>
      </c>
      <c r="C17" s="5" t="n">
        <v>21910</v>
      </c>
    </row>
    <row r="18" spans="1:3">
      <c r="A18" s="4" t="s">
        <v>153</v>
      </c>
      <c r="B18" s="5" t="n">
        <v>-16078</v>
      </c>
      <c r="C18" s="5" t="n">
        <v>-11367</v>
      </c>
    </row>
    <row r="19" spans="1:3">
      <c r="A19" s="3" t="s">
        <v>154</v>
      </c>
    </row>
    <row r="20" spans="1:3">
      <c r="A20" s="4" t="s">
        <v>155</v>
      </c>
      <c r="B20" s="5" t="n">
        <v>71212</v>
      </c>
      <c r="C20" s="5" t="n">
        <v>109348</v>
      </c>
    </row>
    <row r="21" spans="1:3">
      <c r="A21" s="4" t="s">
        <v>156</v>
      </c>
      <c r="B21" s="5" t="n">
        <v>55134</v>
      </c>
      <c r="C21" s="5" t="n">
        <v>97981</v>
      </c>
    </row>
    <row r="22" spans="1:3">
      <c r="A22" s="4" t="s">
        <v>677</v>
      </c>
    </row>
    <row r="23" spans="1:3">
      <c r="A23" s="3" t="s">
        <v>140</v>
      </c>
    </row>
    <row r="24" spans="1:3">
      <c r="A24" s="4" t="s">
        <v>702</v>
      </c>
      <c r="C24" s="5" t="n">
        <v>10000</v>
      </c>
    </row>
    <row r="25" spans="1:3">
      <c r="A25" s="4" t="s">
        <v>144</v>
      </c>
      <c r="C25" s="5" t="n">
        <v>10000</v>
      </c>
    </row>
    <row r="26" spans="1:3">
      <c r="A26" s="3" t="s">
        <v>145</v>
      </c>
    </row>
    <row r="27" spans="1:3">
      <c r="A27" s="4" t="s">
        <v>703</v>
      </c>
      <c r="C27" s="5" t="n">
        <v>-10000</v>
      </c>
    </row>
    <row r="28" spans="1:3">
      <c r="A28" s="4" t="s">
        <v>152</v>
      </c>
      <c r="C28" s="5" t="n">
        <v>-10000</v>
      </c>
    </row>
    <row r="29" spans="1:3">
      <c r="A29" s="4" t="s">
        <v>680</v>
      </c>
    </row>
    <row r="30" spans="1:3">
      <c r="A30" s="3" t="s">
        <v>698</v>
      </c>
    </row>
    <row r="31" spans="1:3">
      <c r="A31" s="4" t="s">
        <v>139</v>
      </c>
      <c r="B31" s="5" t="n">
        <v>7102</v>
      </c>
      <c r="C31" s="5" t="n">
        <v>-13670</v>
      </c>
    </row>
    <row r="32" spans="1:3">
      <c r="A32" s="3" t="s">
        <v>145</v>
      </c>
    </row>
    <row r="33" spans="1:3">
      <c r="A33" s="4" t="s">
        <v>701</v>
      </c>
      <c r="B33" s="5" t="n">
        <v>-2000</v>
      </c>
      <c r="C33" s="5" t="n">
        <v>16400</v>
      </c>
    </row>
    <row r="34" spans="1:3">
      <c r="A34" s="4" t="s">
        <v>151</v>
      </c>
      <c r="B34" s="5" t="n">
        <v>-5102</v>
      </c>
      <c r="C34" s="5" t="n">
        <v>-2730</v>
      </c>
    </row>
    <row r="35" spans="1:3">
      <c r="A35" s="4" t="s">
        <v>152</v>
      </c>
      <c r="B35" s="5" t="n">
        <v>-7102</v>
      </c>
      <c r="C35" s="5" t="n">
        <v>13670</v>
      </c>
    </row>
    <row r="36" spans="1:3">
      <c r="A36" s="4" t="s">
        <v>681</v>
      </c>
    </row>
    <row r="37" spans="1:3">
      <c r="A37" s="3" t="s">
        <v>698</v>
      </c>
    </row>
    <row r="38" spans="1:3">
      <c r="A38" s="4" t="s">
        <v>139</v>
      </c>
      <c r="B38" s="5" t="n">
        <v>22069</v>
      </c>
      <c r="C38" s="5" t="n">
        <v>60296</v>
      </c>
    </row>
    <row r="39" spans="1:3">
      <c r="A39" s="3" t="s">
        <v>140</v>
      </c>
    </row>
    <row r="40" spans="1:3">
      <c r="A40" s="4" t="s">
        <v>702</v>
      </c>
      <c r="C40" s="5" t="n">
        <v>-10000</v>
      </c>
    </row>
    <row r="41" spans="1:3">
      <c r="A41" s="4" t="s">
        <v>699</v>
      </c>
      <c r="B41" s="5" t="n">
        <v>12378</v>
      </c>
      <c r="C41" s="5" t="n">
        <v>-25558</v>
      </c>
    </row>
    <row r="42" spans="1:3">
      <c r="A42" s="4" t="s">
        <v>142</v>
      </c>
      <c r="C42" s="5" t="n">
        <v>-373</v>
      </c>
    </row>
    <row r="43" spans="1:3">
      <c r="A43" s="4" t="s">
        <v>143</v>
      </c>
      <c r="B43" s="5" t="n">
        <v>-5143</v>
      </c>
      <c r="C43" s="5" t="n">
        <v>-6315</v>
      </c>
    </row>
    <row r="44" spans="1:3">
      <c r="A44" s="4" t="s">
        <v>144</v>
      </c>
      <c r="B44" s="5" t="n">
        <v>7235</v>
      </c>
      <c r="C44" s="5" t="n">
        <v>-42246</v>
      </c>
    </row>
    <row r="45" spans="1:3">
      <c r="A45" s="3" t="s">
        <v>145</v>
      </c>
    </row>
    <row r="46" spans="1:3">
      <c r="A46" s="4" t="s">
        <v>147</v>
      </c>
      <c r="B46" s="5" t="n">
        <v>-89</v>
      </c>
      <c r="C46" s="5" t="n">
        <v>-85</v>
      </c>
    </row>
    <row r="47" spans="1:3">
      <c r="A47" s="4" t="s">
        <v>700</v>
      </c>
      <c r="B47" s="5" t="n">
        <v>-362</v>
      </c>
      <c r="C47" s="5" t="n">
        <v>-923</v>
      </c>
    </row>
    <row r="48" spans="1:3">
      <c r="A48" s="4" t="s">
        <v>701</v>
      </c>
      <c r="B48" s="5" t="n">
        <v>-42000</v>
      </c>
      <c r="C48" s="5" t="n">
        <v>-2250</v>
      </c>
    </row>
    <row r="49" spans="1:3">
      <c r="A49" s="4" t="s">
        <v>151</v>
      </c>
      <c r="B49" s="5" t="n">
        <v>2</v>
      </c>
    </row>
    <row r="50" spans="1:3">
      <c r="A50" s="4" t="s">
        <v>152</v>
      </c>
      <c r="B50" s="5" t="n">
        <v>-42449</v>
      </c>
      <c r="C50" s="5" t="n">
        <v>-3258</v>
      </c>
    </row>
    <row r="51" spans="1:3">
      <c r="A51" s="4" t="s">
        <v>153</v>
      </c>
      <c r="B51" s="5" t="n">
        <v>-13145</v>
      </c>
      <c r="C51" s="5" t="n">
        <v>14792</v>
      </c>
    </row>
    <row r="52" spans="1:3">
      <c r="A52" s="3" t="s">
        <v>154</v>
      </c>
    </row>
    <row r="53" spans="1:3">
      <c r="A53" s="4" t="s">
        <v>155</v>
      </c>
      <c r="B53" s="5" t="n">
        <v>62111</v>
      </c>
      <c r="C53" s="5" t="n">
        <v>74792</v>
      </c>
    </row>
    <row r="54" spans="1:3">
      <c r="A54" s="4" t="s">
        <v>156</v>
      </c>
      <c r="B54" s="5" t="n">
        <v>48966</v>
      </c>
      <c r="C54" s="5" t="n">
        <v>89584</v>
      </c>
    </row>
    <row r="55" spans="1:3">
      <c r="A55" s="4" t="s">
        <v>682</v>
      </c>
    </row>
    <row r="56" spans="1:3">
      <c r="A56" s="3" t="s">
        <v>698</v>
      </c>
    </row>
    <row r="57" spans="1:3">
      <c r="A57" s="4" t="s">
        <v>139</v>
      </c>
      <c r="B57" s="5" t="n">
        <v>32815</v>
      </c>
      <c r="C57" s="5" t="n">
        <v>23185</v>
      </c>
    </row>
    <row r="58" spans="1:3">
      <c r="A58" s="3" t="s">
        <v>140</v>
      </c>
    </row>
    <row r="59" spans="1:3">
      <c r="A59" s="4" t="s">
        <v>699</v>
      </c>
      <c r="B59" s="5" t="n">
        <v>-74483</v>
      </c>
      <c r="C59" s="5" t="n">
        <v>-70842</v>
      </c>
    </row>
    <row r="60" spans="1:3">
      <c r="A60" s="4" t="s">
        <v>144</v>
      </c>
      <c r="B60" s="5" t="n">
        <v>-74483</v>
      </c>
      <c r="C60" s="5" t="n">
        <v>-70842</v>
      </c>
    </row>
    <row r="61" spans="1:3">
      <c r="A61" s="3" t="s">
        <v>145</v>
      </c>
    </row>
    <row r="62" spans="1:3">
      <c r="A62" s="4" t="s">
        <v>703</v>
      </c>
      <c r="C62" s="5" t="n">
        <v>10000</v>
      </c>
    </row>
    <row r="63" spans="1:3">
      <c r="A63" s="4" t="s">
        <v>146</v>
      </c>
      <c r="B63" s="5" t="n">
        <v>3500</v>
      </c>
      <c r="C63" s="5" t="n">
        <v>20000</v>
      </c>
    </row>
    <row r="64" spans="1:3">
      <c r="A64" s="4" t="s">
        <v>147</v>
      </c>
      <c r="C64" s="5" t="n">
        <v>-7300</v>
      </c>
    </row>
    <row r="65" spans="1:3">
      <c r="A65" s="4" t="s">
        <v>148</v>
      </c>
      <c r="B65" s="5" t="n">
        <v>42000</v>
      </c>
    </row>
    <row r="66" spans="1:3">
      <c r="A66" s="4" t="s">
        <v>151</v>
      </c>
      <c r="B66" s="5" t="n">
        <v>-6765</v>
      </c>
      <c r="C66" s="5" t="n">
        <v>-1202</v>
      </c>
    </row>
    <row r="67" spans="1:3">
      <c r="A67" s="4" t="s">
        <v>152</v>
      </c>
      <c r="B67" s="5" t="n">
        <v>38735</v>
      </c>
      <c r="C67" s="5" t="n">
        <v>21498</v>
      </c>
    </row>
    <row r="68" spans="1:3">
      <c r="A68" s="4" t="s">
        <v>153</v>
      </c>
      <c r="B68" s="5" t="n">
        <v>-2933</v>
      </c>
      <c r="C68" s="5" t="n">
        <v>-26159</v>
      </c>
    </row>
    <row r="69" spans="1:3">
      <c r="A69" s="3" t="s">
        <v>154</v>
      </c>
    </row>
    <row r="70" spans="1:3">
      <c r="A70" s="4" t="s">
        <v>155</v>
      </c>
      <c r="B70" s="5" t="n">
        <v>9101</v>
      </c>
      <c r="C70" s="5" t="n">
        <v>34556</v>
      </c>
    </row>
    <row r="71" spans="1:3">
      <c r="A71" s="4" t="s">
        <v>156</v>
      </c>
      <c r="B71" s="7" t="n">
        <v>6168</v>
      </c>
      <c r="C71" s="7" t="n">
        <v>83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04</v>
      </c>
      <c r="B1" s="2" t="s">
        <v>705</v>
      </c>
      <c r="C1" s="2" t="s">
        <v>706</v>
      </c>
      <c r="D1" s="2" t="s">
        <v>27</v>
      </c>
      <c r="E1" s="2" t="s">
        <v>28</v>
      </c>
    </row>
    <row r="2" spans="1:5">
      <c r="A2" s="3" t="s">
        <v>192</v>
      </c>
    </row>
    <row r="3" spans="1:5">
      <c r="A3" s="4" t="s">
        <v>707</v>
      </c>
      <c r="D3" s="7" t="n">
        <v>2966</v>
      </c>
    </row>
    <row r="4" spans="1:5">
      <c r="A4" s="4" t="s">
        <v>708</v>
      </c>
    </row>
    <row r="5" spans="1:5">
      <c r="A5" s="3" t="s">
        <v>192</v>
      </c>
    </row>
    <row r="6" spans="1:5">
      <c r="A6" s="4" t="s">
        <v>453</v>
      </c>
      <c r="B6" s="7" t="n">
        <v>260000</v>
      </c>
    </row>
    <row r="7" spans="1:5">
      <c r="A7" s="4" t="s">
        <v>709</v>
      </c>
    </row>
    <row r="8" spans="1:5">
      <c r="A8" s="3" t="s">
        <v>192</v>
      </c>
    </row>
    <row r="9" spans="1:5">
      <c r="A9" s="4" t="s">
        <v>710</v>
      </c>
      <c r="B9" s="4" t="s">
        <v>592</v>
      </c>
    </row>
    <row r="10" spans="1:5">
      <c r="A10" s="4" t="s">
        <v>711</v>
      </c>
    </row>
    <row r="11" spans="1:5">
      <c r="A11" s="3" t="s">
        <v>192</v>
      </c>
    </row>
    <row r="12" spans="1:5">
      <c r="A12" s="4" t="s">
        <v>710</v>
      </c>
      <c r="B12" s="4" t="s">
        <v>394</v>
      </c>
    </row>
    <row r="13" spans="1:5">
      <c r="A13" s="4" t="s">
        <v>712</v>
      </c>
    </row>
    <row r="14" spans="1:5">
      <c r="A14" s="3" t="s">
        <v>192</v>
      </c>
    </row>
    <row r="15" spans="1:5">
      <c r="A15" s="4" t="s">
        <v>713</v>
      </c>
      <c r="B15" s="4" t="s">
        <v>292</v>
      </c>
    </row>
    <row r="16" spans="1:5">
      <c r="A16" s="4" t="s">
        <v>714</v>
      </c>
    </row>
    <row r="17" spans="1:5">
      <c r="A17" s="3" t="s">
        <v>192</v>
      </c>
    </row>
    <row r="18" spans="1:5">
      <c r="A18" s="4" t="s">
        <v>323</v>
      </c>
      <c r="B18" s="4" t="s">
        <v>324</v>
      </c>
    </row>
    <row r="19" spans="1:5">
      <c r="A19" s="4" t="s">
        <v>453</v>
      </c>
      <c r="B19" s="7" t="n">
        <v>260000</v>
      </c>
    </row>
    <row r="20" spans="1:5">
      <c r="A20" s="4" t="s">
        <v>715</v>
      </c>
      <c r="B20" s="4" t="s">
        <v>716</v>
      </c>
    </row>
    <row r="21" spans="1:5">
      <c r="A21" s="4" t="s">
        <v>717</v>
      </c>
    </row>
    <row r="22" spans="1:5">
      <c r="A22" s="3" t="s">
        <v>192</v>
      </c>
    </row>
    <row r="23" spans="1:5">
      <c r="A23" s="4" t="s">
        <v>718</v>
      </c>
      <c r="B23" s="4" t="s">
        <v>719</v>
      </c>
    </row>
    <row r="24" spans="1:5">
      <c r="A24" s="4" t="s">
        <v>321</v>
      </c>
    </row>
    <row r="25" spans="1:5">
      <c r="A25" s="3" t="s">
        <v>192</v>
      </c>
    </row>
    <row r="26" spans="1:5">
      <c r="A26" s="4" t="s">
        <v>323</v>
      </c>
      <c r="D26" s="4" t="s">
        <v>324</v>
      </c>
    </row>
    <row r="27" spans="1:5">
      <c r="A27" s="4" t="s">
        <v>453</v>
      </c>
      <c r="D27" s="7" t="n">
        <v>405000</v>
      </c>
    </row>
    <row r="28" spans="1:5">
      <c r="A28" s="4" t="s">
        <v>720</v>
      </c>
    </row>
    <row r="29" spans="1:5">
      <c r="A29" s="3" t="s">
        <v>192</v>
      </c>
    </row>
    <row r="30" spans="1:5">
      <c r="A30" s="4" t="s">
        <v>721</v>
      </c>
      <c r="B30" s="4" t="s">
        <v>722</v>
      </c>
    </row>
    <row r="31" spans="1:5">
      <c r="A31" s="4" t="s">
        <v>323</v>
      </c>
      <c r="B31" s="4" t="s">
        <v>324</v>
      </c>
    </row>
    <row r="32" spans="1:5">
      <c r="A32" s="4" t="s">
        <v>329</v>
      </c>
    </row>
    <row r="33" spans="1:5">
      <c r="A33" s="3" t="s">
        <v>192</v>
      </c>
    </row>
    <row r="34" spans="1:5">
      <c r="A34" s="4" t="s">
        <v>323</v>
      </c>
      <c r="D34" s="4" t="s">
        <v>330</v>
      </c>
      <c r="E34" s="4" t="s">
        <v>330</v>
      </c>
    </row>
    <row r="35" spans="1:5">
      <c r="A35" s="4" t="s">
        <v>453</v>
      </c>
      <c r="D35" s="7" t="n">
        <v>25000</v>
      </c>
    </row>
    <row r="36" spans="1:5">
      <c r="A36" s="4" t="s">
        <v>723</v>
      </c>
    </row>
    <row r="37" spans="1:5">
      <c r="A37" s="3" t="s">
        <v>192</v>
      </c>
    </row>
    <row r="38" spans="1:5">
      <c r="A38" s="4" t="s">
        <v>721</v>
      </c>
      <c r="B38" s="4" t="s">
        <v>394</v>
      </c>
    </row>
    <row r="39" spans="1:5">
      <c r="A39" s="4" t="s">
        <v>323</v>
      </c>
      <c r="B39" s="4" t="s">
        <v>330</v>
      </c>
    </row>
    <row r="40" spans="1:5">
      <c r="A40" s="4" t="s">
        <v>724</v>
      </c>
    </row>
    <row r="41" spans="1:5">
      <c r="A41" s="3" t="s">
        <v>192</v>
      </c>
    </row>
    <row r="42" spans="1:5">
      <c r="A42" s="4" t="s">
        <v>323</v>
      </c>
      <c r="B42" s="4" t="s">
        <v>442</v>
      </c>
    </row>
    <row r="43" spans="1:5">
      <c r="A43" s="4" t="s">
        <v>725</v>
      </c>
    </row>
    <row r="44" spans="1:5">
      <c r="A44" s="3" t="s">
        <v>192</v>
      </c>
    </row>
    <row r="45" spans="1:5">
      <c r="A45" s="4" t="s">
        <v>721</v>
      </c>
      <c r="B45" s="4" t="s">
        <v>726</v>
      </c>
    </row>
    <row r="46" spans="1:5">
      <c r="A46" s="4" t="s">
        <v>727</v>
      </c>
    </row>
    <row r="47" spans="1:5">
      <c r="A47" s="3" t="s">
        <v>192</v>
      </c>
    </row>
    <row r="48" spans="1:5">
      <c r="A48" s="4" t="s">
        <v>728</v>
      </c>
      <c r="B48" s="7" t="n">
        <v>13715</v>
      </c>
    </row>
    <row r="49" spans="1:5">
      <c r="A49" s="4" t="s">
        <v>729</v>
      </c>
      <c r="B49" s="4" t="s">
        <v>273</v>
      </c>
    </row>
    <row r="50" spans="1:5">
      <c r="A50" s="4" t="s">
        <v>81</v>
      </c>
    </row>
    <row r="51" spans="1:5">
      <c r="A51" s="3" t="s">
        <v>192</v>
      </c>
    </row>
    <row r="52" spans="1:5">
      <c r="A52" s="4" t="s">
        <v>707</v>
      </c>
      <c r="D52" s="5" t="n">
        <v>2966</v>
      </c>
    </row>
    <row r="53" spans="1:5">
      <c r="A53" s="4" t="s">
        <v>730</v>
      </c>
    </row>
    <row r="54" spans="1:5">
      <c r="A54" s="3" t="s">
        <v>192</v>
      </c>
    </row>
    <row r="55" spans="1:5">
      <c r="A55" s="4" t="s">
        <v>715</v>
      </c>
      <c r="B55" s="4" t="s">
        <v>731</v>
      </c>
    </row>
    <row r="56" spans="1:5">
      <c r="A56" s="4" t="s">
        <v>732</v>
      </c>
    </row>
    <row r="57" spans="1:5">
      <c r="A57" s="3" t="s">
        <v>192</v>
      </c>
    </row>
    <row r="58" spans="1:5">
      <c r="A58" s="4" t="s">
        <v>733</v>
      </c>
      <c r="C58" s="7" t="n">
        <v>3000</v>
      </c>
    </row>
    <row r="59" spans="1:5">
      <c r="A59" s="4" t="s">
        <v>441</v>
      </c>
    </row>
    <row r="60" spans="1:5">
      <c r="A60" s="3" t="s">
        <v>192</v>
      </c>
    </row>
    <row r="61" spans="1:5">
      <c r="A61" s="4" t="s">
        <v>707</v>
      </c>
      <c r="D61" s="7" t="n">
        <v>42000</v>
      </c>
    </row>
    <row r="62" spans="1:5">
      <c r="A62" s="4" t="s">
        <v>323</v>
      </c>
      <c r="D62" s="4" t="s">
        <v>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7</v>
      </c>
      <c r="C2" s="2" t="s">
        <v>89</v>
      </c>
    </row>
    <row r="3" spans="1:3">
      <c r="A3" s="3" t="s">
        <v>127</v>
      </c>
    </row>
    <row r="4" spans="1:3">
      <c r="A4" s="4" t="s">
        <v>109</v>
      </c>
      <c r="B4" s="7" t="n">
        <v>-36003</v>
      </c>
      <c r="C4" s="7" t="n">
        <v>-52228</v>
      </c>
    </row>
    <row r="5" spans="1:3">
      <c r="A5" s="3" t="s">
        <v>128</v>
      </c>
    </row>
    <row r="6" spans="1:3">
      <c r="A6" s="4" t="s">
        <v>94</v>
      </c>
      <c r="B6" s="5" t="n">
        <v>74267</v>
      </c>
      <c r="C6" s="5" t="n">
        <v>86532</v>
      </c>
    </row>
    <row r="7" spans="1:3">
      <c r="A7" s="4" t="s">
        <v>129</v>
      </c>
      <c r="B7" s="5" t="n">
        <v>390</v>
      </c>
      <c r="C7" s="5" t="n">
        <v>2280</v>
      </c>
    </row>
    <row r="8" spans="1:3">
      <c r="A8" s="4" t="s">
        <v>105</v>
      </c>
      <c r="B8" s="5" t="n">
        <v>10832</v>
      </c>
    </row>
    <row r="9" spans="1:3">
      <c r="A9" s="4" t="s">
        <v>130</v>
      </c>
      <c r="B9" s="5" t="n">
        <v>9207</v>
      </c>
      <c r="C9" s="5" t="n">
        <v>10580</v>
      </c>
    </row>
    <row r="10" spans="1:3">
      <c r="A10" s="4" t="s">
        <v>131</v>
      </c>
      <c r="B10" s="5" t="n">
        <v>5777</v>
      </c>
      <c r="C10" s="5" t="n">
        <v>2988</v>
      </c>
    </row>
    <row r="11" spans="1:3">
      <c r="A11" s="4" t="s">
        <v>132</v>
      </c>
      <c r="B11" s="5" t="n">
        <v>545</v>
      </c>
      <c r="C11" s="5" t="n">
        <v>373</v>
      </c>
    </row>
    <row r="12" spans="1:3">
      <c r="A12" s="4" t="s">
        <v>133</v>
      </c>
      <c r="C12" s="5" t="n">
        <v>635</v>
      </c>
    </row>
    <row r="13" spans="1:3">
      <c r="A13" s="4" t="s">
        <v>134</v>
      </c>
      <c r="B13" s="5" t="n">
        <v>25</v>
      </c>
      <c r="C13" s="5" t="n">
        <v>42</v>
      </c>
    </row>
    <row r="14" spans="1:3">
      <c r="A14" s="3" t="s">
        <v>135</v>
      </c>
    </row>
    <row r="15" spans="1:3">
      <c r="A15" s="4" t="s">
        <v>136</v>
      </c>
      <c r="C15" s="5" t="n">
        <v>500</v>
      </c>
    </row>
    <row r="16" spans="1:3">
      <c r="A16" s="4" t="s">
        <v>33</v>
      </c>
      <c r="B16" s="5" t="n">
        <v>202</v>
      </c>
      <c r="C16" s="5" t="n">
        <v>424</v>
      </c>
    </row>
    <row r="17" spans="1:3">
      <c r="A17" s="4" t="s">
        <v>137</v>
      </c>
      <c r="B17" s="5" t="n">
        <v>-260</v>
      </c>
      <c r="C17" s="5" t="n">
        <v>637</v>
      </c>
    </row>
    <row r="18" spans="1:3">
      <c r="A18" s="4" t="s">
        <v>50</v>
      </c>
      <c r="B18" s="5" t="n">
        <v>-1901</v>
      </c>
      <c r="C18" s="5" t="n">
        <v>-1783</v>
      </c>
    </row>
    <row r="19" spans="1:3">
      <c r="A19" s="4" t="s">
        <v>45</v>
      </c>
      <c r="B19" s="5" t="n">
        <v>6258</v>
      </c>
      <c r="C19" s="5" t="n">
        <v>6570</v>
      </c>
    </row>
    <row r="20" spans="1:3">
      <c r="A20" s="4" t="s">
        <v>44</v>
      </c>
      <c r="B20" s="5" t="n">
        <v>-329</v>
      </c>
      <c r="C20" s="5" t="n">
        <v>153</v>
      </c>
    </row>
    <row r="21" spans="1:3">
      <c r="A21" s="4" t="s">
        <v>53</v>
      </c>
      <c r="B21" s="5" t="n">
        <v>-263</v>
      </c>
      <c r="C21" s="5" t="n">
        <v>654</v>
      </c>
    </row>
    <row r="22" spans="1:3">
      <c r="A22" s="4" t="s">
        <v>138</v>
      </c>
      <c r="B22" s="5" t="n">
        <v>-6761</v>
      </c>
      <c r="C22" s="5" t="n">
        <v>11454</v>
      </c>
    </row>
    <row r="23" spans="1:3">
      <c r="A23" s="4" t="s">
        <v>139</v>
      </c>
      <c r="B23" s="5" t="n">
        <v>61986</v>
      </c>
      <c r="C23" s="5" t="n">
        <v>69811</v>
      </c>
    </row>
    <row r="24" spans="1:3">
      <c r="A24" s="3" t="s">
        <v>140</v>
      </c>
    </row>
    <row r="25" spans="1:3">
      <c r="A25" s="4" t="s">
        <v>141</v>
      </c>
      <c r="B25" s="5" t="n">
        <v>-62105</v>
      </c>
      <c r="C25" s="5" t="n">
        <v>-96400</v>
      </c>
    </row>
    <row r="26" spans="1:3">
      <c r="A26" s="4" t="s">
        <v>142</v>
      </c>
      <c r="C26" s="5" t="n">
        <v>-373</v>
      </c>
    </row>
    <row r="27" spans="1:3">
      <c r="A27" s="4" t="s">
        <v>143</v>
      </c>
      <c r="B27" s="5" t="n">
        <v>-5143</v>
      </c>
      <c r="C27" s="5" t="n">
        <v>-6315</v>
      </c>
    </row>
    <row r="28" spans="1:3">
      <c r="A28" s="4" t="s">
        <v>144</v>
      </c>
      <c r="B28" s="5" t="n">
        <v>-67248</v>
      </c>
      <c r="C28" s="5" t="n">
        <v>-103088</v>
      </c>
    </row>
    <row r="29" spans="1:3">
      <c r="A29" s="3" t="s">
        <v>145</v>
      </c>
    </row>
    <row r="30" spans="1:3">
      <c r="A30" s="4" t="s">
        <v>146</v>
      </c>
      <c r="B30" s="5" t="n">
        <v>3500</v>
      </c>
      <c r="C30" s="5" t="n">
        <v>20000</v>
      </c>
    </row>
    <row r="31" spans="1:3">
      <c r="A31" s="4" t="s">
        <v>147</v>
      </c>
      <c r="B31" s="5" t="n">
        <v>-89</v>
      </c>
      <c r="C31" s="5" t="n">
        <v>-7385</v>
      </c>
    </row>
    <row r="32" spans="1:3">
      <c r="A32" s="4" t="s">
        <v>148</v>
      </c>
      <c r="B32" s="5" t="n">
        <v>42000</v>
      </c>
    </row>
    <row r="33" spans="1:3">
      <c r="A33" s="4" t="s">
        <v>149</v>
      </c>
      <c r="B33" s="5" t="n">
        <v>-362</v>
      </c>
      <c r="C33" s="5" t="n">
        <v>-923</v>
      </c>
    </row>
    <row r="34" spans="1:3">
      <c r="A34" s="4" t="s">
        <v>150</v>
      </c>
      <c r="B34" s="5" t="n">
        <v>-44000</v>
      </c>
      <c r="C34" s="5" t="n">
        <v>14150</v>
      </c>
    </row>
    <row r="35" spans="1:3">
      <c r="A35" s="4" t="s">
        <v>151</v>
      </c>
      <c r="B35" s="5" t="n">
        <v>-11865</v>
      </c>
      <c r="C35" s="5" t="n">
        <v>-3932</v>
      </c>
    </row>
    <row r="36" spans="1:3">
      <c r="A36" s="4" t="s">
        <v>152</v>
      </c>
      <c r="B36" s="5" t="n">
        <v>-10816</v>
      </c>
      <c r="C36" s="5" t="n">
        <v>21910</v>
      </c>
    </row>
    <row r="37" spans="1:3">
      <c r="A37" s="4" t="s">
        <v>153</v>
      </c>
      <c r="B37" s="5" t="n">
        <v>-16078</v>
      </c>
      <c r="C37" s="5" t="n">
        <v>-11367</v>
      </c>
    </row>
    <row r="38" spans="1:3">
      <c r="A38" s="3" t="s">
        <v>154</v>
      </c>
    </row>
    <row r="39" spans="1:3">
      <c r="A39" s="4" t="s">
        <v>155</v>
      </c>
      <c r="B39" s="5" t="n">
        <v>71212</v>
      </c>
      <c r="C39" s="5" t="n">
        <v>109348</v>
      </c>
    </row>
    <row r="40" spans="1:3">
      <c r="A40" s="4" t="s">
        <v>156</v>
      </c>
      <c r="B40" s="7" t="n">
        <v>55134</v>
      </c>
      <c r="C40" s="7" t="n">
        <v>97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7</v>
      </c>
      <c r="B1" s="2" t="s">
        <v>27</v>
      </c>
      <c r="C1" s="2" t="s">
        <v>28</v>
      </c>
      <c r="D1" s="2" t="s">
        <v>89</v>
      </c>
      <c r="E1" s="2" t="s">
        <v>158</v>
      </c>
    </row>
    <row r="2" spans="1:5">
      <c r="A2" s="3" t="s">
        <v>159</v>
      </c>
    </row>
    <row r="3" spans="1:5">
      <c r="A3" s="4" t="s">
        <v>30</v>
      </c>
      <c r="B3" s="7" t="n">
        <v>50914</v>
      </c>
      <c r="C3" s="7" t="n">
        <v>66627</v>
      </c>
      <c r="D3" s="7" t="n">
        <v>92741</v>
      </c>
      <c r="E3" s="7" t="n">
        <v>106333</v>
      </c>
    </row>
    <row r="4" spans="1:5">
      <c r="A4" s="4" t="s">
        <v>160</v>
      </c>
      <c r="B4" s="5" t="n">
        <v>4220</v>
      </c>
      <c r="C4" s="5" t="n">
        <v>4585</v>
      </c>
      <c r="D4" s="5" t="n">
        <v>5240</v>
      </c>
      <c r="E4" s="5" t="n">
        <v>3015</v>
      </c>
    </row>
    <row r="5" spans="1:5">
      <c r="A5" s="4" t="s">
        <v>161</v>
      </c>
      <c r="B5" s="7" t="n">
        <v>55134</v>
      </c>
      <c r="C5" s="7" t="n">
        <v>71212</v>
      </c>
      <c r="D5" s="7" t="n">
        <v>97981</v>
      </c>
      <c r="E5" s="7" t="n">
        <v>1093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7</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7</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2:21Z</dcterms:created>
  <dcterms:modified xmlns:dcterms="http://purl.org/dc/terms/" xmlns:xsi="http://www.w3.org/2001/XMLSchema-instance" xsi:type="dcterms:W3CDTF">2018-11-14T16:32:21Z</dcterms:modified>
</cp:coreProperties>
</file>